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Summary of Sig" sheetId="8" r:id="rId8"/>
    <s:sheet name="Investment Securities" sheetId="9" r:id="rId9"/>
    <s:sheet name="Loans" sheetId="10" r:id="rId10"/>
    <s:sheet name="Deposits" sheetId="11" r:id="rId11"/>
    <s:sheet name="Short-term Borrowings_Other Bor" sheetId="12" r:id="rId12"/>
    <s:sheet name="Supplemental Cash Flow Disclosu" sheetId="13" r:id="rId13"/>
    <s:sheet name="Common Stock Dividend" sheetId="14" r:id="rId14"/>
    <s:sheet name="Net Income per Common Share" sheetId="15" r:id="rId15"/>
    <s:sheet name="Taxes on Income" sheetId="16" r:id="rId16"/>
    <s:sheet name="Junior Subordinated Debt_Trust " sheetId="17" r:id="rId17"/>
    <s:sheet name="Fair Value Measurements and Dis" sheetId="18" r:id="rId18"/>
    <s:sheet name="Goodwill and Intangible Assets" sheetId="19" r:id="rId19"/>
    <s:sheet name="Subsequent Events" sheetId="20" r:id="rId20"/>
    <s:sheet name="Organization and Summary of S21" sheetId="21" r:id="rId21"/>
    <s:sheet name="Investment Securities (Tables)" sheetId="22" r:id="rId22"/>
    <s:sheet name="Loans (Tables)" sheetId="23" r:id="rId23"/>
    <s:sheet name="Deposits (Tables)" sheetId="24" r:id="rId24"/>
    <s:sheet name="Supplemental Cash Flow Disclo25" sheetId="25" r:id="rId25"/>
    <s:sheet name="Net Income per Common Share (Ta" sheetId="26" r:id="rId26"/>
    <s:sheet name="Fair Value Measurements and D27" sheetId="27" r:id="rId27"/>
    <s:sheet name="Organization and Summary of S28" sheetId="28" r:id="rId28"/>
    <s:sheet name="Investment Securities (Details)" sheetId="29" r:id="rId29"/>
    <s:sheet name="Loans (Details)" sheetId="30" r:id="rId30"/>
    <s:sheet name="Loans, Part II (Details)" sheetId="31" r:id="rId31"/>
    <s:sheet name="Loans, Part III (Details)" sheetId="32" r:id="rId32"/>
    <s:sheet name="Loans, Part IV (Details)" sheetId="33" r:id="rId33"/>
    <s:sheet name="Loans, Part V (Details)" sheetId="34" r:id="rId34"/>
    <s:sheet name="Loans, Part VI (Details)" sheetId="35" r:id="rId35"/>
    <s:sheet name="Deposits (Details)" sheetId="36" r:id="rId36"/>
    <s:sheet name="Short-term Borrowings_Other B37" sheetId="37" r:id="rId37"/>
    <s:sheet name="Supplemental Cash Flow Disclo38" sheetId="38" r:id="rId38"/>
    <s:sheet name="Common Stock Dividend (Details)" sheetId="39" r:id="rId39"/>
    <s:sheet name="Net Income per Common Share (De" sheetId="40" r:id="rId40"/>
    <s:sheet name="Taxes on Income (Details)" sheetId="41" r:id="rId41"/>
    <s:sheet name="Junior Subordinated Debt_Trus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Goodwill and Intangible Assets " sheetId="48" r:id="rId48"/>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5</t>
  </si>
  <si>
    <t>Jul. 31, 2015</t>
  </si>
  <si>
    <t>Document and Entity Information [Abstract]</t>
  </si>
  <si>
    <t>Entity Registrant Name</t>
  </si>
  <si>
    <t>UNITED SECURITY BANCSHARES</t>
  </si>
  <si>
    <t>Entity Central Index Key</t>
  </si>
  <si>
    <t>Current Fiscal Year End Date</t>
  </si>
  <si>
    <t>--12-31</t>
  </si>
  <si>
    <t>Entity Filer Category</t>
  </si>
  <si>
    <t>Smaller Reporting Company</t>
  </si>
  <si>
    <t>Document Fiscal Year Focus</t>
  </si>
  <si>
    <t>Document Fiscal Period Focus</t>
  </si>
  <si>
    <t>Q2</t>
  </si>
  <si>
    <t>Document Type</t>
  </si>
  <si>
    <t>10-Q</t>
  </si>
  <si>
    <t>Amendment Flag</t>
  </si>
  <si>
    <t>false</t>
  </si>
  <si>
    <t>Document Period End Date</t>
  </si>
  <si>
    <t>Jun. 30,
		2015</t>
  </si>
  <si>
    <t>Entity Common Stock, Shares Outstanding</t>
  </si>
  <si>
    <t>Consolidated Balance Sheets (unaudited) - USD ($) $ in Thousands</t>
  </si>
  <si>
    <t>Dec. 31, 2014</t>
  </si>
  <si>
    <t>Assets</t>
  </si>
  <si>
    <t>Cash and non-interest bearing deposits in other banks</t>
  </si>
  <si>
    <t>Cash and due from Federal Reserve Bank</t>
  </si>
  <si>
    <t>Cash and cash equivalents</t>
  </si>
  <si>
    <t>Interest-bearing deposits in other banks</t>
  </si>
  <si>
    <t>Investment securities available for sale (at fair value)</t>
  </si>
  <si>
    <t>[1]</t>
  </si>
  <si>
    <t>Loans</t>
  </si>
  <si>
    <t>Unearned fees and unamortized loan origination costs, net</t>
  </si>
  <si>
    <t>Allowance for credit losses</t>
  </si>
  <si>
    <t>Net loans</t>
  </si>
  <si>
    <t>Accrued interest receivable</t>
  </si>
  <si>
    <t>Premises and equipment – net</t>
  </si>
  <si>
    <t>Other real estate owned</t>
  </si>
  <si>
    <t>Goodwill</t>
  </si>
  <si>
    <t>Cash surrender value of life insurance</t>
  </si>
  <si>
    <t>Investment in limited partnerships</t>
  </si>
  <si>
    <t>Deferred income taxe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5,735,131 issued and outstanding at June 30, 2015, and 15,425,086 at December 31, 2014</t>
  </si>
  <si>
    <t>Retained earnings</t>
  </si>
  <si>
    <t>Accumulated other comprehensive loss</t>
  </si>
  <si>
    <t>Total shareholders' equity</t>
  </si>
  <si>
    <t>Total liabilities and shareholders' equity</t>
  </si>
  <si>
    <t>Recurring</t>
  </si>
  <si>
    <t>Consolidated Balance Sheets (unaudited) (Parenthetical) - $ / shares None in scaling factor is -9223372036854775296</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Interest Income:</t>
  </si>
  <si>
    <t>Loans, including fees</t>
  </si>
  <si>
    <t>Investment securities – AFS – taxable</t>
  </si>
  <si>
    <t>Interest on deposits in FRB</t>
  </si>
  <si>
    <t>Interest on deposits in other banks</t>
  </si>
  <si>
    <t>Total interest income</t>
  </si>
  <si>
    <t>Interest Expense:</t>
  </si>
  <si>
    <t>Interest on deposits</t>
  </si>
  <si>
    <t>Interest on other borrowings</t>
  </si>
  <si>
    <t>Total interest expense</t>
  </si>
  <si>
    <t>Net Interest Income</t>
  </si>
  <si>
    <t>(Recovery of Provision) Provision for Credit Losses</t>
  </si>
  <si>
    <t>Net Interest Income after (Recovery of Provision) Provision for Credit Losses</t>
  </si>
  <si>
    <t>Noninterest Income:</t>
  </si>
  <si>
    <t>Customer service fees</t>
  </si>
  <si>
    <t>Increase in cash surrender value of bank-owned life insurance</t>
  </si>
  <si>
    <t>Gain (loss) on fair value of financial liability</t>
  </si>
  <si>
    <t>Gain on sale of investment in limited partnership</t>
  </si>
  <si>
    <t>Gain on sale of fixed asset</t>
  </si>
  <si>
    <t>Other</t>
  </si>
  <si>
    <t>Total noninterest income</t>
  </si>
  <si>
    <t>Noninterest Expense:</t>
  </si>
  <si>
    <t>Salaries and employee benefits</t>
  </si>
  <si>
    <t>Occupancy expense</t>
  </si>
  <si>
    <t>Data processing</t>
  </si>
  <si>
    <t>Professional fees</t>
  </si>
  <si>
    <t>Regulatory assessments</t>
  </si>
  <si>
    <t>Director fees</t>
  </si>
  <si>
    <t>Amortization of intangibles</t>
  </si>
  <si>
    <t>Correspondent bank service charges</t>
  </si>
  <si>
    <t>Loss on California tax credit partnership</t>
  </si>
  <si>
    <t>Net cost on operation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Unaudited) - USD ($) $ in Thousands</t>
  </si>
  <si>
    <t>Statement of Comprehensive Income [Abstract]</t>
  </si>
  <si>
    <t>Unrealized holdings (losses) gains on securities</t>
  </si>
  <si>
    <t>Unrealized gains on unrecognized post-retirement costs</t>
  </si>
  <si>
    <t>Other comprehensive (loss) income, before tax</t>
  </si>
  <si>
    <t>Tax benefit (expense) related to securities</t>
  </si>
  <si>
    <t>Tax expense related to unrecognized post-retirement costs</t>
  </si>
  <si>
    <t>Total other comprehensive (loss) income</t>
  </si>
  <si>
    <t>Comprehensive income</t>
  </si>
  <si>
    <t>Consolidated Statements of Changes in Shareholders' Equity (unaudited) - USD ($) $ in Thousands</t>
  </si>
  <si>
    <t>Total</t>
  </si>
  <si>
    <t>Common stock</t>
  </si>
  <si>
    <t>Retained Earnings</t>
  </si>
  <si>
    <t>Accumulated Other Comprehensive Income (Loss)</t>
  </si>
  <si>
    <t>Balance at Dec. 31, 2013</t>
  </si>
  <si>
    <t>Balance (in shares) at Dec. 31, 2013</t>
  </si>
  <si>
    <t>Increase (Decrease) in Stockholders' Equity [Roll Forward]</t>
  </si>
  <si>
    <t>Other comprehensive loss</t>
  </si>
  <si>
    <t>Common stock dividends</t>
  </si>
  <si>
    <t>Common stock dividends (in shares)</t>
  </si>
  <si>
    <t>Stock-based compensation expense</t>
  </si>
  <si>
    <t>Balance at Jun. 30, 2014</t>
  </si>
  <si>
    <t>Balance (in shares) at Jun. 30, 2014</t>
  </si>
  <si>
    <t>Common stock issuance</t>
  </si>
  <si>
    <t>Common stock issuance (in shares)</t>
  </si>
  <si>
    <t>Balance at Dec. 31, 2014</t>
  </si>
  <si>
    <t>Balance (in shares) at Dec. 31, 2014</t>
  </si>
  <si>
    <t>Balance at Jun. 30, 2015</t>
  </si>
  <si>
    <t>Balance (in shares) at Jun. 30, 2015</t>
  </si>
  <si>
    <t>Consolidated Statements of Cash Flows (unaudited) - USD ($) $ in Thousands</t>
  </si>
  <si>
    <t>Cash Flows From Operating Activities:</t>
  </si>
  <si>
    <t>Adjustments to reconcile net income:to cash provided by operating activities:</t>
  </si>
  <si>
    <t>Provision (recovery of provision) for credit losses</t>
  </si>
  <si>
    <t>Depreciation and amortization</t>
  </si>
  <si>
    <t>Amortization of investment securities</t>
  </si>
  <si>
    <t>Accretion of investment securities</t>
  </si>
  <si>
    <t>Increase in accrued interest receivable</t>
  </si>
  <si>
    <t>Decrease in accrued interest payable</t>
  </si>
  <si>
    <t>Decrease in accounts payable and accrued liabilities</t>
  </si>
  <si>
    <t>(Decrease) increase in unearned fees</t>
  </si>
  <si>
    <t>Increase in income taxes payable</t>
  </si>
  <si>
    <t>Benefit for deferred income taxes</t>
  </si>
  <si>
    <t>Gain on sale of other real estate owned</t>
  </si>
  <si>
    <t>Loss on fair value option of financial liabilities</t>
  </si>
  <si>
    <t>Loss on tax credit limited partnership interest</t>
  </si>
  <si>
    <t>Amortization of CDI</t>
  </si>
  <si>
    <t>Gain on sale of premises and equipment</t>
  </si>
  <si>
    <t>Net decrease in other assets</t>
  </si>
  <si>
    <t>Net cash provided by operating activities</t>
  </si>
  <si>
    <t>Cash Flows From Investing Activities:</t>
  </si>
  <si>
    <t>Net increase in interest-bearing deposits with banks</t>
  </si>
  <si>
    <t>Purchase of correspondent bank stock</t>
  </si>
  <si>
    <t>Purchases of available-for-sale securities</t>
  </si>
  <si>
    <t>Maturities and calls of available-for-sale securities</t>
  </si>
  <si>
    <t>Principal payments of available-for-sale securities</t>
  </si>
  <si>
    <t>Net increase in loans</t>
  </si>
  <si>
    <t>Cash proceeds from sales of other real estate owned</t>
  </si>
  <si>
    <t>Investment in limited partnership</t>
  </si>
  <si>
    <t>Cash proceeds from sale of investment in limited partnership</t>
  </si>
  <si>
    <t>Capital expenditures of premises and equipment</t>
  </si>
  <si>
    <t>Net cash used in investing activities</t>
  </si>
  <si>
    <t>Cash Flows From Financing Activities:</t>
  </si>
  <si>
    <t>Net increase in demand deposits and savings accounts</t>
  </si>
  <si>
    <t>Net (decrease) increase in certificates of deposit</t>
  </si>
  <si>
    <t>Net cash provided by financing activities</t>
  </si>
  <si>
    <t>Net de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and its wholly owned subsidiary United Security Bank (the “Bank”) and two bank subsidiaries, USB Investment Trust (the “REIT”) and United Security Emerging Capital Fund, (collectively the “Company” or “USB”). Intercompany accounts and transactions have been eliminated in consolidation. These unaudited financial statements have been prepared in accordance with generally accepted accounting principles for interim financial information on a basis consistent with the accounting policies reflected in the audited financial statements of the Company included in its 2014 Annual Report on Form 10-K. These interim financial statements do not include all of the information and footnotes required by generally accepted accounting principles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ently Issued Accounting Standards : In January 2014, FASB issued ASU 2014-04, Receivables - Troubled Debt Restructurings by Creditors.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Early adoption is permitted. The adoption of this update did not have a significant impact on the Company’s consolidated financial statements. In January 2014, the Financial Accounting Standards Board (FASB) issued Accounting Standards Update (ASU) No. 2014-01 Accounting for Investments in Qualified Affordable Housing Projects. This ASU provides "guidance on accounting for investments by a reporting entity in flow-through limited liability entities that manage or invest in affordable housing projects that qualify for the low-income housing tax credit." It allows the proportional amortization method to be used by a reporting entity if certain conditions are met. The ASU also defines when a qualified affordable housing project through a limited liability entity should be tested for impairment. If a qualified affordable housing project does not meet the conditions for using the proportional amortization method, the investment should be accounted for using an equity method investment or a cost method investment. The ASU is effective for fiscal years beginning after December 15, 2014, and interim periods therein. The Company will continue to account for our low-income housing tax credit investments using the equity method subsequent to the adoption of ASU 2014-01 and does not expect any impact on the Company's consolidated financial statements.</t>
  </si>
  <si>
    <t>Investment Securities</t>
  </si>
  <si>
    <t>Investments, Debt and Equity Securities [Abstract]</t>
  </si>
  <si>
    <t>Investment Securities Following is a comparison of the amortized cost and fair value of securities available-for-sale, as of June 30, 2015 and December 31, 2014 : (in 000's) Amortized Cost Gross Unrealized Gains Gross Unrealized Losses Fair Value (Carrying Amount) June 30, 2015 Securities available for sale: U.S. Government agencies $ 10,748 $ 379 $ — $ 11,127 U.S. Government collateralized mortgage obligations 27,733 239 (135 ) 27,837 Mutual Funds 4,000 — (185 ) 3,815 Total securities available for sale $ 42,481 $ 618 $ (320 ) $ 42,779 (in 000's) Amortized Cost Gross Unrealized Gains Gross Unrealized Losses Fair Value (Carrying Amount) December 31, 2014 Securities available for sale: U.S. Government agencies $ 12,097 $ 399 $ — $ 12,496 U.S. Government collateralized mortgage obligations 31,659 336 (13 ) 31,982 Mutual Funds 4,000 — (177 ) 3,823 Total securities available for sale $ 47,756 $ 735 $ (190 ) $ 48,301 The amortized cost and fair value of securities available for sale at June 30, 2015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June 30, 2015 Amortized Cost Fair Value (Carrying Amount) (in 000's) Due in one year or less $ 4,000 $ 3,815 Due after one year through five years 21 21 Due after five years through ten years — — Due after ten years 10,727 11,106 Collateralized mortgage obligations 27,733 27,837 $ 42,481 $ 42,779 There were no realized gains or losses on sales of available-for-sale securities for the three and six month periods ended June 30, 2015 and June 30, 2014 . There were no other-than-temporary impairment losses for the three and six month periods ended June 30, 2015 and June 30, 2014 . At June 30, 2015 , available-for-sale securities with an amortized cost of approximately $25,493,197 (fair value of $25,945,316 ) were pledged as collateral for FHLB borrowings and public funds balances. The Company had no held-to-maturity or trading securities at June 30, 2015 or December 31, 2014 . Management periodically evaluates each available-for-sale investment security in an unrealized loss position to determine if the impairment is temporary or other-than-temporary. The following summarizes temporarily impaired investment securities: (in 000's) Less than 12 Months 12 Months or More Total June 30, 2015 Fair Value (Carrying Amount) Unrealized Losses Fair Value (Carrying Amount) Unrealized Losses Fair Value (Carrying Amount) Unrealized Losses Securities available for sale: U.S. Government agencies $ — $ — $ — $ — $ — $ — U.S. Government agency collateral mortgage obligations 12,575 (135 ) — — 12,575 (135 ) Mutual Funds — — 3,815 (185 ) 3,815 (185 ) Total impaired securities $ 12,575 $ (135 ) $ 3,815 $ (185 ) $ 16,390 $ (320 ) December 31, 2014 Securities available for sale: U.S. Government agencies $ — $ — $ — $ — $ — $ — U.S. Government agency collateral mortgage obligations 6,478 (13 ) — — 6,478 (13 ) Mutual Funds — — 3,823 (177 ) 3,823 (177 ) Total impaired securities $ 6,478 $ (13 ) $ 3,823 $ (177 ) $ 10,301 $ (190 ) Temporarily impaired securities at June 30, 2015 , were comprised of one mutual fund and six U.S. government agency collateral mortgage obligation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Certain purchased beneficial interests, including non-agency mortgage-backed securities, asset-backed securities, and collateralized debt obligations, are evaluated under ASC Topic 325-40,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Additionally, other-than-temporary-impairment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June 30, 2015 , the decline in market value of the impaired mutual fund and collateralized mortgage obligation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June 30, 2015 .</t>
  </si>
  <si>
    <t>Receivables [Abstract]</t>
  </si>
  <si>
    <t>Loans Loans are comprised of the following: (in 000's) June 30, 2015 December 31, 2014 Commercial and Business Loans $ 59,596 $ 60,422 Government Program Loans 1,782 1,947 Total Commercial and Industrial 61,378 62,369 Real Estate – Mortgage: Commercial Real Estate 163,467 154,672 Residential Mortgages 75,845 59,095 Home Improvement and Home Equity loans 994 1,110 Total Real Estate Mortgage 240,306 214,877 Real Estate Construction and Development 157,527 137,158 Agricultural 33,820 31,713 Installment 10,716 11,802 Total Loans $ 503,747 $ 457,919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12.2% of total loans at June 30, 2015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7.7% of total loans at June 30, 2015 , are secured by trust deeds on primarily commercial property, but are also secured by trust deeds on single family residences. Repayment of real estate mortgage loans generally comes from the cash flow of the borrower. • 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Most residential mortgages originated by the Company are of a shorter term than conventional mortgages, with maturities ranging from 3 to 15 years on average. • Home Improvement and 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 st trust deeds. Real estate construction and development loans, representing 31.3% of total loans at June 30, 2015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Agricultural loans represent 6.7% of total loans at June 30, 2015 and are generally secured by land, equipment, inventory and receivables. Repayment is from the cash flow of the borrower. Installment loans represent 2.1% of total loans at June 30, 2015 and generally consist of loans to individuals for household, family and other personal expenditures such as credit cards, automobiles or other consumer items. In the normal course of business, the Company is party to financial instruments with off-balance sheet risk to meet the financing needs of its customers. At June 30, 2015 and December 31, 2014 , these financial instruments include commitments to extend credit of $103,021,000 and $105,434,000 , respectively, and standby letters of credit of $3,853,000 and $3,800,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June 30, 2015 (in 000's): June 30, 2015 Loans 30-60 Days Past Due Loans 61-89 Days Past Due Loans 90 or More Days Past Due Total Past Due Loans Current Loans Total Loans Accruing Loans 90 or More Days Past Due Commercial and Business Loans $ 118 $ — $ 962 $ 1,080 $ 58,516 $ 59,596 $ — Government Program Loans 19 — — 19 1,763 1,782 — Total Commercial and Industrial 137 — 962 1,099 60,279 61,378 — Commercial Real Estate Loans 761 — — 761 162,706 163,467 — Residential Mortgages — 183 85 268 75,577 75,845 — Home Improvement and Home Equity Loans 30 — — 30 964 994 — Total Real Estate Mortgage 791 183 85 1,059 239,247 240,306 — Real Estate Construction and Development Loans — — — — 157,527 157,527 — Agricultural Loans — — — — 33,820 33,820 — Consumer Loans — — 450 450 10,056 10,506 — Overdraft Protection Lines — — — — 79 79 — Overdrafts — — — — 131 131 — Total Installment — — 450 450 10,266 10,716 — Total Loans $ 928 $ 183 $ 1,497 $ 2,608 $ 501,139 $ 503,747 $ — The following is a summary of delinquent loans at December 31, 2014 (in 000's): December 31, 2014 Loans 30-60 Days Past Due Loans 61-89 Days Past Due Loans 90 or More Days Past Due Total Past Due Loans Current Loans Total Loans Accruing Loans 90 or More Days Past Due Commercial and Business Loans $ 962 $ — $ — $ 962 $ 59,460 $ 60,422 $ — Government Program Loans 445 — — 445 1,502 1,947 — Total Commercial and Industrial 1,407 — — 1,407 60,962 62,369 — Commercial Real Estate Loans 463 — — 463 154,209 154,672 — Residential Mortgages — 90 162 252 58,843 59,095 — Home Improvement and Home Equity Loans 43 — 42 85 1,025 1,110 — Total Real Estate Mortgage 506 90 204 800 214,077 214,877 — Real Estate Construction and Development Loans — — — — 137,158 137,158 — Agricultural Loans — — — — 31,713 31,713 — Consumer Loans 67 — — 67 11,428 11,495 — Overdraft Protection Lines — — — — 92 92 — Overdrafts — — — — 215 215 — Total Installment 67 — — 67 11,735 11,802 — Total Loans $ 1,980 $ 90 $ 204 $ 2,274 $ 455,645 $ 457,919 $ —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other loans where principal or interest is due and unpaid for 90 days or more are placed on non-accrual and the accrual of interest for financial statement purposes is discontinued. Previously accrued but unpaid interest is reversed and charged against interest income.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Nonaccrual loans totaled $8,358,000 and $9,935,000 at June 30, 2015 and December 31, 2014 , respectively. There were no remaining undisbursed commitments to extend credit on nonaccrual loans at June 30, 2015 or December 31, 2014 . The following is a summary of nonaccrual loan balances at June 30, 2015 and December 31, 2014 (in 000's). June 30, 2015 December 31, 2014 Commercial and Business Loans $ 962 $ 12 Government Program Loans 368 421 Total Commercial and Industrial 1,330 433 Commercial Real Estate Loans 1,302 3,145 Residential Mortgages 268 1,174 Home Improvement and Home Equity Loans — 42 Total Real Estate Mortgage 1,570 4,361 Real Estate Construction and Development Loans 5,008 5,141 Agricultural Loans — — Consumer Loans 450 — Overdraft Protection Lines — — Overdrafts — — Total Installment 450 — Total Loans $ 8,358 $ 9,935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ing.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June 30, 2015 (in 000's). June 30, 2015 Unpaid Contractual Principal Balance Recorded Investment With No Allowance (1) Recorded Investment With Allowance (1) Total Recorded Investment Related Allowance Average Recorded Investment (2) Interest Recognized (2) Commercial and Business Loans $ 1,668 $ 516 $ 1,153 $ 1,669 $ 1,002 $ 1,516 $ 54 Government Program Loans 368 368 — 368 — 392 16 Total Commercial and Industrial 2,036 884 1,153 2,037 1,002 1,908 70 Commercial Real Estate Loans 1,302 — 1,302 1,302 441 2,364 6 Residential Mortgages 3,906 1,419 2,496 3,915 150 4,270 124 Home Improvement and Home Equity Loans — — — — — 28 — Total Real Estate Mortgage 5,208 1,419 3,798 5,217 591 6,662 130 Real Estate Construction and Development Loans 6,195 5,482 718 6,200 146 6,286 178 Agricultural Loans 24 25 — 25 — 28 4 Consumer Loans 1,100 — 1,103 1,103 583 1,039 9 Overdraft Protection Lines — — — — — — — Overdrafts — — — — — — — Total Installment 1,100 — 1,103 1,103 583 1,039 9 Total Impaired Loans $ 14,563 $ 7,810 $ 6,772 $ 14,582 $ 2,322 $ 15,923 $ 391 (1) The recorded investment in loans includes accrued interest receivable of $ 19,000 . (2) Information is based on the six month period ended June 30, 2015. The following is a summary of impaired loans at December 31, 2014 (in 000's). December 31, 2014 Unpaid Contractual Principal Balance Recorded Investment With No Allowance (1) Recorded Investment With Allowance (1) Total Recorded Investment Related Allowance Average Recorded Investment (2) Interest Recognized (2) Commercial and Business Loans $ 996 $ 770 $ 230 $ 1,000 $ 64 $ 847 $ 76 Government Program Loans 421 421 — 421 — 250 28 Total Commercial and Industrial 1,417 1,191 230 1,421 64 1,097 104 Commercial Real Estate Loans 3,145 1,794 1,351 3,145 478 5,765 244 Residential Mortgages 4,315 1,474 2,852 4,326 170 4,564 188 Home Improvement and Home Equity Loans 42 42 — 42 — 11 3 Total Real Estate Mortgage 7,502 3,310 4,203 7,513 648 10,340 435 Real Estate Construction and Development Loans 6,367 6,371 — 6,371 — 3,362 209 Agricultural Loans 32 32 — 32 — 37 9 Consumer Loans 695 655 45 700 3 209 37 Overdraft Protection Lines — — — — — — — Overdrafts — — — — — — — Total Installment 695 655 45 700 3 209 37 Total Impaired Loans $ 16,013 $ 11,559 $ 4,478 $ 16,037 $ 715 $ 15,045 $ 794 (1) The recorded investment in loans includes accrued interest receivable of $ 24,000 . (2) Information is based on the twelve month period ended December 31, 2014.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June 30, 2015 and 2014 was $15,867,000 and $15,073,000 , respectively. Interest income recognized on impaired loans for the quarters ended June 30, 2015 and 2014 was approximately $144,000 and $132,000 , respectively. For impaired nonaccrual loans, interest income recognized under a cash-basis method of accounting was approximately $41,000 and $58,000 for the quarters ended June 30, 2015 and 2014 , respectively. The average recorded investment in impaired loans for the six months ended June 30, 2015 and 2014 was $15,923,000 and $14,877,000 , respectively. Interest income recognized on impaired loans for the six months ended June 30, 2015 and 2014 was approximately $391,000 and $287,000 , respectively. For impaired nonaccrual loans, interest income recognized under a cash-basis method of accounting was approximately $200,000 and $147,000 for the six months ended June 30, 2015 and 2014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s TDR activity for the periods indicated: Three Months Ended June 30, 2015 ($ in 000's) Number of Contracts Pre- Modification Outstanding Recorded Investment Post- Modification Outstanding Recorded Investmen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 $ — $ — — $ — Six Months Ended June 30, 2015 Number of Contracts Pre- Modification Outstanding Recorded Investment Post- Modification Outstanding Recorded Investment Number of Contracts which Defaulted During Period Recorded Investment on Defaulted TDRs Troubled Debt Restructurings Commercial and Business Loans 1 $ 258 $ 254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1 $ 258 $ 254 — $ — Three Months Ended ($ in 000's) Number of Pre- Post- Number of Contracts which Defaulted During Period Recorded Investment on Defaulted TDRs Troubled Debt Restructurings Commercial and Business Loans 1 $ 50 $ 49 1 $ — Government Program Loans 1 544 539 — — Commercial Real Estate Term Loans — — — — — Single Family Residential Loans — — — — — Home Improvement and Home Equity Loans — — — — — Real Estate Construction and Development Loans — — — — — Agricultural Loans — — — — — Consumer Loans — — — — — Overdraft Protection Lines — — — — — Total Loans 2 $ 594 $ 588 1 $ — Six Months Ended June 30, 2014 ($ in 000's) Number of Contracts Pre- Modification Outstanding Recorded Investment Post- Modification Outstanding Recorded Investment Number of Contracts which Defaulted During Period Recorded Investment on Defaulted TDRs Troubled Debt Restructurings Commercial and Business Loans 1 $ 50 $ 49 1 $ — Government Program Loans 1 544 539 1 — Commercial Real Estate Term Loans — — — — — Single Family Residential Loans — — — 2 495 Home Improvement and Home Equity Loans — — — — — Real Estate Construction and Development Loans — — — 2 394 Agricultural Loans — — — — — Consumer Loans — — — — — Overdraft Protection Lines — — — — — Total Loans 2 $ 594 $ 588 6 $ 889 The Company makes various types of concessions when structuring TDRs including rate reductions, payment extensions, and forbearance. At June 30, 2015 , the Company had 28 restructured loans totaling $12,459,000 as compared to 33 restructured loans totaling $15,000,000 at December 31, 2014 . The following tables summarize TDR activity by loan category for the six months ended June 30, 2015 and June 30, 2014 (in 000's). Six Months Ended June 30, 2015 Commercial and Industrial Commercial Real Estate Residential Mortgages Home Improvement and Home Equity Real Estate Construction Development Agricultural Installment &amp; Other Total Beginning balance $ 1,306 $ 2,713 $ 4,225 $ — $ 6,029 $ 32 $ 695 $ 15,000 Defaults — — — — — — — — Additions — — 256 — — — — 256 Principal reductions (331 ) (1,411 ) (843 ) — (159 ) (7 ) (46 ) (2,797 ) Ending balance $ 975 $ 1,302 $ 3,638 $ — $ 5,870 $ 25 $ 649 $ 12,459 Allowance for loan loss $ 18 $ 441 $ 150 $ — $ 80 $ — $ 132 $ 821 Six Months Ended June 30, 2014 Commercial and Industrial Commercial Real Estate Residential Mortgages Home Improvement and Home Equity Real Estate Construction Development Agricultural Installment &amp; Other Total Beginning balance $ 675 $ 1,468 $ 5,273 $ — $ 1,551 $ 44 $ 48 $ 9,059 Defaults — — (495 ) — (394 ) — — (889 ) Additions 588 — — — — — — 588 Principal reductions (156 ) (58 ) (242 ) — (667 ) (6 ) (2 ) (1,131 ) Ending balance $ 1,107 $ 1,410 $ 4,536 $ — $ 490 $ 38 $ 46 $ 7,627 Allowance for loan loss $ 27 $ 467 $ 231 $ — $ — $ — $ 3 $ 728 The following tables summarize TDR activity by loan category for the quarters ended June 30, 2015 and June 30, 2014 . Three months ended June 30, 2015 Commercial and Industrial Commercial Real Estate Residential Mortgages Home Improvement and Home Equity Real Estate Construction Development Agricultural Installment &amp; Other Lease Financing Total Beginning balance $ 1,203 $ 2,646 $ 4,282 $ — $ 5,950 $ 28 $ 694 $ — $ 14,803 Defaults — — — — — — — — — Additions — — — — — — — — — Principal reductions (228 ) (1,344 ) (644 ) — (80 ) (3 ) (45 ) — (2,344 ) Ending balance $ 975 $ 1,302 $ 3,638 $ — $ 5,870 $ 25 $ 649 $ — $ 12,459 Allowance for loan loss $ 18 $ 441 $ 150 $ 0 $ 80 $ — $ 132 $ — $ 821 Three months ended June 30, 2014 Commercial and Industrial Commercial Real Estate Residential Mortgages Home Improvement and Home Equity Real Estate Construction Development Agricultural Installment &amp; Other Lease Financing Total Beginning balance $ 660 $ 1,445 $ 4,813 $ — $ 885 $ 41 $ 47 $ — $ 7,891 Defaults — — — — — — — — — Additions 588 — — — — — — — 588 Principal reductions (141 ) (35 ) (277 ) — (395 ) (3 ) (1 ) — (852 ) Ending balance $ 1,107 $ 1,410 $ 4,536 $ — $ 490 $ 38 $ 46 $ — $ 7,627 Allowance for loan loss $ 27 $ 467 $ 231 $ — $ — $ — $ 3 $ — $ 728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t>
  </si>
  <si>
    <t>Deposits [Abstract]</t>
  </si>
  <si>
    <t>Deposits Deposits include the following: (in 000's) June 30, 2015 December 31, 2014 Noninterest-bearing deposits $ 235,498 $ 215,439 Interest-bearing deposits: NOW and money market accounts 211,235 211,290 Savings accounts 58,614 60,499 Time deposits: Under $250,000 63,083 65,844 $250,000 and over 11,531 12,301 Total interest-bearing deposits 344,463 349,934 Total deposits $ 579,961 $ 565,373 Total brokered deposits included in time deposits above $ 11,504 $ 11,480</t>
  </si>
  <si>
    <t>Short-term Borrowings/Other Borrowings</t>
  </si>
  <si>
    <t>Short term Borrowings/Other Borrowings [Abstract]</t>
  </si>
  <si>
    <t>Short-term Borrowings/Other Borrowings At June 30, 2015 , the Company had collateralized lines of credit with the Federal Reserve Bank of San Francisco totaling $297,377,000 , as well as Federal Home Loan Bank (FHLB) lines of credit totaling $3,346,000 . At June 30, 2015 , the Company had an uncollateralized line of credit with Pacific Coast Bankers Bank ("PCBB") totaling $10,000,000 . All lines of credit are on an “as available” basis and can be revoked by the grantor at any time. These lines of credit have interest rates that are generally tied to the Federal Funds rate or are indexed to short-term U.S. Treasury rates or LIBOR. FHLB advances are collateralized by all of the Company’s stock in the FHLB, investment securities, and certain qualifying mortgage loans. As of June 30, 2015 , $3,543,000 in investment securities at FHLB were pledged as collateral for FHLB advances. Additionally, $416,047,000 in secured and unsecured loans were pledged at June 30, 2015 , as collateral for borrowing lines with the Federal Reserve Bank totaling $297,377,000 . At June 30, 2015 , the Company had no outstanding borrowings. At December 31, 2014 , the Company had collateralized lines of credit with the Federal Reserve Bank of San Francisco totaling $286,993,000 , as well as Federal Home Loan Bank (“FHLB”) lines of credit totaling $5,814,000 . At December 31, 2014 , the Company had an uncollateralized line of credit with Pacific Coast Bankers Bank ("PCBB") totaling $10,000,000 . These lines of credit generally have interest rates tied to the Federal Funds rate or are indexed to short-term U.S. Treasury rates or LIBOR. FHLB advances are collateralized by all of the Company’s stock in the FHLB, investment securities, and certain qualifying mortgage loans. As of December 31, 2014 , $6,106,000 in investment securities at FHLB were pledged as collateral for FHLB advances. Additionally, $406,358,000 in secured and unsecured loans were pledged at December 31, 2014 , as collateral for used and unused borrowing lines with the Federal Reserve Bank totaling $286,993,000 . All lines of credit are on an “as available” basis and can be revoked by the grantor at any time. At December 31, 2014 , the Company had no outstanding borrowings.</t>
  </si>
  <si>
    <t>Supplemental Cash Flow Disclosures</t>
  </si>
  <si>
    <t>Supplemental Cash Flow Information [Abstract]</t>
  </si>
  <si>
    <t>Supplemental Cash Flow Disclosures Six months ended June 30, (in 000's) 2015 2014 Cash paid during the period for: Interest $ 641 $ 1,821 Income taxes $ — $ — Noncash investing activities: Loans transferred to foreclosed assets $ 42 $ 1,065 Sale of limited partnership interest financed $ — $ 3,000</t>
  </si>
  <si>
    <t>Common Stock Dividend</t>
  </si>
  <si>
    <t>Equity [Abstract]</t>
  </si>
  <si>
    <t>Common Stock Dividend On June 24, 2015 , the Company’s Board of Directors declared a one-percent ( 1% ) stock dividend on the Company’s outstanding common stock. Based upon the number of outstanding common shares on the record date of July 6, 2015 , 155,796 additional shares were issued to shareholders on July 17, 2015. Because the stock dividend was considered a “small stock dividend,” approximately $800,777 was transferred from retained earnings to common stock based upon the $5.14 closing price of the Company’s common stock on the declaration date of June 24, 2015 . There were no fractional shares paid. Except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 During the first quarter of 2015, the Company's Board of Director's issued a one-percent ( 1% ) stock dividend on the Company's outstanding common stock. Approximately $828,327 was transferred from retained earnings to common stock and 154,249 additional shares were issued to shareholder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Six months ended June 30, 2015 2014 2015 2014 Net income $ 2,063 $ 2,047 $ 3,291 $ 2,956 Weighted average shares issued 15,735,131 15,710,238 15,735,131 15,710,238 Add: dilutive effect of stock options 1,878 9,717 1,876 8,539 Weighted average shares outstanding adjusted for potential dilution 15,737,009 15,719,955 15,737,007 15,718,777 Basic earnings per share $ 0.13 $ 0.13 $ 0.21 $ 0.19 Diluted earnings per share $ 0.13 $ 0.13 $ 0.21 $ 0.19 Anti-dilutive stock options excluded from earnings per share calculation 109,000 159,000 109,000 159,000</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June 30, 2015 and December 31, 2014 , the Company had no recorded valuation allowance. The Company and its subsidiary file income tax returns in the U.S federal jurisdiction, and several states within the U.S. There are no filings in foreign jurisdictions. During 2014, the Company began the process to amend its California state tax returns for the years 2009 through 2012 to file a combined report on a unitary basis with the Company and USB Investment Trust. The amended return for 2009 was filed during 2014 and the amended returns for 2010, 2011, and 2012 will be filed during 2015 once the Franchise Tax Board accepts the 2009 amended return. The Company's policy is to recognize any interest or penalties related to uncertain tax positions in income tax expense.</t>
  </si>
  <si>
    <t>Junior Subordinated Debt/Trust Preferred Securities</t>
  </si>
  <si>
    <t>Debt Disclosure [Abstract]</t>
  </si>
  <si>
    <t>Junior Subordinated Debt/Trust Preferred Securities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time at par. 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Company believes the election of fair value accounting for the junior subordinated debentures better reflects the true economic value of the debt instrument on the balance sheet. The rate paid on the junior subordinated debt issued under USB Capital Trust II is 3-month LIBOR plus 1.29 , and is adjusted quarterly. At June 30, 2015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7.37% discount rate used represents what a market participant would consider under the circumstances based on current market assumptions. At June 30, 2015 , the total cumulative gain recorded on the debt is $5,607,000 . The fair value calculation performed at June 30, 2015 resulted in a pretax gain adjustment of $199,000 ( $117,000 , net of tax) for the six months ended June 30, 2015 , compared to a pretax loss adjustment of $129,000 ( $76,000 , net of tax) for the six months ended June 30, 2014 . Fair value gains and losses are reflected as a component of noninterest income on the consolidated statement of income. The fair value calculation performed at June 30, 2015 resulted in a pretax gain adjustment of $324,000 ( $191,000 , net of tax) for the quarter ended June 30, 2015 , compared to a pretax gain adjustment of $216,000 ( $127,000 , net of tax) for the quarter ended June 30, 2014 .</t>
  </si>
  <si>
    <t>Fair Value Measurements and Disclosure</t>
  </si>
  <si>
    <t>Fair Value Disclosures [Abstract]</t>
  </si>
  <si>
    <t>Fair Value Measurements and Disclosure The following summary disclosures are made in accordance with the guidance provided by ASC Topic 825, Fair Value Measurements and Disclosures (formerly Statement of Financial Accounting Standards No. 107, Disclosures about Fair Value of Financial Instrument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June 30, 2015 (in 000's) Carrying Amount Estimated Fair Value Quoted Prices In Active Markets for Identical Assets Level 1 Significant Other Observable Inputs Level 2 Significant Unobservable Inputs Level 3 Financial Assets: Cash and cash equivalents $ 82,153 $ 82,153 $ 82,153 $ — $ — Interest-bearing deposits 1,525 1,525 — 1,525 — Investment securities 42,779 42,779 3,815 38,964 — Loans 492,578 483,962 — — 483,962 Accrued interest receivable 1,996 1,996 — 1,996 — Financial Liabilities: Deposits: Noninterest-bearing 235,498 235,498 235,498 — — NOW and money market 211,235 211,235 211,235 — — Savings 58,614 58,614 58,614 — — Time deposits 74,614 74,590 — — 74,590 Total deposits 579,961 579,937 505,347 74,590 Junior subordinated debt 9,916 9,916 — — 9,916 Accrued interest payable 28 28 — 28 — December 31, 2014 (in 000's) Carrying Amount Estimated Fair Value Quoted Prices In Active Markets for Identical Assets Level 1 Significant Other Observable Inputs Level 2 Significant Unobservable Inputs Level 3 Financial Assets: Cash and cash equivalents $ 103,577 $ 103,577 $ 103,577 $ — $ — Interest-bearing deposits 1,522 1,522 — 1,522 — Investment securities 48,301 48,301 3,823 44,478 — Loans 446,824 441,186 — — 441,186 Accrued interest receivable 1,927 1,927 — 1,927 — Financial Liabilities: Deposits: Noninterest-bearing 215,439 215,439 215,439 — — NOW and money market 211,290 211,290 211,290 — — Savings 60,499 60,499 60,499 — — Time deposits 78,145 78,239 — — 78,239 Total deposits 565,373 565,467 487,228 — 78,239 Junior subordinated debt 10,115 10,115 — — 10,115 Accrued interest payable 40 40 — 40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mpaired loans, other real estate owned, goodwill, and intangible asse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significant transfers in or out of Level 1 and Level 2 fair value measurements during the three and six month period s ended June 30, 2015 . The following methods and assumptions were used in estimating the fair values of financial instruments: Cash and Cash Equivalents - The carrying amounts reported in the consolidated balance sheets for cash and cash equivalents approximate their estimated fair values. Interest-bearing Deposits – Interest bearing deposits in other banks consist of fixed-rate certificates of deposits. Accordingly, fair value has been estimated based upon interest rates currently being offered on deposits with similar characteristics and maturities. Investments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Loans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 The allowance for loan loss is considered to be a reasonable estimate of loan discount for credit quality concerns.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Deposits – Fair values for transaction and savings accounts are equal to the respective amounts payable on demand (i.e., carrying amounts). Fair values of fixed-maturity certificates of deposit were estimated using the rates currently offered for deposits with similar remaining maturities.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Accrued Interest Receivable and Payable - The carrying value of these instruments is a reasonable estimate of fair value. Off-Balance Sheet Instruments - Off-balance sheet instruments consist of commitments to extend credit, standby letters of credit and derivative contracts.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fair value of commitments to extend credit at June 30, 2015 and December 31, 2014 . 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s and results of operations. The following table provides a description of the valuation technique, unobservable input, and qualitative information about the unobservable inputs for the Company’s assets and liabilities classified as Level 3 and measured at fair value on a recurring basis at June 30, 2015 and 2014 : June 30, 2015 December 31, 2014 Financial Instrument Valuation Technique Unobservable Input Weighted Average Financial Instrument Valuation Technique Unobservable Input Weighted Average Junior Subordinated Debt Discounted cash flow Discount Rate 7.37% Junior Subordinated Debt Discounted cash flow Discount Rate 6.87%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following tables summarize the Company’s assets and liabilities that were measured at fair value on a recurring and non-recurring basis as of June 30, 2015 (in 000’s): Description of Assets June 30, 2015 Quoted Prices in Active Markets for Identical Assets (Level 1) Significant Other Observable Inputs (Level 2) Significant Unobservable Inputs (Level 3) AFS Securities (2): U.S. Government agencies $ 11,127 $ — $ 11,127 $ — U.S. Government collateralized mortgage obligations 27,837 — 27,837 — Mutual Funds 3,815 3,815 — — Total AFS securities $ 42,779 $ 3,815 $ 38,964 $ — Impaired loans (1): Commercial and industrial — — — — Real estate mortgage — — — — RE construction &amp; development — — — — Agricultural — — — — Installment/Other — — — — Total impaired loans $ — $ — $ — $ — Other real estate owned (1) — — — — Total $ 42,779 $ 3,815 $ 38,964 $ — Description of Liabilities June 30, 2015 Quoted Prices (Level 1) Significant (Level 2) Significant (Level 3) Junior subordinated debt (2) $ 9,916 — — $ 9,916 Total $ 9,916 — — $ 9,916 (1) Nonrecurring (2) Recurring The following tables summarize the Company’s assets and liabilities that were measured at fair value on a recurring and non-recurring basis as of December 31, 2014 (in 000’s): Description of Assets December 31, 2014 Quoted Prices (Level 1) Significant (Level 2) Significant (Level 3) AFS Securities (2): U.S. Government agencies $ 12,496 $ — $ 12,496 $ — U.S. Government collateralized mortgage obligations 31,982 — 31,982 — Mutual Funds 3,823 3,823 — — Total AFS securities 48,301 3,823 44,478 $ — Impaired Loans (1): Commercial and industrial — — — — Real estate mortgage 42 — — 42 RE construction &amp; development — — — — Agricultural — — — — Installment/Other — — — — Total impaired loans $ 42 $ — $ — $ 42 Other real estate owned (1) — — — — Total $ 48,343 $ 3,823 $ 44,478 $ 42 Description of Liabilities December 31, 2014 Quoted Prices (Level 1) Significant (Level 2) Significant (Level 3) Junior subordinated debt (2) $ 10,115 $ — $ — $ 10,115 Total $ 10,115 $ — $ — $ 10,115 (1) Nonrecurring (2) Recurring The Company recorded no impairment loss on other real estate owned during the six months ended June 30, 2015 or 2014 . The following table presents quantitative information about Level 3 fair value measurements for the Company's assets measured at fair value on a non-recurring basis at December 31, 2014 . The Company had no assets measured at fair value on a non-recurring basis at June 30, 2015 (in 000's). December 31, 2014 Financial Instrument Fair Value Valuation Technique Unobservable Input Range, Weighted Average Impaired Loans: Real estate mortgage 42 Sales Comparison Approach Adjustment for difference between comparable sales 1%-16%, 13.2% The following tables provide a reconciliation of assets and liabilities at fair value using significant unobservable inputs (Level 3) on a recurring basis during the six months ended June 30, 2015 and 2014 (in 000’s): Three Months Ended June 30, 2015 Six Months Ended June 30, 2015 Three Months Ended June 30, 2014 Six Months Ended June 30, 2014 Reconciliation of Liabilities: Junior Subordinated Debt Junior Subordinated Debt Junior Subordinated Debt Junior Subordinated Debt Beginning balance $ 10,238 $ 10,115 $ 11,532 $ 11,125 Total gains (losses) included in earnings 324 199 216 (129 ) Capitalized interest (646 ) (398 ) (1,666 ) (914 ) Ending balance $ 9,916 $ 9,916 $ 10,082 $ 10,082 The amount of total gains (losses) for the period included in earnings attributable to the change in unrealized gains or losses relating to liabilities still held at the reporting date $ 324 $ 199 $ 216 $ (129 )</t>
  </si>
  <si>
    <t>Goodwill and Intangible Assets</t>
  </si>
  <si>
    <t>Goodwill and Intangible Assets Disclosure [Abstract]</t>
  </si>
  <si>
    <t>Goodwill and Intangible Assets At June 30, 2015 , the Company had goodwill in the amount of $4,488,000 in connection with various business combinations and purchases. This amount was unchanged from the balance of $4,488,000 at December 31, 2014 . While goodwill is not amortized, the Company does conduct periodic impairment analysis on goodwill at least annually or more often as conditions require. Goodwill: The largest component of goodwill is related to the Legacy Bank merger (Campbell reporting unit) completed during February 2007 and totaled approximately $2.9 million at June 30, 2015 . The Company completed a "Step 0" analysis for the Campbell reporting unit as of June 30, 2015 and June 30, 2014, with no goodwill impairment. Under the Step 0 analysis,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Determining the fair value involves a significant amount of judgment, including estimates of changes in revenue growth, changes is discount rates, competitive forces within the industry, and other specific industry and market valuation conditions. Based on the results of the Step 0 impairment analysis at June 30, 2015, the Company concluded that that the fair value of the reporting unit exceeds it carrying value. Therefore, goodwill was not impaired. Core Deposit Intangibles : The core deposit intangible asset related to the Legacy Bank merger, which totaled $3.0 million at the time of merger, was amortized over an estimated life of approximately seven years. At June 30, 2015 , there was no remaining carrying value of the core deposit intangible related to the Legacy Bank merger. The Company recognized no amortization expense related to the Campbell operating unit during the six months ended June 30, 2015 . The Company recognized no amortization expense related to the Campbell operating unit during the six months ended June 30, 2014 . At June 30, 2015 , there was no remaining carrying value of core deposit intangible related to the Taft branch acquisitions completed in April 2004 . The Company did not record an impairment loss for the six months ended June 30, 2015 or June 30, 2014 .</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consolidated financial statements were issued.</t>
  </si>
  <si>
    <t>Organization and Summary of Significant Accounting and Reporting Policies (Policies)</t>
  </si>
  <si>
    <t>Recently Issued Accounting Standards</t>
  </si>
  <si>
    <t>Recently Issued Accounting Standards : In January 2014, FASB issued ASU 2014-04, Receivables - Troubled Debt Restructurings by Creditors.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Early adoption is permitted. The adoption of this update did not have a significant impact on the Company’s consolidated financial statements. In January 2014, the Financial Accounting Standards Board (FASB) issued Accounting Standards Update (ASU) No. 2014-01 Accounting for Investments in Qualified Affordable Housing Projects. This ASU provides "guidance on accounting for investments by a reporting entity in flow-through limited liability entities that manage or invest in affordable housing projects that qualify for the low-income housing tax credit." It allows the proportional amortization method to be used by a reporting entity if certain conditions are met. The ASU also defines when a qualified affordable housing project through a limited liability entity should be tested for impairment. If a qualified affordable housing project does not meet the conditions for using the proportional amortization method, the investment should be accounted for using an equity method investment or a cost method investment. The ASU is effective for fiscal years beginning after December 15, 2014, and interim periods therein. The Company will continue to account for our low-income housing tax credit investments using the equity method subsequent to the adoption of ASU 2014-01 and does not expect any impact on the Company's consolidated financial statements.</t>
  </si>
  <si>
    <t>Investment Securities (Tables)</t>
  </si>
  <si>
    <t>Comparison of Amortized Cost and Fair Value of Securities Available for Sale</t>
  </si>
  <si>
    <t>Following is a comparison of the amortized cost and fair value of securities available-for-sale, as of June 30, 2015 and December 31, 2014 : (in 000's) Amortized Cost Gross Unrealized Gains Gross Unrealized Losses Fair Value (Carrying Amount) June 30, 2015 Securities available for sale: U.S. Government agencies $ 10,748 $ 379 $ — $ 11,127 U.S. Government collateralized mortgage obligations 27,733 239 (135 ) 27,837 Mutual Funds 4,000 — (185 ) 3,815 Total securities available for sale $ 42,481 $ 618 $ (320 ) $ 42,779 (in 000's) Amortized Cost Gross Unrealized Gains Gross Unrealized Losses Fair Value (Carrying Amount) December 31, 2014 Securities available for sale: U.S. Government agencies $ 12,097 $ 399 $ — $ 12,496 U.S. Government collateralized mortgage obligations 31,659 336 (13 ) 31,982 Mutual Funds 4,000 — (177 ) 3,823 Total securities available for sale $ 47,756 $ 735 $ (190 ) $ 48,301</t>
  </si>
  <si>
    <t>Contractual Maturities on Collateralized Mortgage Obligation</t>
  </si>
  <si>
    <t>The amortized cost and fair value of securities available for sale at June 30, 2015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June 30, 2015 Amortized Cost Fair Value (Carrying Amount) (in 000's) Due in one year or less $ 4,000 $ 3,815 Due after one year through five years 21 21 Due after five years through ten years — — Due after ten years 10,727 11,106 Collateralized mortgage obligations 27,733 27,837 $ 42,481 $ 42,779</t>
  </si>
  <si>
    <t>Temporarily Impaired Investment Securities</t>
  </si>
  <si>
    <t>The following summarizes temporarily impaired investment securities: (in 000's) Less than 12 Months 12 Months or More Total June 30, 2015 Fair Value (Carrying Amount) Unrealized Losses Fair Value (Carrying Amount) Unrealized Losses Fair Value (Carrying Amount) Unrealized Losses Securities available for sale: U.S. Government agencies $ — $ — $ — $ — $ — $ — U.S. Government agency collateral mortgage obligations 12,575 (135 ) — — 12,575 (135 ) Mutual Funds — — 3,815 (185 ) 3,815 (185 ) Total impaired securities $ 12,575 $ (135 ) $ 3,815 $ (185 ) $ 16,390 $ (320 ) December 31, 2014 Securities available for sale: U.S. Government agencies $ — $ — $ — $ — $ — $ — U.S. Government agency collateral mortgage obligations 6,478 (13 ) — — 6,478 (13 ) Mutual Funds — — 3,823 (177 ) 3,823 (177 ) Total impaired securities $ 6,478 $ (13 ) $ 3,823 $ (177 ) $ 10,301 $ (190 )</t>
  </si>
  <si>
    <t>Loans (Tables)</t>
  </si>
  <si>
    <t>Loans are comprised of the following: (in 000's) June 30, 2015 December 31, 2014 Commercial and Business Loans $ 59,596 $ 60,422 Government Program Loans 1,782 1,947 Total Commercial and Industrial 61,378 62,369 Real Estate – Mortgage: Commercial Real Estate 163,467 154,672 Residential Mortgages 75,845 59,095 Home Improvement and Home Equity loans 994 1,110 Total Real Estate Mortgage 240,306 214,877 Real Estate Construction and Development 157,527 137,158 Agricultural 33,820 31,713 Installment 10,716 11,802 Total Loans $ 503,747 $ 457,919</t>
  </si>
  <si>
    <t>Delinquent Loans</t>
  </si>
  <si>
    <t>The Company monitors delinquency and potential problem loans on an ongoing basis through weekly reports to the Loan Committee and monthly reports to the Board of Directors. The following is a summary of delinquent loans at June 30, 2015 (in 000's): June 30, 2015 Loans 30-60 Days Past Due Loans 61-89 Days Past Due Loans 90 or More Days Past Due Total Past Due Loans Current Loans Total Loans Accruing Loans 90 or More Days Past Due Commercial and Business Loans $ 118 $ — $ 962 $ 1,080 $ 58,516 $ 59,596 $ — Government Program Loans 19 — — 19 1,763 1,782 — Total Commercial and Industrial 137 — 962 1,099 60,279 61,378 — Commercial Real Estate Loans 761 — — 761 162,706 163,467 — Residential Mortgages — 183 85 268 75,577 75,845 — Home Improvement and Home Equity Loans 30 — — 30 964 994 — Total Real Estate Mortgage 791 183 85 1,059 239,247 240,306 — Real Estate Construction and Development Loans — — — — 157,527 157,527 — Agricultural Loans — — — — 33,820 33,820 — Consumer Loans — — 450 450 10,056 10,506 — Overdraft Protection Lines — — — — 79 79 — Overdrafts — — — — 131 131 — Total Installment — — 450 450 10,266 10,716 — Total Loans $ 928 $ 183 $ 1,497 $ 2,608 $ 501,139 $ 503,747 $ — The following is a summary of delinquent loans at December 31, 2014 (in 000's): December 31, 2014 Loans 30-60 Days Past Due Loans 61-89 Days Past Due Loans 90 or More Days Past Due Total Past Due Loans Current Loans Total Loans Accruing Loans 90 or More Days Past Due Commercial and Business Loans $ 962 $ — $ — $ 962 $ 59,460 $ 60,422 $ — Government Program Loans 445 — — 445 1,502 1,947 — Total Commercial and Industrial 1,407 — — 1,407 60,962 62,369 — Commercial Real Estate Loans 463 — — 463 154,209 154,672 — Residential Mortgages — 90 162 252 58,843 59,095 — Home Improvement and Home Equity Loans 43 — 42 85 1,025 1,110 — Total Real Estate Mortgage 506 90 204 800 214,077 214,877 — Real Estate Construction and Development Loans — — — — 137,158 137,158 — Agricultural Loans — — — — 31,713 31,713 — Consumer Loans 67 — — 67 11,428 11,495 — Overdraft Protection Lines — — — — 92 92 — Overdrafts — — — — 215 215 — Total Installment 67 — — 67 11,735 11,802 — Total Loans $ 1,980 $ 90 $ 204 $ 2,274 $ 455,645 $ 457,919 $ —</t>
  </si>
  <si>
    <t>Nonaccrual Loan Balances</t>
  </si>
  <si>
    <t>The following is a summary of nonaccrual loan balances at June 30, 2015 and December 31, 2014 (in 000's). June 30, 2015 December 31, 2014 Commercial and Business Loans $ 962 $ 12 Government Program Loans 368 421 Total Commercial and Industrial 1,330 433 Commercial Real Estate Loans 1,302 3,145 Residential Mortgages 268 1,174 Home Improvement and Home Equity Loans — 42 Total Real Estate Mortgage 1,570 4,361 Real Estate Construction and Development Loans 5,008 5,141 Agricultural Loans — — Consumer Loans 450 — Overdraft Protection Lines — — Overdrafts — — Total Installment 450 — Total Loans $ 8,358 $ 9,935</t>
  </si>
  <si>
    <t>Impaired Loans</t>
  </si>
  <si>
    <t>The following is a summary of impaired loans at June 30, 2015 (in 000's). June 30, 2015 Unpaid Contractual Principal Balance Recorded Investment With No Allowance (1) Recorded Investment With Allowance (1) Total Recorded Investment Related Allowance Average Recorded Investment (2) Interest Recognized (2) Commercial and Business Loans $ 1,668 $ 516 $ 1,153 $ 1,669 $ 1,002 $ 1,516 $ 54 Government Program Loans 368 368 — 368 — 392 16 Total Commercial and Industrial 2,036 884 1,153 2,037 1,002 1,908 70 Commercial Real Estate Loans 1,302 — 1,302 1,302 441 2,364 6 Residential Mortgages 3,906 1,419 2,496 3,915 150 4,270 124 Home Improvement and Home Equity Loans — — — — — 28 — Total Real Estate Mortgage 5,208 1,419 3,798 5,217 591 6,662 130 Real Estate Construction and Development Loans 6,195 5,482 718 6,200 146 6,286 178 Agricultural Loans 24 25 — 25 — 28 4 Consumer Loans 1,100 — 1,103 1,103 583 1,039 9 Overdraft Protection Lines — — — — — — — Overdrafts — — — — — — — Total Installment 1,100 — 1,103 1,103 583 1,039 9 Total Impaired Loans $ 14,563 $ 7,810 $ 6,772 $ 14,582 $ 2,322 $ 15,923 $ 391 (1) The recorded investment in loans includes accrued interest receivable of $ 19,000 . (2) Information is based on the six month period ended June 30, 2015. The following is a summary of impaired loans at December 31, 2014 (in 000's). December 31, 2014 Unpaid Contractual Principal Balance Recorded Investment With No Allowance (1) Recorded Investment With Allowance (1) Total Recorded Investment Related Allowance Average Recorded Investment (2) Interest Recognized (2) Commercial and Business Loans $ 996 $ 770 $ 230 $ 1,000 $ 64 $ 847 $ 76 Government Program Loans 421 421 — 421 — 250 28 Total Commercial and Industrial 1,417 1,191 230 1,421 64 1,097 104 Commercial Real Estate Loans 3,145 1,794 1,351 3,145 478 5,765 244 Residential Mortgages 4,315 1,474 2,852 4,326 170 4,564 188 Home Improvement and Home Equity Loans 42 42 — 42 — 11 3 Total Real Estate Mortgage 7,502 3,310 4,203 7,513 648 10,340 435 Real Estate Construction and Development Loans 6,367 6,371 — 6,371 — 3,362 209 Agricultural Loans 32 32 — 32 — 37 9 Consumer Loans 695 655 45 700 3 209 37 Overdraft Protection Lines — — — — — — — Overdrafts — — — — — — — Total Installment 695 655 45 700 3 209 37 Total Impaired Loans $ 16,013 $ 11,559 $ 4,478 $ 16,037 $ 715 $ 15,045 $ 794 (1) The recorded investment in loans includes accrued interest receivable of $ 24,000 . (2) Information is based on the twelve month period ended December 31, 2014.</t>
  </si>
  <si>
    <t>Troubled Debt Restructuring Activity</t>
  </si>
  <si>
    <t>The following tables illustrates TDR activity for the periods indicated: Three Months Ended June 30, 2015 ($ in 000's) Number of Contracts Pre- Modification Outstanding Recorded Investment Post- Modification Outstanding Recorded Investmen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 $ — $ — — $ — Six Months Ended June 30, 2015 Number of Contracts Pre- Modification Outstanding Recorded Investment Post- Modification Outstanding Recorded Investment Number of Contracts which Defaulted During Period Recorded Investment on Defaulted TDRs Troubled Debt Restructurings Commercial and Business Loans 1 $ 258 $ 254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1 $ 258 $ 254 — $ — Three Months Ended ($ in 000's) Number of Pre- Post- Number of Contracts which Defaulted During Period Recorded Investment on Defaulted TDRs Troubled Debt Restructurings Commercial and Business Loans 1 $ 50 $ 49 1 $ — Government Program Loans 1 544 539 — — Commercial Real Estate Term Loans — — — — — Single Family Residential Loans — — — — — Home Improvement and Home Equity Loans — — — — — Real Estate Construction and Development Loans — — — — — Agricultural Loans — — — — — Consumer Loans — — — — — Overdraft Protection Lines — — — — — Total Loans 2 $ 594 $ 588 1 $ — Six Months Ended June 30, 2014 ($ in 000's) Number of Contracts Pre- Modification Outstanding Recorded Investment Post- Modification Outstanding Recorded Investment Number of Contracts which Defaulted During Period Recorded Investment on Defaulted TDRs Troubled Debt Restructurings Commercial and Business Loans 1 $ 50 $ 49 1 $ — Government Program Loans 1 544 539 1 — Commercial Real Estate Term Loans — — — — — Single Family Residential Loans — — — 2 495 Home Improvement and Home Equity Loans — — — — — Real Estate Construction and Development Loans — — — 2 394 Agricultural Loans — — — — — Consumer Loans — — — — — Overdraft Protection Lines — — — — — Total Loans 2 $ 594 $ 588 6 $ 889</t>
  </si>
  <si>
    <t>TDR Activity by Loan Category</t>
  </si>
  <si>
    <t>The following tables summarize TDR activity by loan category for the six months ended June 30, 2015 and June 30, 2014 (in 000's). Six Months Ended June 30, 2015 Commercial and Industrial Commercial Real Estate Residential Mortgages Home Improvement and Home Equity Real Estate Construction Development Agricultural Installment &amp; Other Total Beginning balance $ 1,306 $ 2,713 $ 4,225 $ — $ 6,029 $ 32 $ 695 $ 15,000 Defaults — — — — — — — — Additions — — 256 — — — — 256 Principal reductions (331 ) (1,411 ) (843 ) — (159 ) (7 ) (46 ) (2,797 ) Ending balance $ 975 $ 1,302 $ 3,638 $ — $ 5,870 $ 25 $ 649 $ 12,459 Allowance for loan loss $ 18 $ 441 $ 150 $ — $ 80 $ — $ 132 $ 821 Six Months Ended June 30, 2014 Commercial and Industrial Commercial Real Estate Residential Mortgages Home Improvement and Home Equity Real Estate Construction Development Agricultural Installment &amp; Other Total Beginning balance $ 675 $ 1,468 $ 5,273 $ — $ 1,551 $ 44 $ 48 $ 9,059 Defaults — — (495 ) — (394 ) — — (889 ) Additions 588 — — — — — — 588 Principal reductions (156 ) (58 ) (242 ) — (667 ) (6 ) (2 ) (1,131 ) Ending balance $ 1,107 $ 1,410 $ 4,536 $ — $ 490 $ 38 $ 46 $ 7,627 Allowance for loan loss $ 27 $ 467 $ 231 $ — $ — $ — $ 3 $ 728 The following tables summarize TDR activity by loan category for the quarters ended June 30, 2015 and June 30, 2014 . Three months ended June 30, 2015 Commercial and Industrial Commercial Real Estate Residential Mortgages Home Improvement and Home Equity Real Estate Construction Development Agricultural Installment &amp; Other Lease Financing Total Beginning balance $ 1,203 $ 2,646 $ 4,282 $ — $ 5,950 $ 28 $ 694 $ — $ 14,803 Defaults — — — — — — — — — Additions — — — — — — — — — Principal reductions (228 ) (1,344 ) (644 ) — (80 ) (3 ) (45 ) — (2,344 ) Ending balance $ 975 $ 1,302 $ 3,638 $ — $ 5,870 $ 25 $ 649 $ — $ 12,459 Allowance for loan loss $ 18 $ 441 $ 150 $ 0 $ 80 $ — $ 132 $ — $ 821 Three months ended June 30, 2014 Commercial and Industrial Commercial Real Estate Residential Mortgages Home Improvement and Home Equity Real Estate Construction Development Agricultural Installment &amp; Other Lease Financing Total Beginning balance $ 660 $ 1,445 $ 4,813 $ — $ 885 $ 41 $ 47 $ — $ 7,891 Defaults — — — — — — — — — Additions 588 — — — — — — — 588 Principal reductions (141 ) (35 ) (277 ) — (395 ) (3 ) (1 ) — (852 ) Ending balance $ 1,107 $ 1,410 $ 4,536 $ — $ 490 $ 38 $ 46 $ — $ 7,627 Allowance for loan loss $ 27 $ 467 $ 231 $ — $ — $ — $ 3 $ — $ 728</t>
  </si>
  <si>
    <t>Credit Risk Rating for Commercial, Construction and Non-Consumer Related Loans</t>
  </si>
  <si>
    <t>The following tables summarize the credit risk ratings for commercial, construction, and other non-consumer related loans for June 30, 2015 and December 31, 2014 : Commercial and Industrial Commercial Real Estate Real Estate Construction and Development Agricultural Total June 30, 2015 (in 000's) Grades 1 and 2 $ 552 $ — $ — $ — $ 552 Grade 3 7,010 6,046 — — 13,056 Grades 4 and 5 – pass 47,331 152,844 136,082 33,820 370,077 Grade 6 – special mention 4,957 3,275 — — 8,232 Grade 7 – substandard 566 1,302 21,445 — 23,313 Grade 8 – doubtful 962 — — — 962 Total $ 61,378 $ 163,467 $ 157,527 $ 33,820 $ 416,192 Commercial and Industrial Commercial Real Estate Real Estate Construction and Development Agricultural Total December 31, 2014 (in 000's) Grades 1 and 2 $ 591 $ — $ — $ — $ 591 Grade 3 2,012 4,808 775 — 7,595 Grades 4 and 5 – pass 58,179 144,230 114,766 31,600 348,775 Grade 6 – special mention 342 1,095 — 113 1,550 Grade 7 – substandard 1,245 4,539 21,617 — 27,401 Grade 8 – doubtful — — — — — Total $ 62,369 $ 154,672 $ 137,158 $ 31,713 $ 385,912</t>
  </si>
  <si>
    <t>Credit Risk Ratings for Consumer Related Loans and Other Homogenous Loans</t>
  </si>
  <si>
    <t>The following tables summarize the credit risk ratings for consumer related loans and other homogeneous loans for June 30, 2015 and December 31, 2014 : June 30, 2015 December 31, 2014 Residential Mortgages Home Improvement and Home Equity Installment Total Residential Mortgages Home Improvement and Home Equity Installment Total (in 000's) Not graded $ 54,917 $ 964 $ 9,171 $ 65,052 $ 38,207 $ 1,038 $ 10,287 $ 49,532 Pass 18,088 30 445 18,563 17,887 30 865 18,782 Special Mention 216 — — 216 216 — — 216 Substandard 2,626 — 1,100 3,726 2,785 42 650 3,477 Total $ 75,847 $ 994 $ 10,716 $ 87,557 $ 59,095 $ 1,110 $ 11,802 $ 72,007</t>
  </si>
  <si>
    <t>Allowance for Credit Loses by Loan Category</t>
  </si>
  <si>
    <t>The following summarizes the activity in the allowance for credit losses by loan category for the six months ended June 30, 2015 and 2014 (in 000's). Six Months Ended Commercial and Industrial Real Estate Mortgage Real Estate Construction Development Agricultural Installment &amp; Other Commercial Lease Financing Unallocated Total June 30, 2015 Beginning balance $ 1,219 $ 1,653 $ 6,278 $ 481 $ 293 $ — $ 847 $ 10,771 Provision for credit losses 812 (170 ) 52 (31 ) 535 — (741 ) 457 Charge-offs (385 ) — — — (17 ) — (6 ) (408 ) Recoveries 571 126 30 — 4 — 1 732 Net recoveries 186 126 30 — (13 ) — (5 ) 324 Ending balance $ 2,217 $ 1,609 $ 6,360 $ 450 $ 815 $ — $ 101 $ 11,552 Period-end amount allocated to: Loans individually evaluated for impairment 1,002 591 146 — 583 — — 2,322 Loans collectively evaluated for impairment 1,215 1,018 6,214 450 232 — 101 9,230 Ending balance $ 2,217 $ 1,609 $ 6,360 $ 450 $ 815 $ — $ 101 $ 11,552 Six Months Ended Commercial and Industrial Real Estate Mortgage Real Estate Construction Development Agricultural Installment &amp; Other Commercial Lease Financing Unallocated Total June 30, 2014 Beginning balance $ 2,340 $ 1,862 $ 5,533 $ 583 $ 275 $ — $ 395 $ 10,988 Recovery of provision for credit losses (1,026 ) (52 ) 758 (92 ) (23 ) (46 ) 341 (140 ) Charge-offs (90 ) (131 ) (60 ) — — — (6 ) (287 ) Recoveries 172 9 222 3 36 46 — 488 Net charge-offs 82 (122 ) 162 3 36 46 (6 ) 201 Ending balance $ 1,396 $ 1,688 $ 6,453 $ 494 $ 288 — $ 730 $ 11,049 Period-end amount allocated to: Loans individually evaluated for impairment 27 698 — — 3 — — 728 Loans collectively evaluated for impairment 1,369 990 6,453 494 285 — 730 10,321 Ending balance $ 1,396 $ 1,688 $ 6,453 $ 494 $ 288 — $ 730 $ 11,049 Three Months Ended Commercial and Industrial Real Estate Mortgage Real Estate Construction Development Agricultural Installment &amp; Other Commercial Lease Financing Unallocated Total June 30, 2015 Beginning balance $ 2,075 $ 1,744 $ 6,209 $ 493 $ 761 $ — $ 8 $ 11,290 Provision for credit losses (22 ) (254 ) 151 (43 ) 69 — 97 (2 ) Charge-offs (170 ) — — — (17 ) — (4 ) (191 ) Recoveries 334 119 — — 2 — — 455 Net charge-offs 164 119 — — (15 ) — (4 ) 264 Ending balance $ 2,217 $ 1,609 $ 6,360 $ 450 $ 815 $ — $ 101 $ 11,552 Period-end amount allocated to: Loans individually evaluated for impairment 1,002 591 146 — 583 — — 2,322 Loans collectively evaluated for impairment 1,215 1,018 6,214 450 232 — 101 9,230 Ending balance $ 2,217 $ 1,609 $ 6,360 $ 450 $ 815 $ — $ 101 $ 11,552 Three Months Ended Commercial and Industrial Real Estate Mortgage Real Estate Construction Development Agricultural Installment &amp; Other Commercial Lease Financing Unallocated Total June 30, 2014 Beginning balance $ 1,628 $ 1,644 $ 6,645 $ 412 $ 310 $ — $ 445 $ 11,084 Provision for credit losses (201 ) 98 (321 ) 80 (40 ) — 291 (93 ) Charge-offs (87 ) (56 ) — — 5 — (6 ) (144 ) Recoveries 56 2 129 2 13 — — 202 Net charge-offs (31 ) (54 ) 129 2 18 — (6 ) 58 Ending balance $ 1,396 $ 1,688 $ 6,453 $ 494 $ 288 $ — $ 730 $ 11,049 Period-end amount allocated to: Loans individually evaluated for impairment 27 698 — — 3 — — 728 Loans collectively evaluated for impairment 1,369 990 6,453 494 285 — 730 10,321 Ending balance $ 1,396 $ 1,688 $ 6,453 $ 494 $ 288 $ — $ 730 $ 11,049</t>
  </si>
  <si>
    <t>Summarized Loan Balances</t>
  </si>
  <si>
    <t>The following summarizes information with respect to the loan balances at June 30, 2015 and 2014 . June 30, 2015 June 30, 2014 Loans Individually Evaluated for Impairment Loans Collectively Evaluated for Impairment Total Loans Loans Individually Evaluated for Impairment Loans Collectively Evaluated for Impairment Total Loans (in 000's) Commercial and Business Loans $ 1,669 $ 57,927 $ 59,596 $ 615 $ 64,121 $ 64,736 Government Program Loans 368 1,414 1,782 539 1,582 2,121 Total Commercial and Industrial 2,037 59,341 61,378 1,154 65,703 66,857 Commercial Real Estate Loans 1,302 162,165 163,467 8,113 145,589 153,702 Residential Mortgage Loans 3,915 71,930 75,845 4,644 44,146 48,790 Home Improvement and Home Equity Loans — 994 994 — 1,231 1,231 Total Real Estate Mortgage 5,217 235,089 240,306 12,757 190,966 203,723 Real Estate Construction and Development Loans 6,200 151,327 157,527 491 111,215 111,706 Agricultural Loans 25 33,795 33,820 38 31,439 31,477 Installment Loans 1,103 9,613 10,716 46 9,118 9,164 Total Loans $ 14,582 $ 489,165 $ 503,747 $ 14,486 $ 408,441 $ 422,927</t>
  </si>
  <si>
    <t>Deposits (Tables)</t>
  </si>
  <si>
    <t>Deposits Summary</t>
  </si>
  <si>
    <t>Deposits include the following: (in 000's) June 30, 2015 December 31, 2014 Noninterest-bearing deposits $ 235,498 $ 215,439 Interest-bearing deposits: NOW and money market accounts 211,235 211,290 Savings accounts 58,614 60,499 Time deposits: Under $250,000 63,083 65,844 $250,000 and over 11,531 12,301 Total interest-bearing deposits 344,463 349,934 Total deposits $ 579,961 $ 565,373 Total brokered deposits included in time deposits above $ 11,504 $ 11,480</t>
  </si>
  <si>
    <t>Supplemental Cash Flow Disclosures (Tables)</t>
  </si>
  <si>
    <t xml:space="preserve"> Six months ended June 30, (in 000's) 2015 2014 Cash paid during the period for: Interest $ 641 $ 1,821 Income taxes $ — $ — Noncash investing activities: Loans transferred to foreclosed assets $ 42 $ 1,065 Sale of limited partnership interest financed $ — $ 3,000</t>
  </si>
  <si>
    <t>Net Income per Common Share (Tables)</t>
  </si>
  <si>
    <t>Computation of Income (Loss) Per Share</t>
  </si>
  <si>
    <t>The following table provides a reconciliation of the numerator and the denominator of the basic EPS computation with the numerator and the denominator of the diluted EPS computation: Three Months Ended Six months ended June 30, 2015 2014 2015 2014 Net income $ 2,063 $ 2,047 $ 3,291 $ 2,956 Weighted average shares issued 15,735,131 15,710,238 15,735,131 15,710,238 Add: dilutive effect of stock options 1,878 9,717 1,876 8,539 Weighted average shares outstanding adjusted for potential dilution 15,737,009 15,719,955 15,737,007 15,718,777 Basic earnings per share $ 0.13 $ 0.13 $ 0.21 $ 0.19 Diluted earnings per share $ 0.13 $ 0.13 $ 0.21 $ 0.19 Anti-dilutive stock options excluded from earnings per share calculation 109,000 159,000 109,000 159,000</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June 30, 2015 (in 000's) Carrying Amount Estimated Fair Value Quoted Prices In Active Markets for Identical Assets Level 1 Significant Other Observable Inputs Level 2 Significant Unobservable Inputs Level 3 Financial Assets: Cash and cash equivalents $ 82,153 $ 82,153 $ 82,153 $ — $ — Interest-bearing deposits 1,525 1,525 — 1,525 — Investment securities 42,779 42,779 3,815 38,964 — Loans 492,578 483,962 — — 483,962 Accrued interest receivable 1,996 1,996 — 1,996 — Financial Liabilities: Deposits: Noninterest-bearing 235,498 235,498 235,498 — — NOW and money market 211,235 211,235 211,235 — — Savings 58,614 58,614 58,614 — — Time deposits 74,614 74,590 — — 74,590 Total deposits 579,961 579,937 505,347 74,590 Junior subordinated debt 9,916 9,916 — — 9,916 Accrued interest payable 28 28 — 28 — December 31, 2014 (in 000's) Carrying Amount Estimated Fair Value Quoted Prices In Active Markets for Identical Assets Level 1 Significant Other Observable Inputs Level 2 Significant Unobservable Inputs Level 3 Financial Assets: Cash and cash equivalents $ 103,577 $ 103,577 $ 103,577 $ — $ — Interest-bearing deposits 1,522 1,522 — 1,522 — Investment securities 48,301 48,301 3,823 44,478 — Loans 446,824 441,186 — — 441,186 Accrued interest receivable 1,927 1,927 — 1,927 — Financial Liabilities: Deposits: Noninterest-bearing 215,439 215,439 215,439 — — NOW and money market 211,290 211,290 211,290 — — Savings 60,499 60,499 60,499 — — Time deposits 78,145 78,239 — — 78,239 Total deposits 565,373 565,467 487,228 — 78,239 Junior subordinated debt 10,115 10,115 — — 10,115 Accrued interest payable 40 40 — 40 —</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assets and liabilities classified as Level 3 and measured at fair value on a recurring basis at June 30, 2015 and 2014 : June 30, 2015 December 31, 2014 Financial Instrument Valuation Technique Unobservable Input Weighted Average Financial Instrument Valuation Technique Unobservable Input Weighted Average Junior Subordinated Debt Discounted cash flow Discount Rate 7.37% Junior Subordinated Debt Discounted cash flow Discount Rate 6.87%</t>
  </si>
  <si>
    <t>Assets and Liabilities Measured at Fair Value on Recurring and Non-recurring Basis</t>
  </si>
  <si>
    <t>The following tables summarize the Company’s assets and liabilities that were measured at fair value on a recurring and non-recurring basis as of June 30, 2015 (in 000’s): Description of Assets June 30, 2015 Quoted Prices in Active Markets for Identical Assets (Level 1) Significant Other Observable Inputs (Level 2) Significant Unobservable Inputs (Level 3) AFS Securities (2): U.S. Government agencies $ 11,127 $ — $ 11,127 $ — U.S. Government collateralized mortgage obligations 27,837 — 27,837 — Mutual Funds 3,815 3,815 — — Total AFS securities $ 42,779 $ 3,815 $ 38,964 $ — Impaired loans (1): Commercial and industrial — — — — Real estate mortgage — — — — RE construction &amp; development — — — — Agricultural — — — — Installment/Other — — — — Total impaired loans $ — $ — $ — $ — Other real estate owned (1) — — — — Total $ 42,779 $ 3,815 $ 38,964 $ — Description of Liabilities June 30, 2015 Quoted Prices (Level 1) Significant (Level 2) Significant (Level 3) Junior subordinated debt (2) $ 9,916 — — $ 9,916 Total $ 9,916 — — $ 9,916 (1) Nonrecurring (2) Recurring The following tables summarize the Company’s assets and liabilities that were measured at fair value on a recurring and non-recurring basis as of December 31, 2014 (in 000’s): Description of Assets December 31, 2014 Quoted Prices (Level 1) Significant (Level 2) Significant (Level 3) AFS Securities (2): U.S. Government agencies $ 12,496 $ — $ 12,496 $ — U.S. Government collateralized mortgage obligations 31,982 — 31,982 — Mutual Funds 3,823 3,823 — — Total AFS securities 48,301 3,823 44,478 $ — Impaired Loans (1): Commercial and industrial — — — — Real estate mortgage 42 — — 42 RE construction &amp; development — — — — Agricultural — — — — Installment/Other — — — — Total impaired loans $ 42 $ — $ — $ 42 Other real estate owned (1) — — — — Total $ 48,343 $ 3,823 $ 44,478 $ 42 Description of Liabilities December 31, 2014 Quoted Prices (Level 1) Significant (Level 2) Significant (Level 3) Junior subordinated debt (2) $ 10,115 $ — $ — $ 10,115 Total $ 10,115 $ — $ — $ 10,115 (1) Nonrecurring (2) Recurring</t>
  </si>
  <si>
    <t>Fair Value Inputs, Assets, Quantitative Information</t>
  </si>
  <si>
    <t>The following table presents quantitative information about Level 3 fair value measurements for the Company's assets measured at fair value on a non-recurring basis at December 31, 2014 . The Company had no assets measured at fair value on a non-recurring basis at June 30, 2015 (in 000's). December 31, 2014 Financial Instrument Fair Value Valuation Technique Unobservable Input Range, Weighted Average Impaired Loans: Real estate mortgage 42 Sales Comparison Approach Adjustment for difference between comparable sales 1%-16%, 13.2%</t>
  </si>
  <si>
    <t>Significant Unobservable Inputs (Level 3) on a Recurring Basis</t>
  </si>
  <si>
    <t>The following tables provide a reconciliation of assets and liabilities at fair value using significant unobservable inputs (Level 3) on a recurring basis during the six months ended June 30, 2015 and 2014 (in 000’s): Three Months Ended June 30, 2015 Six Months Ended June 30, 2015 Three Months Ended June 30, 2014 Six Months Ended June 30, 2014 Reconciliation of Liabilities: Junior Subordinated Debt Junior Subordinated Debt Junior Subordinated Debt Junior Subordinated Debt Beginning balance $ 10,238 $ 10,115 $ 11,532 $ 11,125 Total gains (losses) included in earnings 324 199 216 (129 ) Capitalized interest (646 ) (398 ) (1,666 ) (914 ) Ending balance $ 9,916 $ 9,916 $ 10,082 $ 10,082 The amount of total gains (losses) for the period included in earnings attributable to the change in unrealized gains or losses relating to liabilities still held at the reporting date $ 324 $ 199 $ 216 $ (129 )</t>
  </si>
  <si>
    <t>Organization and Summary of Significant Accounting and Reporting Policies (Details)</t>
  </si>
  <si>
    <t>Jun. 30, 2015subsidiary</t>
  </si>
  <si>
    <t>Number of subsidiaries</t>
  </si>
  <si>
    <t>Investment Securities (Details)</t>
  </si>
  <si>
    <t>Jun. 30, 2015USD ($)</t>
  </si>
  <si>
    <t>Jun. 30, 2014USD ($)</t>
  </si>
  <si>
    <t>Jun. 30, 2015USD ($)segmentsecurity</t>
  </si>
  <si>
    <t>Dec. 31, 2014USD ($)</t>
  </si>
  <si>
    <t>Comparison of amortized cost and fair value of securities available for sale [Abstract]</t>
  </si>
  <si>
    <t>Gross Unrealized Gains</t>
  </si>
  <si>
    <t>Gross Unrealized Losses</t>
  </si>
  <si>
    <t>Fair Value (Carrying Amount)</t>
  </si>
  <si>
    <t>Amortized Cost [Abstract]</t>
  </si>
  <si>
    <t>Due in one year or less</t>
  </si>
  <si>
    <t>Due after one year through five years</t>
  </si>
  <si>
    <t>Due after five years through ten years</t>
  </si>
  <si>
    <t>Due after ten years</t>
  </si>
  <si>
    <t>Collateralized mortgage obligations</t>
  </si>
  <si>
    <t>Amortized Cost</t>
  </si>
  <si>
    <t>Fair Value (Carrying Amount) [Abstract]</t>
  </si>
  <si>
    <t>Total AFS securities</t>
  </si>
  <si>
    <t>Available-for-sale securities, gross realized gains</t>
  </si>
  <si>
    <t>Available-for-sale securities, gross realized losses</t>
  </si>
  <si>
    <t>OTTI losses, investments</t>
  </si>
  <si>
    <t>Fair value of available-for-sale securities pledged as collateral for FHLB borrowings</t>
  </si>
  <si>
    <t>Held-to-maturity Securities</t>
  </si>
  <si>
    <t>Trading Securitie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 | segment</t>
  </si>
  <si>
    <t>Carrying Amount</t>
  </si>
  <si>
    <t>U.S. Government agencies</t>
  </si>
  <si>
    <t>U.S. Government collateralized mortgage obligations</t>
  </si>
  <si>
    <t>Number of impaired securities | security</t>
  </si>
  <si>
    <t>Mutual Funds</t>
  </si>
  <si>
    <t>Loans (Details) - USD ($) $ in Thousands</t>
  </si>
  <si>
    <t>Accounts, Notes, Loans and Financing Receivable [Line Items]</t>
  </si>
  <si>
    <t>Total Loans</t>
  </si>
  <si>
    <t>Commitments to Extend Credit</t>
  </si>
  <si>
    <t>Fair value, concentration of risk, commitments</t>
  </si>
  <si>
    <t>Standby Letters of Credit</t>
  </si>
  <si>
    <t>Total Commercial and Industrial</t>
  </si>
  <si>
    <t>Percentage of total loans (in hundredths)</t>
  </si>
  <si>
    <t>12.20%</t>
  </si>
  <si>
    <t>Commercial and Business Loans</t>
  </si>
  <si>
    <t>Government Program Loans</t>
  </si>
  <si>
    <t>Total Real Estate Mortgage</t>
  </si>
  <si>
    <t>47.70%</t>
  </si>
  <si>
    <t>Commercial Real Estate</t>
  </si>
  <si>
    <t>Residential Mortgages</t>
  </si>
  <si>
    <t>Residential Mortgages | Minimum</t>
  </si>
  <si>
    <t>Maturity period</t>
  </si>
  <si>
    <t>3 years</t>
  </si>
  <si>
    <t>Residential Mortgages | Maximum</t>
  </si>
  <si>
    <t>15 years</t>
  </si>
  <si>
    <t>Home Improvement and Home Equity loans</t>
  </si>
  <si>
    <t>Real Estate Construction and Development Loans</t>
  </si>
  <si>
    <t>31.30%</t>
  </si>
  <si>
    <t>Agricultural</t>
  </si>
  <si>
    <t>6.70%</t>
  </si>
  <si>
    <t>Installment</t>
  </si>
  <si>
    <t>2.10%</t>
  </si>
  <si>
    <t>Loans, Part II (Details) $ in Thousands</t>
  </si>
  <si>
    <t>Jun. 30, 2015USD ($)payment</t>
  </si>
  <si>
    <t>Financing Receivable, Recorded Investment, Past Due [Line Items]</t>
  </si>
  <si>
    <t>Total Past Due Loans</t>
  </si>
  <si>
    <t>Current Loans</t>
  </si>
  <si>
    <t>Accruing Loans 90 or More Days Past Due</t>
  </si>
  <si>
    <t>Minimum period of default</t>
  </si>
  <si>
    <t>90 days</t>
  </si>
  <si>
    <t>Number of monthly payments to demonstrate repayment ability | payment</t>
  </si>
  <si>
    <t>Nonaccrual loans balances [Abstract]</t>
  </si>
  <si>
    <t>Total Installment</t>
  </si>
  <si>
    <t>Agricultural Loans</t>
  </si>
  <si>
    <t>Consumer Loans</t>
  </si>
  <si>
    <t>Overdraft Protection Lines</t>
  </si>
  <si>
    <t>Overdrafts</t>
  </si>
  <si>
    <t>Loans 30-60 Days Past Due</t>
  </si>
  <si>
    <t>Loans 30-60 Days Past Due | Total Commercial and Industrial</t>
  </si>
  <si>
    <t>Loans 30-60 Days Past Due | Commercial and Business Loans</t>
  </si>
  <si>
    <t>Loans 30-60 Days Past Due | Government Program Loans</t>
  </si>
  <si>
    <t>Loans 30-60 Days Past Due | Total Real Estate Mortgage</t>
  </si>
  <si>
    <t>Loans 30-60 Days Past Due | Commercial Real Estate</t>
  </si>
  <si>
    <t>Loans 30-60 Days Past Due | Residential Mortgages</t>
  </si>
  <si>
    <t>Loans 30-60 Days Past Due | Home Improvement and Home Equity loans</t>
  </si>
  <si>
    <t>Loans 30-60 Days Past Due | Total Installment</t>
  </si>
  <si>
    <t>Loans 30-60 Days Past Due | Real Estate Construction and Development Loans</t>
  </si>
  <si>
    <t>Loans 30-60 Days Past Due | Agricultural Loans</t>
  </si>
  <si>
    <t>Loans 30-60 Days Past Due | Consumer Loans</t>
  </si>
  <si>
    <t>Loans 30-60 Days Past Due | Overdraft Protection Lines</t>
  </si>
  <si>
    <t>Loans 30-60 Days Past Due | Overdrafts</t>
  </si>
  <si>
    <t>Loans 61-89 Days Past Due</t>
  </si>
  <si>
    <t>Loans 61-89 Days Past Due | Total Commercial and Industrial</t>
  </si>
  <si>
    <t>Loans 61-89 Days Past Due | Commercial and Business Loans</t>
  </si>
  <si>
    <t>Loans 61-89 Days Past Due | Government Program Loans</t>
  </si>
  <si>
    <t>Loans 61-89 Days Past Due | Total Real Estate Mortgage</t>
  </si>
  <si>
    <t>Loans 61-89 Days Past Due | Commercial Real Estate</t>
  </si>
  <si>
    <t>Loans 61-89 Days Past Due | Residential Mortgages</t>
  </si>
  <si>
    <t>Loans 61-89 Days Past Due | Home Improvement and Home Equity loans</t>
  </si>
  <si>
    <t>Loans 61-89 Days Past Due | Total Installment</t>
  </si>
  <si>
    <t>Loans 61-89 Days Past Due | Real Estate Construction and Development Loans</t>
  </si>
  <si>
    <t>Loans 61-89 Days Past Due | Agricultural Loans</t>
  </si>
  <si>
    <t>Loans 61-89 Days Past Due | Consumer Loans</t>
  </si>
  <si>
    <t>Loans 61-89 Days Past Due | Overdraft Protection Lines</t>
  </si>
  <si>
    <t>Loans 61-89 Days Past Due | Overdrafts</t>
  </si>
  <si>
    <t>Loans 90 or More Days Past Due</t>
  </si>
  <si>
    <t>Loans 90 or More Days Past Due | Total Commercial and Industrial</t>
  </si>
  <si>
    <t>Loans 90 or More Days Past Due | Commercial and Business Loans</t>
  </si>
  <si>
    <t>Loans 90 or More Days Past Due | Government Program Loans</t>
  </si>
  <si>
    <t>Loans 90 or More Days Past Due | Total Real Estate Mortgage</t>
  </si>
  <si>
    <t>Loans 90 or More Days Past Due | Commercial Real Estate</t>
  </si>
  <si>
    <t>Loans 90 or More Days Past Due | Residential Mortgages</t>
  </si>
  <si>
    <t>Loans 90 or More Days Past Due | Home Improvement and Home Equity loans</t>
  </si>
  <si>
    <t>Loans 90 or More Days Past Due | Total Installment</t>
  </si>
  <si>
    <t>Loans 90 or More Days Past Due | Real Estate Construction and Development Loans</t>
  </si>
  <si>
    <t>Loans 90 or More Days Past Due | Agricultural Loans</t>
  </si>
  <si>
    <t>Loans 90 or More Days Past Due | Consumer Loans</t>
  </si>
  <si>
    <t>Loans 90 or More Days Past Due | Overdraft Protection Lines</t>
  </si>
  <si>
    <t>Loans 90 or More Days Past Due | Overdrafts</t>
  </si>
  <si>
    <t>Loans, Part III (Details) - USD ($) $ in Thousands</t>
  </si>
  <si>
    <t>12 Months Ended</t>
  </si>
  <si>
    <t>Financing Receivable, Impaired [Line Items]</t>
  </si>
  <si>
    <t>Unpaid Contractual Principal Balance</t>
  </si>
  <si>
    <t>Recorded Investment With No Allowance (1)</t>
  </si>
  <si>
    <t>Recorded Investment With Allowance (1)</t>
  </si>
  <si>
    <t>[2]</t>
  </si>
  <si>
    <t>Total Recorded Investment</t>
  </si>
  <si>
    <t>Related Allowance</t>
  </si>
  <si>
    <t>Average Recorded Investment (2)</t>
  </si>
  <si>
    <t>[3]</t>
  </si>
  <si>
    <t>Interest Recognized (2)</t>
  </si>
  <si>
    <t>Impaired financing receivable, interest income, cash basis method</t>
  </si>
  <si>
    <t>[4]</t>
  </si>
  <si>
    <t>The recorded investment in loans includes accrued interest receivable of $19,000.</t>
  </si>
  <si>
    <t>The recorded investment in loans includes accrued interest receivable of $24,000.</t>
  </si>
  <si>
    <t>Information is based on the six month period ended June 30, 2015.</t>
  </si>
  <si>
    <t>Information is based on the twelve month period ended December 31, 2014.</t>
  </si>
  <si>
    <t>Loans, Part IV (Details) $ in Thousands</t>
  </si>
  <si>
    <t>Jun. 30, 2015USD ($)contractloan</t>
  </si>
  <si>
    <t>Jun. 30, 2014USD ($)contract</t>
  </si>
  <si>
    <t>Dec. 31, 2014USD ($)loan</t>
  </si>
  <si>
    <t>Financing Receivable, Modifications [Line Items]</t>
  </si>
  <si>
    <t>Financing receivable, 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Troubled debt restructuring that defaulted [Abstract]</t>
  </si>
  <si>
    <t>Number of Contracts in Default | contract</t>
  </si>
  <si>
    <t>Recorded Investment on Defaulted TDRs</t>
  </si>
  <si>
    <t>Number of restructured loans | loan</t>
  </si>
  <si>
    <t>Total restructured loans</t>
  </si>
  <si>
    <t>TDR activity by loan category [Roll Forward]</t>
  </si>
  <si>
    <t>Beginning balance</t>
  </si>
  <si>
    <t>Defaults</t>
  </si>
  <si>
    <t>Additions</t>
  </si>
  <si>
    <t>Principal reductions</t>
  </si>
  <si>
    <t>Ending balance</t>
  </si>
  <si>
    <t>Allowance for loan loss</t>
  </si>
  <si>
    <t>Single Family Residential Loans</t>
  </si>
  <si>
    <t>Installment &amp; Other</t>
  </si>
  <si>
    <t>Commercial Lease Financing</t>
  </si>
  <si>
    <t>Loans, Part V (Details) $ in Thousands</t>
  </si>
  <si>
    <t>Jun. 30, 2015USD ($)rating</t>
  </si>
  <si>
    <t>Financing Receivable, Recorded Investment [Line Items]</t>
  </si>
  <si>
    <t>Number of risk rating approaches | rating</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t>
  </si>
  <si>
    <t>Home Improvement and Home Equity</t>
  </si>
  <si>
    <t>Grades 1 and 2 | Commercial Risk, Construction, and Other Non-Consumer Loans [Member]</t>
  </si>
  <si>
    <t>Grades 1 and 2 | Commercial and Industrial</t>
  </si>
  <si>
    <t>Grades 1 and 2 | Commercial Real Estate</t>
  </si>
  <si>
    <t>Grades 1 and 2 | Real Estate Construction and Development Loans</t>
  </si>
  <si>
    <t>Grades 1 and 2 | Agricultural</t>
  </si>
  <si>
    <t>Grade 3 | Commercial Risk, Construction, and Other Non-Consumer Loans [Member]</t>
  </si>
  <si>
    <t>Grade 3 | Commercial and Industrial</t>
  </si>
  <si>
    <t>Grade 3 | Commercial Real Estate</t>
  </si>
  <si>
    <t>Grade 3 | Real Estate Construction and Development Loans</t>
  </si>
  <si>
    <t>Grade 3 | Agricultural</t>
  </si>
  <si>
    <t>Grades 4 and 5 – pass | Commercial Risk, Construction, and Other Non-Consumer Loans [Member]</t>
  </si>
  <si>
    <t>Grades 4 and 5 – pass | Commercial and Industrial</t>
  </si>
  <si>
    <t>Grades 4 and 5 – pass | Commercial Real Estate</t>
  </si>
  <si>
    <t>Grades 4 and 5 – pass | Real Estate Construction and Development Loans</t>
  </si>
  <si>
    <t>Grades 4 and 5 – pass | Agricultural</t>
  </si>
  <si>
    <t>Grade 6 – special mention | Commercial Risk, Construction, and Other Non-Consumer Loans [Member]</t>
  </si>
  <si>
    <t>Grade 6 – special mention | Commercial and Industrial</t>
  </si>
  <si>
    <t>Grade 6 – special mention | Commercial Real Estate</t>
  </si>
  <si>
    <t>Grade 6 – special mention | Real Estate Construction and Development Loans</t>
  </si>
  <si>
    <t>Grade 6 – special mention | Agricultural</t>
  </si>
  <si>
    <t>Grade 7 – substandard | Commercial Risk, Construction, and Other Non-Consumer Loans [Member]</t>
  </si>
  <si>
    <t>Grade 7 – substandard | Commercial and Industrial</t>
  </si>
  <si>
    <t>Grade 7 – substandard | Commercial Real Estate</t>
  </si>
  <si>
    <t>Grade 7 – substandard | Real Estate Construction and Development Loans</t>
  </si>
  <si>
    <t>Grade 7 – substandard | Agricultural</t>
  </si>
  <si>
    <t>Grade 8 – doubtful | Commercial Risk, Construction, and Other Non-Consumer Loans [Member]</t>
  </si>
  <si>
    <t>Grade 8 – doubtful | Commercial and Industrial</t>
  </si>
  <si>
    <t>Grade 8 – doubtful | Commercial Real Estate</t>
  </si>
  <si>
    <t>Grade 8 – doubtful | Real Estate Construction and Development Loans</t>
  </si>
  <si>
    <t>Grade 8 – doubtful | Agricultural</t>
  </si>
  <si>
    <t>Not graded</t>
  </si>
  <si>
    <t>Not graded | Residential Mortgages</t>
  </si>
  <si>
    <t>Not graded | Home Improvement and Home Equity</t>
  </si>
  <si>
    <t>Not graded | Installment</t>
  </si>
  <si>
    <t>Pass</t>
  </si>
  <si>
    <t>Pass | Residential Mortgages</t>
  </si>
  <si>
    <t>Pass | Home Improvement and Home Equity</t>
  </si>
  <si>
    <t>Pass | Installment</t>
  </si>
  <si>
    <t>Special Mention</t>
  </si>
  <si>
    <t>Special Mention | Residential Mortgages</t>
  </si>
  <si>
    <t>Special Mention | Home Improvement and Home Equity</t>
  </si>
  <si>
    <t>Special Mention | Installment</t>
  </si>
  <si>
    <t>Substandard</t>
  </si>
  <si>
    <t>Substandard | Residential Mortgages</t>
  </si>
  <si>
    <t>Substandard | Home Improvement and Home Equity</t>
  </si>
  <si>
    <t>Substandard | Installment</t>
  </si>
  <si>
    <t>Minimum | Grades 4 and 5 – pass</t>
  </si>
  <si>
    <t>Notes receivable, period of loss recognition</t>
  </si>
  <si>
    <t>Maximum | Grades 4 and 5 – pass</t>
  </si>
  <si>
    <t>4 years</t>
  </si>
  <si>
    <t>Loans, Part VI (Details) $ in Thousands</t>
  </si>
  <si>
    <t>Jun. 30, 2015USD ($)segmentloan</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Provision for credit losses</t>
  </si>
  <si>
    <t>Charge-offs</t>
  </si>
  <si>
    <t>Recoveries</t>
  </si>
  <si>
    <t>Net recoveries</t>
  </si>
  <si>
    <t>Period-end amount allocated to [Abstract]</t>
  </si>
  <si>
    <t>Loans individually evaluated for impairment</t>
  </si>
  <si>
    <t>Loans collectively evaluated for impairment</t>
  </si>
  <si>
    <t>Loans Individually Evaluated for Impairment</t>
  </si>
  <si>
    <t>Loans Collectively Evaluated for Impairment</t>
  </si>
  <si>
    <t>Consumer Loan</t>
  </si>
  <si>
    <t>Number of segments | segment</t>
  </si>
  <si>
    <t>Commercial Real Estate Loans</t>
  </si>
  <si>
    <t>Residential Mortgage Loans</t>
  </si>
  <si>
    <t>Real Estate Mortgage</t>
  </si>
  <si>
    <t>Unallocated</t>
  </si>
  <si>
    <t>Deposits (Details) - USD ($) $ in Thousands</t>
  </si>
  <si>
    <t>Noninterest-bearing deposits</t>
  </si>
  <si>
    <t>Interest-bearing deposits:</t>
  </si>
  <si>
    <t>NOW and money market accounts</t>
  </si>
  <si>
    <t>Savings accounts</t>
  </si>
  <si>
    <t>Time deposits:</t>
  </si>
  <si>
    <t>$250000</t>
  </si>
  <si>
    <t>$250,000 and over</t>
  </si>
  <si>
    <t>Total interest-bearing deposits</t>
  </si>
  <si>
    <t>Total brokered deposits included in time deposits above</t>
  </si>
  <si>
    <t>Short-term Borrowings/Other Borrowings (Details) - USD ($)</t>
  </si>
  <si>
    <t>Short-term Debt [Line Items]</t>
  </si>
  <si>
    <t>Short-term debt outstanding</t>
  </si>
  <si>
    <t>Federal Reserve Bank of San Francisco</t>
  </si>
  <si>
    <t>Unused borrowing lines</t>
  </si>
  <si>
    <t>Short-term Debt</t>
  </si>
  <si>
    <t>Qualifying loans pledged as collateral for borrowing lines</t>
  </si>
  <si>
    <t>Federal Home Loan Bank (FHLB)</t>
  </si>
  <si>
    <t>Investment securities pledged as collateral</t>
  </si>
  <si>
    <t>Pacific Coast Bankers Bank</t>
  </si>
  <si>
    <t>Supplemental Cash Flow Disclosures (Details) - USD ($) $ in Thousands</t>
  </si>
  <si>
    <t>Cash paid during the period for:</t>
  </si>
  <si>
    <t>Interest</t>
  </si>
  <si>
    <t>Income taxes</t>
  </si>
  <si>
    <t>Noncash investing activities:</t>
  </si>
  <si>
    <t>Loans transferred to foreclosed assets</t>
  </si>
  <si>
    <t>Sale of limited partnership interest financed</t>
  </si>
  <si>
    <t>Common Stock Dividend (Details) - USD ($)</t>
  </si>
  <si>
    <t>Jul. 17, 2015</t>
  </si>
  <si>
    <t>Jun. 24, 2015</t>
  </si>
  <si>
    <t>Mar. 31, 2015</t>
  </si>
  <si>
    <t>Subsequent Event [Line Items]</t>
  </si>
  <si>
    <t>Common stock, dividend rate, declared</t>
  </si>
  <si>
    <t>1.00%</t>
  </si>
  <si>
    <t>Additional number of shares issued to shareholders (in shares)</t>
  </si>
  <si>
    <t>Amount transferred from retained earnings to common stocks based on closing price on declaration date</t>
  </si>
  <si>
    <t>Closing price of common stock on declaration date (in dollars per share)</t>
  </si>
  <si>
    <t>Percentage of stock dividend declared on common stocks outstanding (in hundredths)</t>
  </si>
  <si>
    <t>Subsequent Event</t>
  </si>
  <si>
    <t>Net Income per Common Share (Details) - USD ($) $ / shares in Units, $ in Thousands</t>
  </si>
  <si>
    <t>Net income</t>
  </si>
  <si>
    <t>Weighted average shares issued</t>
  </si>
  <si>
    <t>Add: dilutive effect of stock options</t>
  </si>
  <si>
    <t>Weighted average shares outstanding adjusted for potential dilution</t>
  </si>
  <si>
    <t>Basic earnings per share (in dollars per share)</t>
  </si>
  <si>
    <t>Diluted earnings per share (in dollars per share)</t>
  </si>
  <si>
    <t>Anti-dilutive shares excluded from earnings per share calculation (in shares)</t>
  </si>
  <si>
    <t>Taxes on Income (Details) - USD ($)</t>
  </si>
  <si>
    <t>Likelihood of unfavorable settlement</t>
  </si>
  <si>
    <t>more than 50 percent</t>
  </si>
  <si>
    <t>Deferred tax assets, valuation allowance</t>
  </si>
  <si>
    <t>Junior Subordinated Debt/Trust Preferred Securities (Details)</t>
  </si>
  <si>
    <t>Sep. 30, 2009USD ($)</t>
  </si>
  <si>
    <t>Jun. 30, 2015USD ($)quarter</t>
  </si>
  <si>
    <t>Debt Instrument [Line Items]</t>
  </si>
  <si>
    <t>Gain (loss) on fair value option of financial liability</t>
  </si>
  <si>
    <t>Adjustment related to fair value calculations net of tax</t>
  </si>
  <si>
    <t>Junior Subordinated Debt</t>
  </si>
  <si>
    <t>Debt instrument, frequency of periodic payment</t>
  </si>
  <si>
    <t>quarterly</t>
  </si>
  <si>
    <t>Amount of junior subordinated debentures relating to trust preferred securities</t>
  </si>
  <si>
    <t>Maximum number of consecutive quarters the entity defer interest payments without default or penalty | quarter</t>
  </si>
  <si>
    <t>Life of debt instrument</t>
  </si>
  <si>
    <t>30 years</t>
  </si>
  <si>
    <t>Fair value measurement option, gain (loss) on long-term debt instruments</t>
  </si>
  <si>
    <t>Junior Subordinated Debt | Significant Unobservable Inputs Level 3 | Discounted Cash Flow Valuation Technique</t>
  </si>
  <si>
    <t>Discount rate used in the valuation of debt instrument (in hundredths)</t>
  </si>
  <si>
    <t>7.37%</t>
  </si>
  <si>
    <t>6.87%</t>
  </si>
  <si>
    <t>Junior Subordinated Debt | London Interbank Offered Rate (LIBOR)</t>
  </si>
  <si>
    <t>Basis spread on variable rate</t>
  </si>
  <si>
    <t>1.29%</t>
  </si>
  <si>
    <t>Fair Value Measurements and Disclosure (Details 1) - USD ($) $ in Thousands</t>
  </si>
  <si>
    <t>Deposits:</t>
  </si>
  <si>
    <t>Junior subordinated debt</t>
  </si>
  <si>
    <t>Quoted Prices In Active Markets for Identical Assets Level 1</t>
  </si>
  <si>
    <t>Financial Assets:</t>
  </si>
  <si>
    <t>Investment securities</t>
  </si>
  <si>
    <t>Noninterest-bearing</t>
  </si>
  <si>
    <t>NOW and money market</t>
  </si>
  <si>
    <t>Savings</t>
  </si>
  <si>
    <t>Significant Other Observable Inputs Level 2</t>
  </si>
  <si>
    <t>Interest-bearing deposits</t>
  </si>
  <si>
    <t>Significant Unobservable Inputs Level 3</t>
  </si>
  <si>
    <t>Time deposits</t>
  </si>
  <si>
    <t>Estimated Fair Value</t>
  </si>
  <si>
    <t>Fair Value Measurements and Disclosure (Details 2) - Junior Subordinated Debt</t>
  </si>
  <si>
    <t>Fair Value Measurements, Recurring and Nonrecurring, Valuation Techniques [Line Items]</t>
  </si>
  <si>
    <t>Valuation Technique</t>
  </si>
  <si>
    <t>Discounted cash flow</t>
  </si>
  <si>
    <t>Discounted Cash Flow Valuation Technique | Significant Unobservable Inputs Level 3</t>
  </si>
  <si>
    <t>Weighted Average (in hundredths)</t>
  </si>
  <si>
    <t>Fair Value Measurements and Disclosure (Details 3) - USD ($) $ in Thousands</t>
  </si>
  <si>
    <t>AFS Securities [Abstract]</t>
  </si>
  <si>
    <t>Impaired loans [Abstract]</t>
  </si>
  <si>
    <t>Real estate mortgage</t>
  </si>
  <si>
    <t>Total impaired loans</t>
  </si>
  <si>
    <t>Description of Liabilities [Abstract]</t>
  </si>
  <si>
    <t>Nonrecurring</t>
  </si>
  <si>
    <t>Fair Value Measurements and Disclosure (Details 4) - USD ($)</t>
  </si>
  <si>
    <t>Fair Value, Assets and Liabilities Measured on Recurring and Nonrecurring Basis [Line Items]</t>
  </si>
  <si>
    <t>Impairment loss on other real estate owned</t>
  </si>
  <si>
    <t>Impaired loans</t>
  </si>
  <si>
    <t>Sales Comparison Approach Valuation Technique | Real estate mortgage | Fair Value, Measurements, Nonrecurring | Significant Unobservable Inputs Level 3</t>
  </si>
  <si>
    <t>Percentage of adjustment for difference between comparable sales</t>
  </si>
  <si>
    <t>13.20%</t>
  </si>
  <si>
    <t>Minimum | Sales Comparison Approach Valuation Technique | Real estate mortgage | Fair Value, Measurements, Nonrecurring | Significant Unobservable Inputs Level 3</t>
  </si>
  <si>
    <t>Maximum | Sales Comparison Approach Valuation Technique | Real estate mortgage | Fair Value, Measurements, Nonrecurring | Significant Unobservable Inputs Level 3</t>
  </si>
  <si>
    <t>16.00%</t>
  </si>
  <si>
    <t>Fair Value Measurements and Disclosure (Details 5) - Junior Subordinated Debt - USD ($) $ in Thousands</t>
  </si>
  <si>
    <t>Reconciliation of Liabilities [Roll Forward]</t>
  </si>
  <si>
    <t>Total gains (losses) included in earnings</t>
  </si>
  <si>
    <t>Capitalized interest</t>
  </si>
  <si>
    <t>The amount of total gains (losses) for the period included in earnings attributable to the change in unrealized gains or losses relating to liabilities still held at the reporting date</t>
  </si>
  <si>
    <t>Goodwill and Intangible Assets (Details) - USD ($)</t>
  </si>
  <si>
    <t>Acquired Finite-Lived Intangible Assets [Line Items]</t>
  </si>
  <si>
    <t>Legacy Merger</t>
  </si>
  <si>
    <t>Purchase price allocation, goodwill amount</t>
  </si>
  <si>
    <t>Goodwill, impairment loss</t>
  </si>
  <si>
    <t>Taft Branch</t>
  </si>
  <si>
    <t>Date of acquisition agreement</t>
  </si>
  <si>
    <t>Apr. 30,
		2004</t>
  </si>
  <si>
    <t>Core Deposits Intangible Assets</t>
  </si>
  <si>
    <t>Total amount of core deposit intangible asset at the time of merger</t>
  </si>
  <si>
    <t>Estimated life of amortization</t>
  </si>
  <si>
    <t>7 years</t>
  </si>
  <si>
    <t>Impairment losses</t>
  </si>
  <si>
    <t>Core Deposits Intangible Assets | Legacy Merger</t>
  </si>
  <si>
    <t>Core Deposits Intangible Assets | Taft Branch</t>
  </si>
  <si>
    <t>Core deposit intangible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37547</v>
      </c>
    </row>
    <row r="6" spans="1:3">
      <c t="s" r="A6" s="4">
        <v>8</v>
      </c>
      <c t="s" r="B6" s="4">
        <v>9</v>
      </c>
    </row>
    <row r="7" spans="1:3">
      <c t="s" r="A7" s="4">
        <v>10</v>
      </c>
      <c t="s" r="B7" s="4">
        <v>11</v>
      </c>
    </row>
    <row r="8" spans="1:3">
      <c t="s" r="A8" s="4">
        <v>12</v>
      </c>
      <c t="n" r="B8" s="5">
        <v>2015</v>
      </c>
    </row>
    <row r="9" spans="1:3">
      <c t="s" r="A9" s="4">
        <v>13</v>
      </c>
      <c t="s" r="B9" s="6">
        <v>14</v>
      </c>
    </row>
    <row r="10" spans="1:3">
      <c t="s" r="A10" s="4">
        <v>15</v>
      </c>
      <c t="s" r="B10" s="4">
        <v>16</v>
      </c>
    </row>
    <row r="11" spans="1:3">
      <c t="s" r="A11" s="4">
        <v>17</v>
      </c>
      <c t="s" r="B11" s="4">
        <v>18</v>
      </c>
    </row>
    <row r="12" spans="1:3">
      <c t="s" r="A12" s="4">
        <v>19</v>
      </c>
      <c t="s" r="B12" s="4">
        <v>20</v>
      </c>
    </row>
    <row r="13" spans="1:3">
      <c t="s" r="A13" s="4">
        <v>21</v>
      </c>
      <c t="n" r="C13" s="5">
        <v>15735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1</v>
      </c>
      <c t="s" r="B1" s="2">
        <v>1</v>
      </c>
    </row>
    <row r="2" spans="1:2">
      <c t="s" r="B2" s="2">
        <v>2</v>
      </c>
    </row>
    <row r="3" spans="1:2">
      <c t="s" r="A3" s="3">
        <v>183</v>
      </c>
    </row>
    <row r="4" spans="1:2">
      <c t="s" r="A4" s="4">
        <v>31</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4</v>
      </c>
      <c t="s" r="B1" s="2">
        <v>1</v>
      </c>
    </row>
    <row r="2" spans="1:2">
      <c t="s" r="B2" s="2">
        <v>2</v>
      </c>
    </row>
    <row r="3" spans="1:2">
      <c t="s" r="A3" s="3">
        <v>185</v>
      </c>
    </row>
    <row r="4" spans="1:2">
      <c t="s" r="A4" s="4">
        <v>4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r="1" spans="1:4">
      <c t="s" r="A1" s="1">
        <v>22</v>
      </c>
      <c t="s" r="C1" s="2">
        <v>2</v>
      </c>
      <c t="s" r="D1" s="2">
        <v>23</v>
      </c>
    </row>
    <row r="2" spans="1:4">
      <c t="s" r="A2" s="3">
        <v>24</v>
      </c>
    </row>
    <row r="3" spans="1:4">
      <c t="s" r="A3" s="4">
        <v>25</v>
      </c>
      <c t="n" r="C3" s="7">
        <v>22708</v>
      </c>
      <c t="n" r="D3" s="7">
        <v>21348</v>
      </c>
    </row>
    <row r="4" spans="1:4">
      <c t="s" r="A4" s="4">
        <v>26</v>
      </c>
      <c t="n" r="C4" s="5">
        <v>59445</v>
      </c>
      <c t="n" r="D4" s="5">
        <v>82229</v>
      </c>
    </row>
    <row r="5" spans="1:4">
      <c t="s" r="A5" s="4">
        <v>27</v>
      </c>
      <c t="n" r="C5" s="5">
        <v>82153</v>
      </c>
      <c t="n" r="D5" s="5">
        <v>103577</v>
      </c>
    </row>
    <row r="6" spans="1:4">
      <c t="s" r="A6" s="4">
        <v>28</v>
      </c>
      <c t="n" r="C6" s="5">
        <v>1525</v>
      </c>
      <c t="n" r="D6" s="5">
        <v>1522</v>
      </c>
    </row>
    <row r="7" spans="1:4">
      <c t="s" r="A7" s="4">
        <v>29</v>
      </c>
      <c t="s" r="B7" s="4">
        <v>30</v>
      </c>
      <c t="n" r="C7" s="5">
        <v>42779</v>
      </c>
      <c t="n" r="D7" s="5">
        <v>48301</v>
      </c>
    </row>
    <row r="8" spans="1:4">
      <c t="s" r="A8" s="4">
        <v>31</v>
      </c>
      <c t="n" r="C8" s="5">
        <v>503747</v>
      </c>
      <c t="n" r="D8" s="5">
        <v>457919</v>
      </c>
    </row>
    <row r="9" spans="1:4">
      <c t="s" r="A9" s="4">
        <v>32</v>
      </c>
      <c t="n" r="C9" s="5">
        <v>383</v>
      </c>
      <c t="n" r="D9" s="5">
        <v>-324</v>
      </c>
    </row>
    <row r="10" spans="1:4">
      <c t="s" r="A10" s="4">
        <v>33</v>
      </c>
      <c t="n" r="C10" s="5">
        <v>-11552</v>
      </c>
      <c t="n" r="D10" s="5">
        <v>-10771</v>
      </c>
    </row>
    <row r="11" spans="1:4">
      <c t="s" r="A11" s="4">
        <v>34</v>
      </c>
      <c t="n" r="C11" s="5">
        <v>492578</v>
      </c>
      <c t="n" r="D11" s="5">
        <v>446824</v>
      </c>
    </row>
    <row r="12" spans="1:4">
      <c t="s" r="A12" s="4">
        <v>35</v>
      </c>
      <c t="n" r="C12" s="5">
        <v>1996</v>
      </c>
      <c t="n" r="D12" s="5">
        <v>1927</v>
      </c>
    </row>
    <row r="13" spans="1:4">
      <c t="s" r="A13" s="4">
        <v>36</v>
      </c>
      <c t="n" r="C13" s="5">
        <v>11193</v>
      </c>
      <c t="n" r="D13" s="5">
        <v>11550</v>
      </c>
    </row>
    <row r="14" spans="1:4">
      <c t="s" r="A14" s="4">
        <v>37</v>
      </c>
      <c t="n" r="C14" s="5">
        <v>14010</v>
      </c>
      <c t="n" r="D14" s="5">
        <v>14010</v>
      </c>
    </row>
    <row r="15" spans="1:4">
      <c t="s" r="A15" s="4">
        <v>38</v>
      </c>
      <c t="n" r="C15" s="5">
        <v>4488</v>
      </c>
      <c t="n" r="D15" s="5">
        <v>4488</v>
      </c>
    </row>
    <row r="16" spans="1:4">
      <c t="s" r="A16" s="4">
        <v>39</v>
      </c>
      <c t="n" r="C16" s="5">
        <v>17975</v>
      </c>
      <c t="n" r="D16" s="5">
        <v>17717</v>
      </c>
    </row>
    <row r="17" spans="1:4">
      <c t="s" r="A17" s="4">
        <v>40</v>
      </c>
      <c t="n" r="C17" s="5">
        <v>929</v>
      </c>
      <c t="n" r="D17" s="5">
        <v>871</v>
      </c>
    </row>
    <row r="18" spans="1:4">
      <c t="s" r="A18" s="4">
        <v>41</v>
      </c>
      <c t="n" r="C18" s="5">
        <v>6855</v>
      </c>
      <c t="n" r="D18" s="5">
        <v>6853</v>
      </c>
    </row>
    <row r="19" spans="1:4">
      <c t="s" r="A19" s="4">
        <v>42</v>
      </c>
      <c t="n" r="C19" s="5">
        <v>5839</v>
      </c>
      <c t="n" r="D19" s="5">
        <v>5529</v>
      </c>
    </row>
    <row r="20" spans="1:4">
      <c t="s" r="A20" s="4">
        <v>43</v>
      </c>
      <c t="n" r="C20" s="5">
        <v>682320</v>
      </c>
      <c t="n" r="D20" s="5">
        <v>663169</v>
      </c>
    </row>
    <row r="21" spans="1:4">
      <c t="s" r="A21" s="3">
        <v>44</v>
      </c>
    </row>
    <row r="22" spans="1:4">
      <c t="s" r="A22" s="4">
        <v>45</v>
      </c>
      <c t="n" r="C22" s="5">
        <v>235498</v>
      </c>
      <c t="n" r="D22" s="5">
        <v>215439</v>
      </c>
    </row>
    <row r="23" spans="1:4">
      <c t="s" r="A23" s="4">
        <v>46</v>
      </c>
      <c t="n" r="C23" s="5">
        <v>344463</v>
      </c>
      <c t="n" r="D23" s="5">
        <v>349934</v>
      </c>
    </row>
    <row r="24" spans="1:4">
      <c t="s" r="A24" s="4">
        <v>47</v>
      </c>
      <c t="n" r="C24" s="5">
        <v>579961</v>
      </c>
      <c t="n" r="D24" s="5">
        <v>565373</v>
      </c>
    </row>
    <row r="25" spans="1:4">
      <c t="s" r="A25" s="4">
        <v>48</v>
      </c>
      <c t="n" r="C25" s="5">
        <v>28</v>
      </c>
      <c t="n" r="D25" s="5">
        <v>40</v>
      </c>
    </row>
    <row r="26" spans="1:4">
      <c t="s" r="A26" s="4">
        <v>49</v>
      </c>
      <c t="n" r="C26" s="5">
        <v>6411</v>
      </c>
      <c t="n" r="D26" s="5">
        <v>4815</v>
      </c>
    </row>
    <row r="27" spans="1:4">
      <c t="s" r="A27" s="4">
        <v>50</v>
      </c>
      <c t="n" r="C27" s="5">
        <v>9916</v>
      </c>
      <c t="n" r="D27" s="5">
        <v>10115</v>
      </c>
    </row>
    <row r="28" spans="1:4">
      <c t="s" r="A28" s="4">
        <v>51</v>
      </c>
      <c t="n" r="C28" s="5">
        <v>596316</v>
      </c>
      <c t="n" r="D28" s="5">
        <v>580343</v>
      </c>
    </row>
    <row r="29" spans="1:4">
      <c t="s" r="A29" s="3">
        <v>52</v>
      </c>
    </row>
    <row r="30" spans="1:4">
      <c t="s" r="A30" s="4">
        <v>53</v>
      </c>
      <c t="n" r="C30" s="5">
        <v>50914</v>
      </c>
      <c t="n" r="D30" s="5">
        <v>49271</v>
      </c>
    </row>
    <row r="31" spans="1:4">
      <c t="s" r="A31" s="4">
        <v>54</v>
      </c>
      <c t="n" r="C31" s="5">
        <v>35392</v>
      </c>
      <c t="n" r="D31" s="5">
        <v>33730</v>
      </c>
    </row>
    <row r="32" spans="1:4">
      <c t="s" r="A32" s="4">
        <v>55</v>
      </c>
      <c t="n" r="C32" s="5">
        <v>-302</v>
      </c>
      <c t="n" r="D32" s="5">
        <v>-175</v>
      </c>
    </row>
    <row r="33" spans="1:4">
      <c t="s" r="A33" s="4">
        <v>56</v>
      </c>
      <c t="n" r="C33" s="5">
        <v>86004</v>
      </c>
      <c t="n" r="D33" s="5">
        <v>82826</v>
      </c>
    </row>
    <row r="34" spans="1:4">
      <c t="s" r="A34" s="4">
        <v>57</v>
      </c>
      <c t="n" r="C34" s="7">
        <v>682320</v>
      </c>
      <c t="n" r="D34" s="7">
        <v>663169</v>
      </c>
    </row>
    <row r="35" spans="1:4">
      <c t="n" r="A35"/>
    </row>
    <row r="36" spans="1:4">
      <c t="s" r="A36" s="4">
        <v>30</v>
      </c>
      <c t="s" r="B36" s="4">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78</v>
      </c>
    </row>
    <row r="4" spans="1:2">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17</v>
      </c>
      <c t="s" r="B1" s="2">
        <v>1</v>
      </c>
    </row>
    <row r="2" spans="1:2">
      <c t="s" r="B2" s="2">
        <v>2</v>
      </c>
    </row>
    <row r="3" spans="1:2">
      <c t="s" r="A3" s="3">
        <v>181</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t="s" r="A1" s="1">
        <v>224</v>
      </c>
      <c t="s" r="B1" s="2">
        <v>1</v>
      </c>
    </row>
    <row r="2" spans="1:3">
      <c t="s" r="B2" s="2">
        <v>2</v>
      </c>
      <c t="s" r="C2" s="2">
        <v>66</v>
      </c>
    </row>
    <row r="3" spans="1:3">
      <c t="s" r="A3" s="3">
        <v>183</v>
      </c>
    </row>
    <row r="4" spans="1:3">
      <c t="s" r="A4" s="4">
        <v>31</v>
      </c>
      <c t="s" r="B4" s="4">
        <v>225</v>
      </c>
    </row>
    <row r="5" spans="1:3">
      <c t="s" r="A5" s="4">
        <v>226</v>
      </c>
      <c t="s" r="B5" s="4">
        <v>227</v>
      </c>
    </row>
    <row r="6" spans="1:3">
      <c t="s" r="A6" s="4">
        <v>228</v>
      </c>
      <c t="s" r="B6" s="4">
        <v>229</v>
      </c>
    </row>
    <row r="7" spans="1:3">
      <c t="s" r="A7" s="4">
        <v>230</v>
      </c>
      <c t="s" r="B7" s="4">
        <v>231</v>
      </c>
    </row>
    <row r="8" spans="1:3">
      <c t="s" r="A8" s="4">
        <v>232</v>
      </c>
      <c t="s" r="C8" s="4">
        <v>233</v>
      </c>
    </row>
    <row r="9" spans="1:3">
      <c t="s" r="A9" s="4">
        <v>234</v>
      </c>
      <c t="s" r="B9" s="4">
        <v>235</v>
      </c>
    </row>
    <row r="10" spans="1:3">
      <c t="s" r="A10" s="4">
        <v>236</v>
      </c>
      <c t="s" r="B10" s="4">
        <v>237</v>
      </c>
    </row>
    <row r="11" spans="1:3">
      <c t="s" r="A11" s="4">
        <v>238</v>
      </c>
      <c t="s" r="B11" s="4">
        <v>239</v>
      </c>
    </row>
    <row r="12" spans="1:3">
      <c t="s" r="A12" s="4">
        <v>240</v>
      </c>
      <c t="s" r="B12" s="4">
        <v>241</v>
      </c>
    </row>
    <row r="13" spans="1:3">
      <c t="s" r="A13" s="4">
        <v>242</v>
      </c>
      <c t="s" r="B13" s="4">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44</v>
      </c>
      <c t="s" r="B1" s="2">
        <v>1</v>
      </c>
    </row>
    <row r="2" spans="1:2">
      <c t="s" r="B2" s="2">
        <v>2</v>
      </c>
    </row>
    <row r="3" spans="1:2">
      <c t="s" r="A3" s="3">
        <v>185</v>
      </c>
    </row>
    <row r="4" spans="1:2">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7</v>
      </c>
      <c t="s" r="B1" s="2">
        <v>1</v>
      </c>
    </row>
    <row r="2" spans="1:2">
      <c t="s" r="B2" s="2">
        <v>2</v>
      </c>
    </row>
    <row r="3" spans="1:2">
      <c t="s" r="A3" s="3">
        <v>191</v>
      </c>
    </row>
    <row r="4" spans="1:2">
      <c t="s" r="A4" s="4">
        <v>190</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9</v>
      </c>
      <c t="s" r="B1" s="2">
        <v>1</v>
      </c>
    </row>
    <row r="2" spans="1:2">
      <c t="s" r="B2" s="2">
        <v>2</v>
      </c>
    </row>
    <row r="3" spans="1:2">
      <c t="s" r="A3" s="3">
        <v>197</v>
      </c>
    </row>
    <row r="4" spans="1:2">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206</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263</v>
      </c>
      <c t="s" r="B1" s="2">
        <v>1</v>
      </c>
    </row>
    <row r="2" spans="1:2">
      <c t="s" r="B2" s="2">
        <v>264</v>
      </c>
    </row>
    <row r="3" spans="1:2">
      <c t="s" r="A3" s="3">
        <v>178</v>
      </c>
    </row>
    <row r="4" spans="1:2">
      <c t="s" r="A4" s="4">
        <v>265</v>
      </c>
      <c t="n" r="B4" s="5">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36"/>
    <col customWidth="1" max="6" min="6" width="21"/>
    <col customWidth="1" max="7" min="7" width="21"/>
  </cols>
  <sheetData>
    <row r="1" spans="1:7">
      <c t="s" r="A1" s="1">
        <v>266</v>
      </c>
      <c t="s" r="C1" s="2">
        <v>65</v>
      </c>
      <c t="s" r="E1" s="2">
        <v>1</v>
      </c>
    </row>
    <row r="2" spans="1:7">
      <c t="s" r="C2" s="2">
        <v>267</v>
      </c>
      <c t="s" r="D2" s="2">
        <v>268</v>
      </c>
      <c t="s" r="E2" s="2">
        <v>269</v>
      </c>
      <c t="s" r="F2" s="2">
        <v>268</v>
      </c>
      <c t="s" r="G2" s="2">
        <v>270</v>
      </c>
    </row>
    <row r="3" spans="1:7">
      <c t="s" r="A3" s="3">
        <v>271</v>
      </c>
    </row>
    <row r="4" spans="1:7">
      <c t="s" r="A4" s="4">
        <v>272</v>
      </c>
      <c t="n" r="C4" s="7">
        <v>618000</v>
      </c>
      <c t="n" r="E4" s="7">
        <v>618000</v>
      </c>
      <c t="n" r="G4" s="7">
        <v>735000</v>
      </c>
    </row>
    <row r="5" spans="1:7">
      <c t="s" r="A5" s="4">
        <v>273</v>
      </c>
      <c t="n" r="C5" s="5">
        <v>-320000</v>
      </c>
      <c t="n" r="E5" s="5">
        <v>-320000</v>
      </c>
      <c t="n" r="G5" s="5">
        <v>-190000</v>
      </c>
    </row>
    <row r="6" spans="1:7">
      <c t="s" r="A6" s="4">
        <v>274</v>
      </c>
      <c t="n" r="C6" s="5">
        <v>42779000</v>
      </c>
      <c t="n" r="E6" s="5">
        <v>42779000</v>
      </c>
      <c t="n" r="G6" s="5">
        <v>48301000</v>
      </c>
    </row>
    <row r="7" spans="1:7">
      <c t="s" r="A7" s="3">
        <v>275</v>
      </c>
    </row>
    <row r="8" spans="1:7">
      <c t="s" r="A8" s="4">
        <v>276</v>
      </c>
      <c t="n" r="C8" s="5">
        <v>4000000</v>
      </c>
      <c t="n" r="E8" s="5">
        <v>4000000</v>
      </c>
    </row>
    <row r="9" spans="1:7">
      <c t="s" r="A9" s="4">
        <v>277</v>
      </c>
      <c t="n" r="C9" s="5">
        <v>21000</v>
      </c>
      <c t="n" r="E9" s="5">
        <v>21000</v>
      </c>
    </row>
    <row r="10" spans="1:7">
      <c t="s" r="A10" s="4">
        <v>278</v>
      </c>
      <c t="n" r="C10" s="5">
        <v>0</v>
      </c>
      <c t="n" r="E10" s="5">
        <v>0</v>
      </c>
    </row>
    <row r="11" spans="1:7">
      <c t="s" r="A11" s="4">
        <v>279</v>
      </c>
      <c t="n" r="C11" s="5">
        <v>10727000</v>
      </c>
      <c t="n" r="E11" s="5">
        <v>10727000</v>
      </c>
    </row>
    <row r="12" spans="1:7">
      <c t="s" r="A12" s="4">
        <v>280</v>
      </c>
      <c t="n" r="C12" s="5">
        <v>27733000</v>
      </c>
      <c t="n" r="E12" s="5">
        <v>27733000</v>
      </c>
    </row>
    <row r="13" spans="1:7">
      <c t="s" r="A13" s="4">
        <v>281</v>
      </c>
      <c t="n" r="C13" s="5">
        <v>42481000</v>
      </c>
      <c t="n" r="E13" s="5">
        <v>42481000</v>
      </c>
      <c t="n" r="G13" s="5">
        <v>47756000</v>
      </c>
    </row>
    <row r="14" spans="1:7">
      <c t="s" r="A14" s="3">
        <v>282</v>
      </c>
    </row>
    <row r="15" spans="1:7">
      <c t="s" r="A15" s="4">
        <v>276</v>
      </c>
      <c t="n" r="C15" s="5">
        <v>3815000</v>
      </c>
      <c t="n" r="E15" s="5">
        <v>3815000</v>
      </c>
    </row>
    <row r="16" spans="1:7">
      <c t="s" r="A16" s="4">
        <v>277</v>
      </c>
      <c t="n" r="C16" s="5">
        <v>21000</v>
      </c>
      <c t="n" r="E16" s="5">
        <v>21000</v>
      </c>
    </row>
    <row r="17" spans="1:7">
      <c t="s" r="A17" s="4">
        <v>278</v>
      </c>
      <c t="n" r="C17" s="5">
        <v>0</v>
      </c>
      <c t="n" r="E17" s="5">
        <v>0</v>
      </c>
    </row>
    <row r="18" spans="1:7">
      <c t="s" r="A18" s="4">
        <v>279</v>
      </c>
      <c t="n" r="C18" s="5">
        <v>11106000</v>
      </c>
      <c t="n" r="E18" s="5">
        <v>11106000</v>
      </c>
    </row>
    <row r="19" spans="1:7">
      <c t="s" r="A19" s="4">
        <v>280</v>
      </c>
      <c t="n" r="C19" s="5">
        <v>27837000</v>
      </c>
      <c t="n" r="E19" s="5">
        <v>27837000</v>
      </c>
    </row>
    <row r="20" spans="1:7">
      <c t="s" r="A20" s="4">
        <v>283</v>
      </c>
      <c t="s" r="B20" s="4">
        <v>30</v>
      </c>
      <c t="n" r="C20" s="5">
        <v>42779000</v>
      </c>
      <c t="n" r="E20" s="5">
        <v>42779000</v>
      </c>
      <c t="n" r="G20" s="5">
        <v>48301000</v>
      </c>
    </row>
    <row r="21" spans="1:7">
      <c t="s" r="A21" s="4">
        <v>284</v>
      </c>
      <c t="n" r="C21" s="5">
        <v>0</v>
      </c>
      <c t="n" r="D21" s="7">
        <v>0</v>
      </c>
      <c t="n" r="E21" s="5">
        <v>0</v>
      </c>
      <c t="n" r="F21" s="7">
        <v>0</v>
      </c>
    </row>
    <row r="22" spans="1:7">
      <c t="s" r="A22" s="4">
        <v>285</v>
      </c>
      <c t="n" r="C22" s="5">
        <v>0</v>
      </c>
      <c t="n" r="D22" s="5">
        <v>0</v>
      </c>
      <c t="n" r="E22" s="5">
        <v>0</v>
      </c>
      <c t="n" r="F22" s="5">
        <v>0</v>
      </c>
    </row>
    <row r="23" spans="1:7">
      <c t="s" r="A23" s="4">
        <v>286</v>
      </c>
      <c t="n" r="C23" s="5">
        <v>0</v>
      </c>
      <c t="n" r="D23" s="7">
        <v>0</v>
      </c>
      <c t="n" r="E23" s="5">
        <v>0</v>
      </c>
      <c t="n" r="F23" s="7">
        <v>0</v>
      </c>
    </row>
    <row r="24" spans="1:7">
      <c t="s" r="A24" s="4">
        <v>287</v>
      </c>
      <c t="n" r="C24" s="5">
        <v>25945316</v>
      </c>
      <c t="n" r="E24" s="5">
        <v>25945316</v>
      </c>
    </row>
    <row r="25" spans="1:7">
      <c t="s" r="A25" s="4">
        <v>288</v>
      </c>
      <c t="n" r="C25" s="5">
        <v>0</v>
      </c>
      <c t="n" r="E25" s="5">
        <v>0</v>
      </c>
      <c t="n" r="G25" s="5">
        <v>0</v>
      </c>
    </row>
    <row r="26" spans="1:7">
      <c t="s" r="A26" s="4">
        <v>289</v>
      </c>
      <c t="n" r="C26" s="5">
        <v>0</v>
      </c>
      <c t="n" r="E26" s="5">
        <v>0</v>
      </c>
      <c t="n" r="G26" s="5">
        <v>0</v>
      </c>
    </row>
    <row r="27" spans="1:7">
      <c t="s" r="A27" s="3">
        <v>290</v>
      </c>
    </row>
    <row r="28" spans="1:7">
      <c t="s" r="A28" s="4">
        <v>291</v>
      </c>
      <c t="n" r="C28" s="5">
        <v>12575000</v>
      </c>
      <c t="n" r="E28" s="5">
        <v>12575000</v>
      </c>
      <c t="n" r="G28" s="5">
        <v>6478000</v>
      </c>
    </row>
    <row r="29" spans="1:7">
      <c t="s" r="A29" s="4">
        <v>292</v>
      </c>
      <c t="n" r="C29" s="5">
        <v>-135000</v>
      </c>
      <c t="n" r="E29" s="5">
        <v>-135000</v>
      </c>
      <c t="n" r="G29" s="5">
        <v>-13000</v>
      </c>
    </row>
    <row r="30" spans="1:7">
      <c t="s" r="A30" s="4">
        <v>293</v>
      </c>
      <c t="n" r="C30" s="5">
        <v>3815000</v>
      </c>
      <c t="n" r="E30" s="5">
        <v>3815000</v>
      </c>
      <c t="n" r="G30" s="5">
        <v>3823000</v>
      </c>
    </row>
    <row r="31" spans="1:7">
      <c t="s" r="A31" s="4">
        <v>294</v>
      </c>
      <c t="n" r="C31" s="5">
        <v>-185000</v>
      </c>
      <c t="n" r="E31" s="5">
        <v>-185000</v>
      </c>
      <c t="n" r="G31" s="5">
        <v>-177000</v>
      </c>
    </row>
    <row r="32" spans="1:7">
      <c t="s" r="A32" s="4">
        <v>295</v>
      </c>
      <c t="n" r="C32" s="5">
        <v>16390000</v>
      </c>
      <c t="n" r="E32" s="5">
        <v>16390000</v>
      </c>
      <c t="n" r="G32" s="5">
        <v>10301000</v>
      </c>
    </row>
    <row r="33" spans="1:7">
      <c t="s" r="A33" s="4">
        <v>296</v>
      </c>
      <c t="n" r="C33" s="5">
        <v>-320000</v>
      </c>
      <c t="n" r="E33" s="7">
        <v>-320000</v>
      </c>
      <c t="n" r="G33" s="5">
        <v>-190000</v>
      </c>
    </row>
    <row r="34" spans="1:7">
      <c t="s" r="A34" s="4">
        <v>297</v>
      </c>
      <c t="n" r="E34" s="5">
        <v>2</v>
      </c>
    </row>
    <row r="35" spans="1:7">
      <c t="s" r="A35" s="4">
        <v>298</v>
      </c>
    </row>
    <row r="36" spans="1:7">
      <c t="s" r="A36" s="3">
        <v>282</v>
      </c>
    </row>
    <row r="37" spans="1:7">
      <c t="s" r="A37" s="4">
        <v>287</v>
      </c>
      <c t="n" r="C37" s="5">
        <v>25493197</v>
      </c>
      <c t="n" r="E37" s="7">
        <v>25493197</v>
      </c>
    </row>
    <row r="38" spans="1:7">
      <c t="s" r="A38" s="4">
        <v>299</v>
      </c>
    </row>
    <row r="39" spans="1:7">
      <c t="s" r="A39" s="3">
        <v>271</v>
      </c>
    </row>
    <row r="40" spans="1:7">
      <c t="s" r="A40" s="4">
        <v>272</v>
      </c>
      <c t="n" r="C40" s="5">
        <v>379000</v>
      </c>
      <c t="n" r="E40" s="5">
        <v>379000</v>
      </c>
      <c t="n" r="G40" s="5">
        <v>399000</v>
      </c>
    </row>
    <row r="41" spans="1:7">
      <c t="s" r="A41" s="4">
        <v>273</v>
      </c>
      <c t="n" r="C41" s="5">
        <v>0</v>
      </c>
      <c t="n" r="E41" s="5">
        <v>0</v>
      </c>
      <c t="n" r="G41" s="5">
        <v>0</v>
      </c>
    </row>
    <row r="42" spans="1:7">
      <c t="s" r="A42" s="4">
        <v>274</v>
      </c>
      <c t="n" r="C42" s="5">
        <v>11127000</v>
      </c>
      <c t="n" r="E42" s="5">
        <v>11127000</v>
      </c>
      <c t="n" r="G42" s="5">
        <v>12496000</v>
      </c>
    </row>
    <row r="43" spans="1:7">
      <c t="s" r="A43" s="3">
        <v>275</v>
      </c>
    </row>
    <row r="44" spans="1:7">
      <c t="s" r="A44" s="4">
        <v>281</v>
      </c>
      <c t="n" r="C44" s="5">
        <v>10748000</v>
      </c>
      <c t="n" r="E44" s="5">
        <v>10748000</v>
      </c>
      <c t="n" r="G44" s="5">
        <v>12097000</v>
      </c>
    </row>
    <row r="45" spans="1:7">
      <c t="s" r="A45" s="3">
        <v>290</v>
      </c>
    </row>
    <row r="46" spans="1:7">
      <c t="s" r="A46" s="4">
        <v>291</v>
      </c>
      <c t="n" r="C46" s="5">
        <v>0</v>
      </c>
      <c t="n" r="E46" s="5">
        <v>0</v>
      </c>
      <c t="n" r="G46" s="5">
        <v>0</v>
      </c>
    </row>
    <row r="47" spans="1:7">
      <c t="s" r="A47" s="4">
        <v>292</v>
      </c>
      <c t="n" r="C47" s="5">
        <v>0</v>
      </c>
      <c t="n" r="E47" s="5">
        <v>0</v>
      </c>
      <c t="n" r="G47" s="5">
        <v>0</v>
      </c>
    </row>
    <row r="48" spans="1:7">
      <c t="s" r="A48" s="4">
        <v>293</v>
      </c>
      <c t="n" r="C48" s="5">
        <v>0</v>
      </c>
      <c t="n" r="E48" s="5">
        <v>0</v>
      </c>
      <c t="n" r="G48" s="5">
        <v>0</v>
      </c>
    </row>
    <row r="49" spans="1:7">
      <c t="s" r="A49" s="4">
        <v>294</v>
      </c>
      <c t="n" r="C49" s="5">
        <v>0</v>
      </c>
      <c t="n" r="E49" s="5">
        <v>0</v>
      </c>
      <c t="n" r="G49" s="5">
        <v>0</v>
      </c>
    </row>
    <row r="50" spans="1:7">
      <c t="s" r="A50" s="4">
        <v>295</v>
      </c>
      <c t="n" r="C50" s="5">
        <v>0</v>
      </c>
      <c t="n" r="E50" s="5">
        <v>0</v>
      </c>
      <c t="n" r="G50" s="5">
        <v>0</v>
      </c>
    </row>
    <row r="51" spans="1:7">
      <c t="s" r="A51" s="4">
        <v>296</v>
      </c>
      <c t="n" r="C51" s="5">
        <v>0</v>
      </c>
      <c t="n" r="E51" s="5">
        <v>0</v>
      </c>
      <c t="n" r="G51" s="5">
        <v>0</v>
      </c>
    </row>
    <row r="52" spans="1:7">
      <c t="s" r="A52" s="4">
        <v>300</v>
      </c>
    </row>
    <row r="53" spans="1:7">
      <c t="s" r="A53" s="3">
        <v>271</v>
      </c>
    </row>
    <row r="54" spans="1:7">
      <c t="s" r="A54" s="4">
        <v>272</v>
      </c>
      <c t="n" r="C54" s="5">
        <v>239000</v>
      </c>
      <c t="n" r="E54" s="5">
        <v>239000</v>
      </c>
      <c t="n" r="G54" s="5">
        <v>336000</v>
      </c>
    </row>
    <row r="55" spans="1:7">
      <c t="s" r="A55" s="4">
        <v>273</v>
      </c>
      <c t="n" r="C55" s="5">
        <v>-135000</v>
      </c>
      <c t="n" r="E55" s="5">
        <v>-135000</v>
      </c>
      <c t="n" r="G55" s="5">
        <v>-13000</v>
      </c>
    </row>
    <row r="56" spans="1:7">
      <c t="s" r="A56" s="4">
        <v>274</v>
      </c>
      <c t="n" r="C56" s="5">
        <v>27837000</v>
      </c>
      <c t="n" r="E56" s="5">
        <v>27837000</v>
      </c>
      <c t="n" r="G56" s="5">
        <v>31982000</v>
      </c>
    </row>
    <row r="57" spans="1:7">
      <c t="s" r="A57" s="3">
        <v>275</v>
      </c>
    </row>
    <row r="58" spans="1:7">
      <c t="s" r="A58" s="4">
        <v>281</v>
      </c>
      <c t="n" r="C58" s="5">
        <v>27733000</v>
      </c>
      <c t="n" r="E58" s="5">
        <v>27733000</v>
      </c>
      <c t="n" r="G58" s="5">
        <v>31659000</v>
      </c>
    </row>
    <row r="59" spans="1:7">
      <c t="s" r="A59" s="3">
        <v>290</v>
      </c>
    </row>
    <row r="60" spans="1:7">
      <c t="s" r="A60" s="4">
        <v>291</v>
      </c>
      <c t="n" r="C60" s="5">
        <v>12575000</v>
      </c>
      <c t="n" r="E60" s="5">
        <v>12575000</v>
      </c>
      <c t="n" r="G60" s="5">
        <v>6478000</v>
      </c>
    </row>
    <row r="61" spans="1:7">
      <c t="s" r="A61" s="4">
        <v>292</v>
      </c>
      <c t="n" r="C61" s="5">
        <v>-135000</v>
      </c>
      <c t="n" r="E61" s="5">
        <v>-135000</v>
      </c>
      <c t="n" r="G61" s="5">
        <v>-13000</v>
      </c>
    </row>
    <row r="62" spans="1:7">
      <c t="s" r="A62" s="4">
        <v>293</v>
      </c>
      <c t="n" r="C62" s="5">
        <v>0</v>
      </c>
      <c t="n" r="E62" s="5">
        <v>0</v>
      </c>
      <c t="n" r="G62" s="5">
        <v>0</v>
      </c>
    </row>
    <row r="63" spans="1:7">
      <c t="s" r="A63" s="4">
        <v>294</v>
      </c>
      <c t="n" r="C63" s="5">
        <v>0</v>
      </c>
      <c t="n" r="E63" s="5">
        <v>0</v>
      </c>
      <c t="n" r="G63" s="5">
        <v>0</v>
      </c>
    </row>
    <row r="64" spans="1:7">
      <c t="s" r="A64" s="4">
        <v>295</v>
      </c>
      <c t="n" r="C64" s="5">
        <v>12575000</v>
      </c>
      <c t="n" r="E64" s="5">
        <v>12575000</v>
      </c>
      <c t="n" r="G64" s="5">
        <v>6478000</v>
      </c>
    </row>
    <row r="65" spans="1:7">
      <c t="s" r="A65" s="4">
        <v>296</v>
      </c>
      <c t="n" r="C65" s="5">
        <v>-135000</v>
      </c>
      <c t="n" r="E65" s="7">
        <v>-135000</v>
      </c>
      <c t="n" r="G65" s="5">
        <v>-13000</v>
      </c>
    </row>
    <row r="66" spans="1:7">
      <c t="s" r="A66" s="4">
        <v>301</v>
      </c>
      <c t="n" r="E66" s="5">
        <v>6</v>
      </c>
    </row>
    <row r="67" spans="1:7">
      <c t="s" r="A67" s="4">
        <v>302</v>
      </c>
    </row>
    <row r="68" spans="1:7">
      <c t="s" r="A68" s="3">
        <v>271</v>
      </c>
    </row>
    <row r="69" spans="1:7">
      <c t="s" r="A69" s="4">
        <v>272</v>
      </c>
      <c t="n" r="C69" s="5">
        <v>0</v>
      </c>
      <c t="n" r="E69" s="7">
        <v>0</v>
      </c>
      <c t="n" r="G69" s="5">
        <v>0</v>
      </c>
    </row>
    <row r="70" spans="1:7">
      <c t="s" r="A70" s="4">
        <v>273</v>
      </c>
      <c t="n" r="C70" s="5">
        <v>-185000</v>
      </c>
      <c t="n" r="E70" s="5">
        <v>-185000</v>
      </c>
      <c t="n" r="G70" s="5">
        <v>-177000</v>
      </c>
    </row>
    <row r="71" spans="1:7">
      <c t="s" r="A71" s="4">
        <v>274</v>
      </c>
      <c t="n" r="C71" s="5">
        <v>3815000</v>
      </c>
      <c t="n" r="E71" s="5">
        <v>3815000</v>
      </c>
      <c t="n" r="G71" s="5">
        <v>3823000</v>
      </c>
    </row>
    <row r="72" spans="1:7">
      <c t="s" r="A72" s="3">
        <v>275</v>
      </c>
    </row>
    <row r="73" spans="1:7">
      <c t="s" r="A73" s="4">
        <v>281</v>
      </c>
      <c t="n" r="C73" s="5">
        <v>4000000</v>
      </c>
      <c t="n" r="E73" s="5">
        <v>4000000</v>
      </c>
      <c t="n" r="G73" s="5">
        <v>4000000</v>
      </c>
    </row>
    <row r="74" spans="1:7">
      <c t="s" r="A74" s="3">
        <v>290</v>
      </c>
    </row>
    <row r="75" spans="1:7">
      <c t="s" r="A75" s="4">
        <v>291</v>
      </c>
      <c t="n" r="C75" s="5">
        <v>0</v>
      </c>
      <c t="n" r="E75" s="5">
        <v>0</v>
      </c>
      <c t="n" r="G75" s="5">
        <v>0</v>
      </c>
    </row>
    <row r="76" spans="1:7">
      <c t="s" r="A76" s="4">
        <v>292</v>
      </c>
      <c t="n" r="C76" s="5">
        <v>0</v>
      </c>
      <c t="n" r="E76" s="5">
        <v>0</v>
      </c>
      <c t="n" r="G76" s="5">
        <v>0</v>
      </c>
    </row>
    <row r="77" spans="1:7">
      <c t="s" r="A77" s="4">
        <v>293</v>
      </c>
      <c t="n" r="C77" s="5">
        <v>3815000</v>
      </c>
      <c t="n" r="E77" s="5">
        <v>3815000</v>
      </c>
      <c t="n" r="G77" s="5">
        <v>3823000</v>
      </c>
    </row>
    <row r="78" spans="1:7">
      <c t="s" r="A78" s="4">
        <v>294</v>
      </c>
      <c t="n" r="C78" s="5">
        <v>-185000</v>
      </c>
      <c t="n" r="E78" s="5">
        <v>-185000</v>
      </c>
      <c t="n" r="G78" s="5">
        <v>-177000</v>
      </c>
    </row>
    <row r="79" spans="1:7">
      <c t="s" r="A79" s="4">
        <v>295</v>
      </c>
      <c t="n" r="C79" s="5">
        <v>3815000</v>
      </c>
      <c t="n" r="E79" s="5">
        <v>3815000</v>
      </c>
      <c t="n" r="G79" s="5">
        <v>3823000</v>
      </c>
    </row>
    <row r="80" spans="1:7">
      <c t="s" r="A80" s="4">
        <v>296</v>
      </c>
      <c t="n" r="C80" s="7">
        <v>-185000</v>
      </c>
      <c t="n" r="E80" s="7">
        <v>-185000</v>
      </c>
      <c t="n" r="G80" s="7">
        <v>-177000</v>
      </c>
    </row>
    <row r="81" spans="1:7">
      <c t="s" r="A81" s="4">
        <v>301</v>
      </c>
      <c t="n" r="E81" s="5">
        <v>1</v>
      </c>
    </row>
    <row r="82" spans="1:7">
      <c t="n" r="A82"/>
    </row>
    <row r="83" spans="1:7">
      <c t="s" r="A83" s="4">
        <v>30</v>
      </c>
      <c t="s" r="B83" s="4">
        <v>58</v>
      </c>
    </row>
  </sheetData>
  <mergeCells count="5">
    <mergeCell ref="A1:B2"/>
    <mergeCell ref="C1:D1"/>
    <mergeCell ref="E1:F1"/>
    <mergeCell ref="A82:F82"/>
    <mergeCell ref="B83:F8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52</v>
      </c>
    </row>
    <row r="3" spans="1:3">
      <c t="s" r="A3" s="4">
        <v>60</v>
      </c>
    </row>
    <row r="4" spans="1:3">
      <c t="s" r="A4" s="4">
        <v>61</v>
      </c>
      <c t="n" r="B4" s="5">
        <v>20000000</v>
      </c>
      <c t="n" r="C4" s="5">
        <v>20000000</v>
      </c>
    </row>
    <row r="5" spans="1:3">
      <c t="s" r="A5" s="4">
        <v>62</v>
      </c>
      <c t="n" r="B5" s="5">
        <v>15735131</v>
      </c>
      <c t="n" r="C5" s="5">
        <v>15425086</v>
      </c>
    </row>
    <row r="6" spans="1:3">
      <c t="s" r="A6" s="4">
        <v>63</v>
      </c>
      <c t="n" r="B6" s="5">
        <v>15735131</v>
      </c>
      <c t="n" r="C6" s="5">
        <v>15425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03</v>
      </c>
      <c t="s" r="B1" s="2">
        <v>1</v>
      </c>
    </row>
    <row r="2" spans="1:4">
      <c t="s" r="B2" s="2">
        <v>2</v>
      </c>
      <c t="s" r="C2" s="2">
        <v>23</v>
      </c>
      <c t="s" r="D2" s="2">
        <v>66</v>
      </c>
    </row>
    <row r="3" spans="1:4">
      <c t="s" r="A3" s="3">
        <v>304</v>
      </c>
    </row>
    <row r="4" spans="1:4">
      <c t="s" r="A4" s="4">
        <v>305</v>
      </c>
      <c t="n" r="B4" s="7">
        <v>503747</v>
      </c>
      <c t="n" r="C4" s="7">
        <v>457919</v>
      </c>
      <c t="n" r="D4" s="7">
        <v>422927</v>
      </c>
    </row>
    <row r="5" spans="1:4">
      <c t="s" r="A5" s="4">
        <v>306</v>
      </c>
    </row>
    <row r="6" spans="1:4">
      <c t="s" r="A6" s="3">
        <v>304</v>
      </c>
    </row>
    <row r="7" spans="1:4">
      <c t="s" r="A7" s="4">
        <v>307</v>
      </c>
      <c t="n" r="B7" s="5">
        <v>103021</v>
      </c>
      <c t="n" r="C7" s="5">
        <v>105434</v>
      </c>
    </row>
    <row r="8" spans="1:4">
      <c t="s" r="A8" s="4">
        <v>308</v>
      </c>
    </row>
    <row r="9" spans="1:4">
      <c t="s" r="A9" s="3">
        <v>304</v>
      </c>
    </row>
    <row r="10" spans="1:4">
      <c t="s" r="A10" s="4">
        <v>307</v>
      </c>
      <c t="n" r="B10" s="5">
        <v>3853</v>
      </c>
      <c t="n" r="C10" s="5">
        <v>3800</v>
      </c>
    </row>
    <row r="11" spans="1:4">
      <c t="s" r="A11" s="4">
        <v>309</v>
      </c>
    </row>
    <row r="12" spans="1:4">
      <c t="s" r="A12" s="3">
        <v>304</v>
      </c>
    </row>
    <row r="13" spans="1:4">
      <c t="s" r="A13" s="4">
        <v>305</v>
      </c>
      <c t="n" r="B13" s="7">
        <v>61378</v>
      </c>
      <c t="n" r="C13" s="5">
        <v>62369</v>
      </c>
    </row>
    <row r="14" spans="1:4">
      <c t="s" r="A14" s="4">
        <v>310</v>
      </c>
      <c t="s" r="B14" s="4">
        <v>311</v>
      </c>
    </row>
    <row r="15" spans="1:4">
      <c t="s" r="A15" s="4">
        <v>312</v>
      </c>
    </row>
    <row r="16" spans="1:4">
      <c t="s" r="A16" s="3">
        <v>304</v>
      </c>
    </row>
    <row r="17" spans="1:4">
      <c t="s" r="A17" s="4">
        <v>305</v>
      </c>
      <c t="n" r="B17" s="7">
        <v>59596</v>
      </c>
      <c t="n" r="C17" s="5">
        <v>60422</v>
      </c>
    </row>
    <row r="18" spans="1:4">
      <c t="s" r="A18" s="4">
        <v>313</v>
      </c>
    </row>
    <row r="19" spans="1:4">
      <c t="s" r="A19" s="3">
        <v>304</v>
      </c>
    </row>
    <row r="20" spans="1:4">
      <c t="s" r="A20" s="4">
        <v>305</v>
      </c>
      <c t="n" r="B20" s="5">
        <v>1782</v>
      </c>
      <c t="n" r="C20" s="5">
        <v>1947</v>
      </c>
    </row>
    <row r="21" spans="1:4">
      <c t="s" r="A21" s="4">
        <v>314</v>
      </c>
    </row>
    <row r="22" spans="1:4">
      <c t="s" r="A22" s="3">
        <v>304</v>
      </c>
    </row>
    <row r="23" spans="1:4">
      <c t="s" r="A23" s="4">
        <v>305</v>
      </c>
      <c t="n" r="B23" s="7">
        <v>240306</v>
      </c>
      <c t="n" r="C23" s="5">
        <v>214877</v>
      </c>
    </row>
    <row r="24" spans="1:4">
      <c t="s" r="A24" s="4">
        <v>310</v>
      </c>
      <c t="s" r="B24" s="4">
        <v>315</v>
      </c>
    </row>
    <row r="25" spans="1:4">
      <c t="s" r="A25" s="4">
        <v>316</v>
      </c>
    </row>
    <row r="26" spans="1:4">
      <c t="s" r="A26" s="3">
        <v>304</v>
      </c>
    </row>
    <row r="27" spans="1:4">
      <c t="s" r="A27" s="4">
        <v>305</v>
      </c>
      <c t="n" r="B27" s="7">
        <v>163467</v>
      </c>
      <c t="n" r="C27" s="5">
        <v>154672</v>
      </c>
    </row>
    <row r="28" spans="1:4">
      <c t="s" r="A28" s="4">
        <v>317</v>
      </c>
    </row>
    <row r="29" spans="1:4">
      <c t="s" r="A29" s="3">
        <v>304</v>
      </c>
    </row>
    <row r="30" spans="1:4">
      <c t="s" r="A30" s="4">
        <v>305</v>
      </c>
      <c t="n" r="B30" s="7">
        <v>75845</v>
      </c>
      <c t="n" r="C30" s="5">
        <v>59095</v>
      </c>
    </row>
    <row r="31" spans="1:4">
      <c t="s" r="A31" s="4">
        <v>318</v>
      </c>
    </row>
    <row r="32" spans="1:4">
      <c t="s" r="A32" s="3">
        <v>304</v>
      </c>
    </row>
    <row r="33" spans="1:4">
      <c t="s" r="A33" s="4">
        <v>319</v>
      </c>
      <c t="s" r="B33" s="4">
        <v>320</v>
      </c>
    </row>
    <row r="34" spans="1:4">
      <c t="s" r="A34" s="4">
        <v>321</v>
      </c>
    </row>
    <row r="35" spans="1:4">
      <c t="s" r="A35" s="3">
        <v>304</v>
      </c>
    </row>
    <row r="36" spans="1:4">
      <c t="s" r="A36" s="4">
        <v>319</v>
      </c>
      <c t="s" r="B36" s="4">
        <v>322</v>
      </c>
    </row>
    <row r="37" spans="1:4">
      <c t="s" r="A37" s="4">
        <v>323</v>
      </c>
    </row>
    <row r="38" spans="1:4">
      <c t="s" r="A38" s="3">
        <v>304</v>
      </c>
    </row>
    <row r="39" spans="1:4">
      <c t="s" r="A39" s="4">
        <v>305</v>
      </c>
      <c t="n" r="B39" s="7">
        <v>994</v>
      </c>
      <c t="n" r="C39" s="5">
        <v>1110</v>
      </c>
    </row>
    <row r="40" spans="1:4">
      <c t="s" r="A40" s="4">
        <v>324</v>
      </c>
    </row>
    <row r="41" spans="1:4">
      <c t="s" r="A41" s="3">
        <v>304</v>
      </c>
    </row>
    <row r="42" spans="1:4">
      <c t="s" r="A42" s="4">
        <v>305</v>
      </c>
      <c t="n" r="B42" s="7">
        <v>157527</v>
      </c>
      <c t="n" r="C42" s="5">
        <v>137158</v>
      </c>
    </row>
    <row r="43" spans="1:4">
      <c t="s" r="A43" s="4">
        <v>310</v>
      </c>
      <c t="s" r="B43" s="4">
        <v>325</v>
      </c>
    </row>
    <row r="44" spans="1:4">
      <c t="s" r="A44" s="4">
        <v>326</v>
      </c>
    </row>
    <row r="45" spans="1:4">
      <c t="s" r="A45" s="3">
        <v>304</v>
      </c>
    </row>
    <row r="46" spans="1:4">
      <c t="s" r="A46" s="4">
        <v>305</v>
      </c>
      <c t="n" r="B46" s="7">
        <v>33820</v>
      </c>
      <c t="n" r="C46" s="5">
        <v>31713</v>
      </c>
    </row>
    <row r="47" spans="1:4">
      <c t="s" r="A47" s="4">
        <v>310</v>
      </c>
      <c t="s" r="B47" s="4">
        <v>327</v>
      </c>
    </row>
    <row r="48" spans="1:4">
      <c t="s" r="A48" s="4">
        <v>328</v>
      </c>
    </row>
    <row r="49" spans="1:4">
      <c t="s" r="A49" s="3">
        <v>304</v>
      </c>
    </row>
    <row r="50" spans="1:4">
      <c t="s" r="A50" s="4">
        <v>305</v>
      </c>
      <c t="n" r="B50" s="7">
        <v>10716</v>
      </c>
      <c t="n" r="C50" s="7">
        <v>11802</v>
      </c>
    </row>
    <row r="51" spans="1:4">
      <c t="s" r="A51" s="4">
        <v>310</v>
      </c>
      <c t="s" r="B51"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30</v>
      </c>
      <c t="s" r="B1" s="2">
        <v>1</v>
      </c>
    </row>
    <row r="2" spans="1:4">
      <c t="s" r="B2" s="2">
        <v>331</v>
      </c>
      <c t="s" r="C2" s="2">
        <v>270</v>
      </c>
      <c t="s" r="D2" s="2">
        <v>268</v>
      </c>
    </row>
    <row r="3" spans="1:4">
      <c t="s" r="A3" s="3">
        <v>332</v>
      </c>
    </row>
    <row r="4" spans="1:4">
      <c t="s" r="A4" s="4">
        <v>333</v>
      </c>
      <c t="n" r="B4" s="7">
        <v>2608</v>
      </c>
      <c t="n" r="C4" s="7">
        <v>2274</v>
      </c>
    </row>
    <row r="5" spans="1:4">
      <c t="s" r="A5" s="4">
        <v>334</v>
      </c>
      <c t="n" r="B5" s="5">
        <v>501139</v>
      </c>
      <c t="n" r="C5" s="5">
        <v>455645</v>
      </c>
    </row>
    <row r="6" spans="1:4">
      <c t="s" r="A6" s="4">
        <v>305</v>
      </c>
      <c t="n" r="B6" s="5">
        <v>503747</v>
      </c>
      <c t="n" r="C6" s="5">
        <v>457919</v>
      </c>
      <c t="n" r="D6" s="7">
        <v>422927</v>
      </c>
    </row>
    <row r="7" spans="1:4">
      <c t="s" r="A7" s="4">
        <v>335</v>
      </c>
      <c t="n" r="B7" s="7">
        <v>0</v>
      </c>
      <c t="n" r="C7" s="5">
        <v>0</v>
      </c>
    </row>
    <row r="8" spans="1:4">
      <c t="s" r="A8" s="4">
        <v>336</v>
      </c>
      <c t="s" r="B8" s="4">
        <v>337</v>
      </c>
    </row>
    <row r="9" spans="1:4">
      <c t="s" r="A9" s="4">
        <v>338</v>
      </c>
      <c t="n" r="B9" s="5">
        <v>6</v>
      </c>
    </row>
    <row r="10" spans="1:4">
      <c t="s" r="A10" s="3">
        <v>339</v>
      </c>
    </row>
    <row r="11" spans="1:4">
      <c t="s" r="A11" s="4">
        <v>305</v>
      </c>
      <c t="n" r="B11" s="7">
        <v>8358</v>
      </c>
      <c t="n" r="C11" s="5">
        <v>9935</v>
      </c>
    </row>
    <row r="12" spans="1:4">
      <c t="s" r="A12" s="4">
        <v>309</v>
      </c>
    </row>
    <row r="13" spans="1:4">
      <c t="s" r="A13" s="3">
        <v>332</v>
      </c>
    </row>
    <row r="14" spans="1:4">
      <c t="s" r="A14" s="4">
        <v>333</v>
      </c>
      <c t="n" r="B14" s="5">
        <v>1099</v>
      </c>
      <c t="n" r="C14" s="5">
        <v>1407</v>
      </c>
    </row>
    <row r="15" spans="1:4">
      <c t="s" r="A15" s="4">
        <v>334</v>
      </c>
      <c t="n" r="B15" s="5">
        <v>60279</v>
      </c>
      <c t="n" r="C15" s="5">
        <v>60962</v>
      </c>
    </row>
    <row r="16" spans="1:4">
      <c t="s" r="A16" s="4">
        <v>305</v>
      </c>
      <c t="n" r="B16" s="5">
        <v>61378</v>
      </c>
      <c t="n" r="C16" s="5">
        <v>62369</v>
      </c>
    </row>
    <row r="17" spans="1:4">
      <c t="s" r="A17" s="4">
        <v>335</v>
      </c>
      <c t="n" r="B17" s="5">
        <v>0</v>
      </c>
      <c t="n" r="C17" s="5">
        <v>0</v>
      </c>
    </row>
    <row r="18" spans="1:4">
      <c t="s" r="A18" s="3">
        <v>339</v>
      </c>
    </row>
    <row r="19" spans="1:4">
      <c t="s" r="A19" s="4">
        <v>305</v>
      </c>
      <c t="n" r="B19" s="5">
        <v>1330</v>
      </c>
      <c t="n" r="C19" s="5">
        <v>433</v>
      </c>
    </row>
    <row r="20" spans="1:4">
      <c t="s" r="A20" s="4">
        <v>312</v>
      </c>
    </row>
    <row r="21" spans="1:4">
      <c t="s" r="A21" s="3">
        <v>332</v>
      </c>
    </row>
    <row r="22" spans="1:4">
      <c t="s" r="A22" s="4">
        <v>333</v>
      </c>
      <c t="n" r="B22" s="5">
        <v>1080</v>
      </c>
      <c t="n" r="C22" s="5">
        <v>962</v>
      </c>
    </row>
    <row r="23" spans="1:4">
      <c t="s" r="A23" s="4">
        <v>334</v>
      </c>
      <c t="n" r="B23" s="5">
        <v>58516</v>
      </c>
      <c t="n" r="C23" s="5">
        <v>59460</v>
      </c>
    </row>
    <row r="24" spans="1:4">
      <c t="s" r="A24" s="4">
        <v>305</v>
      </c>
      <c t="n" r="B24" s="5">
        <v>59596</v>
      </c>
      <c t="n" r="C24" s="5">
        <v>60422</v>
      </c>
    </row>
    <row r="25" spans="1:4">
      <c t="s" r="A25" s="4">
        <v>335</v>
      </c>
      <c t="n" r="B25" s="5">
        <v>0</v>
      </c>
      <c t="n" r="C25" s="5">
        <v>0</v>
      </c>
    </row>
    <row r="26" spans="1:4">
      <c t="s" r="A26" s="3">
        <v>339</v>
      </c>
    </row>
    <row r="27" spans="1:4">
      <c t="s" r="A27" s="4">
        <v>305</v>
      </c>
      <c t="n" r="B27" s="5">
        <v>962</v>
      </c>
      <c t="n" r="C27" s="5">
        <v>12</v>
      </c>
    </row>
    <row r="28" spans="1:4">
      <c t="s" r="A28" s="4">
        <v>313</v>
      </c>
    </row>
    <row r="29" spans="1:4">
      <c t="s" r="A29" s="3">
        <v>332</v>
      </c>
    </row>
    <row r="30" spans="1:4">
      <c t="s" r="A30" s="4">
        <v>333</v>
      </c>
      <c t="n" r="B30" s="5">
        <v>19</v>
      </c>
      <c t="n" r="C30" s="5">
        <v>445</v>
      </c>
    </row>
    <row r="31" spans="1:4">
      <c t="s" r="A31" s="4">
        <v>334</v>
      </c>
      <c t="n" r="B31" s="5">
        <v>1763</v>
      </c>
      <c t="n" r="C31" s="5">
        <v>1502</v>
      </c>
    </row>
    <row r="32" spans="1:4">
      <c t="s" r="A32" s="4">
        <v>305</v>
      </c>
      <c t="n" r="B32" s="5">
        <v>1782</v>
      </c>
      <c t="n" r="C32" s="5">
        <v>1947</v>
      </c>
    </row>
    <row r="33" spans="1:4">
      <c t="s" r="A33" s="4">
        <v>335</v>
      </c>
      <c t="n" r="B33" s="5">
        <v>0</v>
      </c>
      <c t="n" r="C33" s="5">
        <v>0</v>
      </c>
    </row>
    <row r="34" spans="1:4">
      <c t="s" r="A34" s="3">
        <v>339</v>
      </c>
    </row>
    <row r="35" spans="1:4">
      <c t="s" r="A35" s="4">
        <v>305</v>
      </c>
      <c t="n" r="B35" s="5">
        <v>368</v>
      </c>
      <c t="n" r="C35" s="5">
        <v>421</v>
      </c>
    </row>
    <row r="36" spans="1:4">
      <c t="s" r="A36" s="4">
        <v>314</v>
      </c>
    </row>
    <row r="37" spans="1:4">
      <c t="s" r="A37" s="3">
        <v>332</v>
      </c>
    </row>
    <row r="38" spans="1:4">
      <c t="s" r="A38" s="4">
        <v>333</v>
      </c>
      <c t="n" r="B38" s="5">
        <v>1059</v>
      </c>
      <c t="n" r="C38" s="5">
        <v>800</v>
      </c>
    </row>
    <row r="39" spans="1:4">
      <c t="s" r="A39" s="4">
        <v>334</v>
      </c>
      <c t="n" r="B39" s="5">
        <v>239247</v>
      </c>
      <c t="n" r="C39" s="5">
        <v>214077</v>
      </c>
    </row>
    <row r="40" spans="1:4">
      <c t="s" r="A40" s="4">
        <v>305</v>
      </c>
      <c t="n" r="B40" s="5">
        <v>240306</v>
      </c>
      <c t="n" r="C40" s="5">
        <v>214877</v>
      </c>
    </row>
    <row r="41" spans="1:4">
      <c t="s" r="A41" s="4">
        <v>335</v>
      </c>
      <c t="n" r="B41" s="5">
        <v>0</v>
      </c>
      <c t="n" r="C41" s="5">
        <v>0</v>
      </c>
    </row>
    <row r="42" spans="1:4">
      <c t="s" r="A42" s="3">
        <v>339</v>
      </c>
    </row>
    <row r="43" spans="1:4">
      <c t="s" r="A43" s="4">
        <v>305</v>
      </c>
      <c t="n" r="B43" s="5">
        <v>1570</v>
      </c>
      <c t="n" r="C43" s="5">
        <v>4361</v>
      </c>
    </row>
    <row r="44" spans="1:4">
      <c t="s" r="A44" s="4">
        <v>316</v>
      </c>
    </row>
    <row r="45" spans="1:4">
      <c t="s" r="A45" s="3">
        <v>332</v>
      </c>
    </row>
    <row r="46" spans="1:4">
      <c t="s" r="A46" s="4">
        <v>333</v>
      </c>
      <c t="n" r="B46" s="5">
        <v>761</v>
      </c>
      <c t="n" r="C46" s="5">
        <v>463</v>
      </c>
    </row>
    <row r="47" spans="1:4">
      <c t="s" r="A47" s="4">
        <v>334</v>
      </c>
      <c t="n" r="B47" s="5">
        <v>162706</v>
      </c>
      <c t="n" r="C47" s="5">
        <v>154209</v>
      </c>
    </row>
    <row r="48" spans="1:4">
      <c t="s" r="A48" s="4">
        <v>305</v>
      </c>
      <c t="n" r="B48" s="5">
        <v>163467</v>
      </c>
      <c t="n" r="C48" s="5">
        <v>154672</v>
      </c>
    </row>
    <row r="49" spans="1:4">
      <c t="s" r="A49" s="4">
        <v>335</v>
      </c>
      <c t="n" r="B49" s="5">
        <v>0</v>
      </c>
      <c t="n" r="C49" s="5">
        <v>0</v>
      </c>
    </row>
    <row r="50" spans="1:4">
      <c t="s" r="A50" s="3">
        <v>339</v>
      </c>
    </row>
    <row r="51" spans="1:4">
      <c t="s" r="A51" s="4">
        <v>305</v>
      </c>
      <c t="n" r="B51" s="5">
        <v>1302</v>
      </c>
      <c t="n" r="C51" s="5">
        <v>3145</v>
      </c>
    </row>
    <row r="52" spans="1:4">
      <c t="s" r="A52" s="4">
        <v>317</v>
      </c>
    </row>
    <row r="53" spans="1:4">
      <c t="s" r="A53" s="3">
        <v>332</v>
      </c>
    </row>
    <row r="54" spans="1:4">
      <c t="s" r="A54" s="4">
        <v>333</v>
      </c>
      <c t="n" r="B54" s="5">
        <v>268</v>
      </c>
      <c t="n" r="C54" s="5">
        <v>252</v>
      </c>
    </row>
    <row r="55" spans="1:4">
      <c t="s" r="A55" s="4">
        <v>334</v>
      </c>
      <c t="n" r="B55" s="5">
        <v>75577</v>
      </c>
      <c t="n" r="C55" s="5">
        <v>58843</v>
      </c>
    </row>
    <row r="56" spans="1:4">
      <c t="s" r="A56" s="4">
        <v>305</v>
      </c>
      <c t="n" r="B56" s="5">
        <v>75845</v>
      </c>
      <c t="n" r="C56" s="5">
        <v>59095</v>
      </c>
    </row>
    <row r="57" spans="1:4">
      <c t="s" r="A57" s="4">
        <v>335</v>
      </c>
      <c t="n" r="B57" s="5">
        <v>0</v>
      </c>
      <c t="n" r="C57" s="5">
        <v>0</v>
      </c>
    </row>
    <row r="58" spans="1:4">
      <c t="s" r="A58" s="3">
        <v>339</v>
      </c>
    </row>
    <row r="59" spans="1:4">
      <c t="s" r="A59" s="4">
        <v>305</v>
      </c>
      <c t="n" r="B59" s="5">
        <v>268</v>
      </c>
      <c t="n" r="C59" s="5">
        <v>1174</v>
      </c>
    </row>
    <row r="60" spans="1:4">
      <c t="s" r="A60" s="4">
        <v>323</v>
      </c>
    </row>
    <row r="61" spans="1:4">
      <c t="s" r="A61" s="3">
        <v>332</v>
      </c>
    </row>
    <row r="62" spans="1:4">
      <c t="s" r="A62" s="4">
        <v>333</v>
      </c>
      <c t="n" r="B62" s="5">
        <v>30</v>
      </c>
      <c t="n" r="C62" s="5">
        <v>85</v>
      </c>
    </row>
    <row r="63" spans="1:4">
      <c t="s" r="A63" s="4">
        <v>334</v>
      </c>
      <c t="n" r="B63" s="5">
        <v>964</v>
      </c>
      <c t="n" r="C63" s="5">
        <v>1025</v>
      </c>
    </row>
    <row r="64" spans="1:4">
      <c t="s" r="A64" s="4">
        <v>305</v>
      </c>
      <c t="n" r="B64" s="5">
        <v>994</v>
      </c>
      <c t="n" r="C64" s="5">
        <v>1110</v>
      </c>
    </row>
    <row r="65" spans="1:4">
      <c t="s" r="A65" s="4">
        <v>335</v>
      </c>
      <c t="n" r="B65" s="5">
        <v>0</v>
      </c>
      <c t="n" r="C65" s="5">
        <v>0</v>
      </c>
    </row>
    <row r="66" spans="1:4">
      <c t="s" r="A66" s="3">
        <v>339</v>
      </c>
    </row>
    <row r="67" spans="1:4">
      <c t="s" r="A67" s="4">
        <v>305</v>
      </c>
      <c t="n" r="B67" s="5">
        <v>0</v>
      </c>
      <c t="n" r="C67" s="5">
        <v>42</v>
      </c>
    </row>
    <row r="68" spans="1:4">
      <c t="s" r="A68" s="4">
        <v>340</v>
      </c>
    </row>
    <row r="69" spans="1:4">
      <c t="s" r="A69" s="3">
        <v>332</v>
      </c>
    </row>
    <row r="70" spans="1:4">
      <c t="s" r="A70" s="4">
        <v>333</v>
      </c>
      <c t="n" r="B70" s="5">
        <v>450</v>
      </c>
      <c t="n" r="C70" s="5">
        <v>67</v>
      </c>
    </row>
    <row r="71" spans="1:4">
      <c t="s" r="A71" s="4">
        <v>334</v>
      </c>
      <c t="n" r="B71" s="5">
        <v>10266</v>
      </c>
      <c t="n" r="C71" s="5">
        <v>11735</v>
      </c>
    </row>
    <row r="72" spans="1:4">
      <c t="s" r="A72" s="4">
        <v>305</v>
      </c>
      <c t="n" r="B72" s="5">
        <v>10716</v>
      </c>
      <c t="n" r="C72" s="5">
        <v>11802</v>
      </c>
    </row>
    <row r="73" spans="1:4">
      <c t="s" r="A73" s="4">
        <v>335</v>
      </c>
      <c t="n" r="B73" s="5">
        <v>0</v>
      </c>
      <c t="n" r="C73" s="5">
        <v>0</v>
      </c>
    </row>
    <row r="74" spans="1:4">
      <c t="s" r="A74" s="3">
        <v>339</v>
      </c>
    </row>
    <row r="75" spans="1:4">
      <c t="s" r="A75" s="4">
        <v>305</v>
      </c>
      <c t="n" r="B75" s="5">
        <v>450</v>
      </c>
      <c t="n" r="C75" s="5">
        <v>0</v>
      </c>
    </row>
    <row r="76" spans="1:4">
      <c t="s" r="A76" s="4">
        <v>324</v>
      </c>
    </row>
    <row r="77" spans="1:4">
      <c t="s" r="A77" s="3">
        <v>332</v>
      </c>
    </row>
    <row r="78" spans="1:4">
      <c t="s" r="A78" s="4">
        <v>333</v>
      </c>
      <c t="n" r="B78" s="5">
        <v>0</v>
      </c>
      <c t="n" r="C78" s="5">
        <v>0</v>
      </c>
    </row>
    <row r="79" spans="1:4">
      <c t="s" r="A79" s="4">
        <v>334</v>
      </c>
      <c t="n" r="B79" s="5">
        <v>157527</v>
      </c>
      <c t="n" r="C79" s="5">
        <v>137158</v>
      </c>
    </row>
    <row r="80" spans="1:4">
      <c t="s" r="A80" s="4">
        <v>305</v>
      </c>
      <c t="n" r="B80" s="5">
        <v>157527</v>
      </c>
      <c t="n" r="C80" s="5">
        <v>137158</v>
      </c>
    </row>
    <row r="81" spans="1:4">
      <c t="s" r="A81" s="4">
        <v>335</v>
      </c>
      <c t="n" r="B81" s="5">
        <v>0</v>
      </c>
      <c t="n" r="C81" s="5">
        <v>0</v>
      </c>
    </row>
    <row r="82" spans="1:4">
      <c t="s" r="A82" s="3">
        <v>339</v>
      </c>
    </row>
    <row r="83" spans="1:4">
      <c t="s" r="A83" s="4">
        <v>305</v>
      </c>
      <c t="n" r="B83" s="5">
        <v>5008</v>
      </c>
      <c t="n" r="C83" s="5">
        <v>5141</v>
      </c>
    </row>
    <row r="84" spans="1:4">
      <c t="s" r="A84" s="4">
        <v>341</v>
      </c>
    </row>
    <row r="85" spans="1:4">
      <c t="s" r="A85" s="3">
        <v>332</v>
      </c>
    </row>
    <row r="86" spans="1:4">
      <c t="s" r="A86" s="4">
        <v>333</v>
      </c>
      <c t="n" r="B86" s="5">
        <v>0</v>
      </c>
      <c t="n" r="C86" s="5">
        <v>0</v>
      </c>
    </row>
    <row r="87" spans="1:4">
      <c t="s" r="A87" s="4">
        <v>334</v>
      </c>
      <c t="n" r="B87" s="5">
        <v>33820</v>
      </c>
      <c t="n" r="C87" s="5">
        <v>31713</v>
      </c>
    </row>
    <row r="88" spans="1:4">
      <c t="s" r="A88" s="4">
        <v>305</v>
      </c>
      <c t="n" r="B88" s="5">
        <v>33820</v>
      </c>
      <c t="n" r="C88" s="5">
        <v>31713</v>
      </c>
    </row>
    <row r="89" spans="1:4">
      <c t="s" r="A89" s="4">
        <v>335</v>
      </c>
      <c t="n" r="B89" s="5">
        <v>0</v>
      </c>
      <c t="n" r="C89" s="5">
        <v>0</v>
      </c>
    </row>
    <row r="90" spans="1:4">
      <c t="s" r="A90" s="3">
        <v>339</v>
      </c>
    </row>
    <row r="91" spans="1:4">
      <c t="s" r="A91" s="4">
        <v>305</v>
      </c>
      <c t="n" r="B91" s="5">
        <v>0</v>
      </c>
      <c t="n" r="C91" s="5">
        <v>0</v>
      </c>
    </row>
    <row r="92" spans="1:4">
      <c t="s" r="A92" s="4">
        <v>342</v>
      </c>
    </row>
    <row r="93" spans="1:4">
      <c t="s" r="A93" s="3">
        <v>332</v>
      </c>
    </row>
    <row r="94" spans="1:4">
      <c t="s" r="A94" s="4">
        <v>333</v>
      </c>
      <c t="n" r="B94" s="5">
        <v>450</v>
      </c>
      <c t="n" r="C94" s="5">
        <v>67</v>
      </c>
    </row>
    <row r="95" spans="1:4">
      <c t="s" r="A95" s="4">
        <v>334</v>
      </c>
      <c t="n" r="B95" s="5">
        <v>10056</v>
      </c>
      <c t="n" r="C95" s="5">
        <v>11428</v>
      </c>
    </row>
    <row r="96" spans="1:4">
      <c t="s" r="A96" s="4">
        <v>305</v>
      </c>
      <c t="n" r="B96" s="5">
        <v>10506</v>
      </c>
      <c t="n" r="C96" s="5">
        <v>11495</v>
      </c>
    </row>
    <row r="97" spans="1:4">
      <c t="s" r="A97" s="4">
        <v>335</v>
      </c>
      <c t="n" r="B97" s="5">
        <v>0</v>
      </c>
      <c t="n" r="C97" s="5">
        <v>0</v>
      </c>
    </row>
    <row r="98" spans="1:4">
      <c t="s" r="A98" s="3">
        <v>339</v>
      </c>
    </row>
    <row r="99" spans="1:4">
      <c t="s" r="A99" s="4">
        <v>305</v>
      </c>
      <c t="n" r="B99" s="5">
        <v>450</v>
      </c>
      <c t="n" r="C99" s="5">
        <v>0</v>
      </c>
    </row>
    <row r="100" spans="1:4">
      <c t="s" r="A100" s="4">
        <v>343</v>
      </c>
    </row>
    <row r="101" spans="1:4">
      <c t="s" r="A101" s="3">
        <v>332</v>
      </c>
    </row>
    <row r="102" spans="1:4">
      <c t="s" r="A102" s="4">
        <v>333</v>
      </c>
      <c t="n" r="B102" s="5">
        <v>0</v>
      </c>
      <c t="n" r="C102" s="5">
        <v>0</v>
      </c>
    </row>
    <row r="103" spans="1:4">
      <c t="s" r="A103" s="4">
        <v>334</v>
      </c>
      <c t="n" r="B103" s="5">
        <v>79</v>
      </c>
      <c t="n" r="C103" s="5">
        <v>92</v>
      </c>
    </row>
    <row r="104" spans="1:4">
      <c t="s" r="A104" s="4">
        <v>305</v>
      </c>
      <c t="n" r="B104" s="5">
        <v>79</v>
      </c>
      <c t="n" r="C104" s="5">
        <v>92</v>
      </c>
    </row>
    <row r="105" spans="1:4">
      <c t="s" r="A105" s="4">
        <v>335</v>
      </c>
      <c t="n" r="B105" s="5">
        <v>0</v>
      </c>
      <c t="n" r="C105" s="5">
        <v>0</v>
      </c>
    </row>
    <row r="106" spans="1:4">
      <c t="s" r="A106" s="3">
        <v>339</v>
      </c>
    </row>
    <row r="107" spans="1:4">
      <c t="s" r="A107" s="4">
        <v>305</v>
      </c>
      <c t="n" r="B107" s="5">
        <v>0</v>
      </c>
      <c t="n" r="C107" s="5">
        <v>0</v>
      </c>
    </row>
    <row r="108" spans="1:4">
      <c t="s" r="A108" s="4">
        <v>344</v>
      </c>
    </row>
    <row r="109" spans="1:4">
      <c t="s" r="A109" s="3">
        <v>332</v>
      </c>
    </row>
    <row r="110" spans="1:4">
      <c t="s" r="A110" s="4">
        <v>333</v>
      </c>
      <c t="n" r="B110" s="5">
        <v>0</v>
      </c>
      <c t="n" r="C110" s="5">
        <v>0</v>
      </c>
    </row>
    <row r="111" spans="1:4">
      <c t="s" r="A111" s="4">
        <v>334</v>
      </c>
      <c t="n" r="B111" s="5">
        <v>131</v>
      </c>
      <c t="n" r="C111" s="5">
        <v>215</v>
      </c>
    </row>
    <row r="112" spans="1:4">
      <c t="s" r="A112" s="4">
        <v>305</v>
      </c>
      <c t="n" r="B112" s="5">
        <v>131</v>
      </c>
      <c t="n" r="C112" s="5">
        <v>215</v>
      </c>
    </row>
    <row r="113" spans="1:4">
      <c t="s" r="A113" s="4">
        <v>335</v>
      </c>
      <c t="n" r="B113" s="5">
        <v>0</v>
      </c>
      <c t="n" r="C113" s="5">
        <v>0</v>
      </c>
    </row>
    <row r="114" spans="1:4">
      <c t="s" r="A114" s="3">
        <v>339</v>
      </c>
    </row>
    <row r="115" spans="1:4">
      <c t="s" r="A115" s="4">
        <v>305</v>
      </c>
      <c t="n" r="B115" s="5">
        <v>0</v>
      </c>
      <c t="n" r="C115" s="5">
        <v>0</v>
      </c>
    </row>
    <row r="116" spans="1:4">
      <c t="s" r="A116" s="4">
        <v>345</v>
      </c>
    </row>
    <row r="117" spans="1:4">
      <c t="s" r="A117" s="3">
        <v>332</v>
      </c>
    </row>
    <row r="118" spans="1:4">
      <c t="s" r="A118" s="4">
        <v>333</v>
      </c>
      <c t="n" r="B118" s="5">
        <v>928</v>
      </c>
      <c t="n" r="C118" s="5">
        <v>1980</v>
      </c>
    </row>
    <row r="119" spans="1:4">
      <c t="s" r="A119" s="4">
        <v>346</v>
      </c>
    </row>
    <row r="120" spans="1:4">
      <c t="s" r="A120" s="3">
        <v>332</v>
      </c>
    </row>
    <row r="121" spans="1:4">
      <c t="s" r="A121" s="4">
        <v>333</v>
      </c>
      <c t="n" r="B121" s="5">
        <v>137</v>
      </c>
      <c t="n" r="C121" s="5">
        <v>1407</v>
      </c>
    </row>
    <row r="122" spans="1:4">
      <c t="s" r="A122" s="4">
        <v>347</v>
      </c>
    </row>
    <row r="123" spans="1:4">
      <c t="s" r="A123" s="3">
        <v>332</v>
      </c>
    </row>
    <row r="124" spans="1:4">
      <c t="s" r="A124" s="4">
        <v>333</v>
      </c>
      <c t="n" r="B124" s="5">
        <v>118</v>
      </c>
      <c t="n" r="C124" s="5">
        <v>962</v>
      </c>
    </row>
    <row r="125" spans="1:4">
      <c t="s" r="A125" s="4">
        <v>348</v>
      </c>
    </row>
    <row r="126" spans="1:4">
      <c t="s" r="A126" s="3">
        <v>332</v>
      </c>
    </row>
    <row r="127" spans="1:4">
      <c t="s" r="A127" s="4">
        <v>333</v>
      </c>
      <c t="n" r="B127" s="5">
        <v>19</v>
      </c>
      <c t="n" r="C127" s="5">
        <v>445</v>
      </c>
    </row>
    <row r="128" spans="1:4">
      <c t="s" r="A128" s="4">
        <v>349</v>
      </c>
    </row>
    <row r="129" spans="1:4">
      <c t="s" r="A129" s="3">
        <v>332</v>
      </c>
    </row>
    <row r="130" spans="1:4">
      <c t="s" r="A130" s="4">
        <v>333</v>
      </c>
      <c t="n" r="B130" s="5">
        <v>791</v>
      </c>
      <c t="n" r="C130" s="5">
        <v>506</v>
      </c>
    </row>
    <row r="131" spans="1:4">
      <c t="s" r="A131" s="4">
        <v>350</v>
      </c>
    </row>
    <row r="132" spans="1:4">
      <c t="s" r="A132" s="3">
        <v>332</v>
      </c>
    </row>
    <row r="133" spans="1:4">
      <c t="s" r="A133" s="4">
        <v>333</v>
      </c>
      <c t="n" r="B133" s="5">
        <v>761</v>
      </c>
      <c t="n" r="C133" s="5">
        <v>463</v>
      </c>
    </row>
    <row r="134" spans="1:4">
      <c t="s" r="A134" s="4">
        <v>351</v>
      </c>
    </row>
    <row r="135" spans="1:4">
      <c t="s" r="A135" s="3">
        <v>332</v>
      </c>
    </row>
    <row r="136" spans="1:4">
      <c t="s" r="A136" s="4">
        <v>333</v>
      </c>
      <c t="n" r="B136" s="5">
        <v>0</v>
      </c>
      <c t="n" r="C136" s="5">
        <v>0</v>
      </c>
    </row>
    <row r="137" spans="1:4">
      <c t="s" r="A137" s="4">
        <v>352</v>
      </c>
    </row>
    <row r="138" spans="1:4">
      <c t="s" r="A138" s="3">
        <v>332</v>
      </c>
    </row>
    <row r="139" spans="1:4">
      <c t="s" r="A139" s="4">
        <v>333</v>
      </c>
      <c t="n" r="B139" s="5">
        <v>30</v>
      </c>
      <c t="n" r="C139" s="5">
        <v>43</v>
      </c>
    </row>
    <row r="140" spans="1:4">
      <c t="s" r="A140" s="4">
        <v>353</v>
      </c>
    </row>
    <row r="141" spans="1:4">
      <c t="s" r="A141" s="3">
        <v>332</v>
      </c>
    </row>
    <row r="142" spans="1:4">
      <c t="s" r="A142" s="4">
        <v>333</v>
      </c>
      <c t="n" r="B142" s="5">
        <v>0</v>
      </c>
      <c t="n" r="C142" s="5">
        <v>67</v>
      </c>
    </row>
    <row r="143" spans="1:4">
      <c t="s" r="A143" s="4">
        <v>354</v>
      </c>
    </row>
    <row r="144" spans="1:4">
      <c t="s" r="A144" s="3">
        <v>332</v>
      </c>
    </row>
    <row r="145" spans="1:4">
      <c t="s" r="A145" s="4">
        <v>333</v>
      </c>
      <c t="n" r="B145" s="5">
        <v>0</v>
      </c>
      <c t="n" r="C145" s="5">
        <v>0</v>
      </c>
    </row>
    <row r="146" spans="1:4">
      <c t="s" r="A146" s="4">
        <v>355</v>
      </c>
    </row>
    <row r="147" spans="1:4">
      <c t="s" r="A147" s="3">
        <v>332</v>
      </c>
    </row>
    <row r="148" spans="1:4">
      <c t="s" r="A148" s="4">
        <v>333</v>
      </c>
      <c t="n" r="B148" s="5">
        <v>0</v>
      </c>
      <c t="n" r="C148" s="5">
        <v>0</v>
      </c>
    </row>
    <row r="149" spans="1:4">
      <c t="s" r="A149" s="4">
        <v>356</v>
      </c>
    </row>
    <row r="150" spans="1:4">
      <c t="s" r="A150" s="3">
        <v>332</v>
      </c>
    </row>
    <row r="151" spans="1:4">
      <c t="s" r="A151" s="4">
        <v>333</v>
      </c>
      <c t="n" r="B151" s="5">
        <v>0</v>
      </c>
      <c t="n" r="C151" s="5">
        <v>67</v>
      </c>
    </row>
    <row r="152" spans="1:4">
      <c t="s" r="A152" s="4">
        <v>357</v>
      </c>
    </row>
    <row r="153" spans="1:4">
      <c t="s" r="A153" s="3">
        <v>332</v>
      </c>
    </row>
    <row r="154" spans="1:4">
      <c t="s" r="A154" s="4">
        <v>333</v>
      </c>
      <c t="n" r="B154" s="5">
        <v>0</v>
      </c>
      <c t="n" r="C154" s="5">
        <v>0</v>
      </c>
    </row>
    <row r="155" spans="1:4">
      <c t="s" r="A155" s="4">
        <v>358</v>
      </c>
    </row>
    <row r="156" spans="1:4">
      <c t="s" r="A156" s="3">
        <v>332</v>
      </c>
    </row>
    <row r="157" spans="1:4">
      <c t="s" r="A157" s="4">
        <v>333</v>
      </c>
      <c t="n" r="B157" s="5">
        <v>0</v>
      </c>
      <c t="n" r="C157" s="5">
        <v>0</v>
      </c>
    </row>
    <row r="158" spans="1:4">
      <c t="s" r="A158" s="4">
        <v>359</v>
      </c>
    </row>
    <row r="159" spans="1:4">
      <c t="s" r="A159" s="3">
        <v>332</v>
      </c>
    </row>
    <row r="160" spans="1:4">
      <c t="s" r="A160" s="4">
        <v>333</v>
      </c>
      <c t="n" r="B160" s="5">
        <v>183</v>
      </c>
      <c t="n" r="C160" s="5">
        <v>90</v>
      </c>
    </row>
    <row r="161" spans="1:4">
      <c t="s" r="A161" s="4">
        <v>360</v>
      </c>
    </row>
    <row r="162" spans="1:4">
      <c t="s" r="A162" s="3">
        <v>332</v>
      </c>
    </row>
    <row r="163" spans="1:4">
      <c t="s" r="A163" s="4">
        <v>333</v>
      </c>
      <c t="n" r="B163" s="5">
        <v>0</v>
      </c>
      <c t="n" r="C163" s="5">
        <v>0</v>
      </c>
    </row>
    <row r="164" spans="1:4">
      <c t="s" r="A164" s="4">
        <v>361</v>
      </c>
    </row>
    <row r="165" spans="1:4">
      <c t="s" r="A165" s="3">
        <v>332</v>
      </c>
    </row>
    <row r="166" spans="1:4">
      <c t="s" r="A166" s="4">
        <v>333</v>
      </c>
      <c t="n" r="B166" s="5">
        <v>0</v>
      </c>
      <c t="n" r="C166" s="5">
        <v>0</v>
      </c>
    </row>
    <row r="167" spans="1:4">
      <c t="s" r="A167" s="4">
        <v>362</v>
      </c>
    </row>
    <row r="168" spans="1:4">
      <c t="s" r="A168" s="3">
        <v>332</v>
      </c>
    </row>
    <row r="169" spans="1:4">
      <c t="s" r="A169" s="4">
        <v>333</v>
      </c>
      <c t="n" r="B169" s="5">
        <v>0</v>
      </c>
      <c t="n" r="C169" s="5">
        <v>0</v>
      </c>
    </row>
    <row r="170" spans="1:4">
      <c t="s" r="A170" s="4">
        <v>363</v>
      </c>
    </row>
    <row r="171" spans="1:4">
      <c t="s" r="A171" s="3">
        <v>332</v>
      </c>
    </row>
    <row r="172" spans="1:4">
      <c t="s" r="A172" s="4">
        <v>333</v>
      </c>
      <c t="n" r="B172" s="5">
        <v>183</v>
      </c>
      <c t="n" r="C172" s="5">
        <v>90</v>
      </c>
    </row>
    <row r="173" spans="1:4">
      <c t="s" r="A173" s="4">
        <v>364</v>
      </c>
    </row>
    <row r="174" spans="1:4">
      <c t="s" r="A174" s="3">
        <v>332</v>
      </c>
    </row>
    <row r="175" spans="1:4">
      <c t="s" r="A175" s="4">
        <v>333</v>
      </c>
      <c t="n" r="B175" s="5">
        <v>0</v>
      </c>
      <c t="n" r="C175" s="5">
        <v>0</v>
      </c>
    </row>
    <row r="176" spans="1:4">
      <c t="s" r="A176" s="4">
        <v>365</v>
      </c>
    </row>
    <row r="177" spans="1:4">
      <c t="s" r="A177" s="3">
        <v>332</v>
      </c>
    </row>
    <row r="178" spans="1:4">
      <c t="s" r="A178" s="4">
        <v>333</v>
      </c>
      <c t="n" r="B178" s="5">
        <v>183</v>
      </c>
      <c t="n" r="C178" s="5">
        <v>90</v>
      </c>
    </row>
    <row r="179" spans="1:4">
      <c t="s" r="A179" s="4">
        <v>366</v>
      </c>
    </row>
    <row r="180" spans="1:4">
      <c t="s" r="A180" s="3">
        <v>332</v>
      </c>
    </row>
    <row r="181" spans="1:4">
      <c t="s" r="A181" s="4">
        <v>333</v>
      </c>
      <c t="n" r="B181" s="5">
        <v>0</v>
      </c>
      <c t="n" r="C181" s="5">
        <v>0</v>
      </c>
    </row>
    <row r="182" spans="1:4">
      <c t="s" r="A182" s="4">
        <v>367</v>
      </c>
    </row>
    <row r="183" spans="1:4">
      <c t="s" r="A183" s="3">
        <v>332</v>
      </c>
    </row>
    <row r="184" spans="1:4">
      <c t="s" r="A184" s="4">
        <v>333</v>
      </c>
      <c t="n" r="B184" s="5">
        <v>0</v>
      </c>
      <c t="n" r="C184" s="5">
        <v>0</v>
      </c>
    </row>
    <row r="185" spans="1:4">
      <c t="s" r="A185" s="4">
        <v>368</v>
      </c>
    </row>
    <row r="186" spans="1:4">
      <c t="s" r="A186" s="3">
        <v>332</v>
      </c>
    </row>
    <row r="187" spans="1:4">
      <c t="s" r="A187" s="4">
        <v>333</v>
      </c>
      <c t="n" r="B187" s="5">
        <v>0</v>
      </c>
      <c t="n" r="C187" s="5">
        <v>0</v>
      </c>
    </row>
    <row r="188" spans="1:4">
      <c t="s" r="A188" s="4">
        <v>369</v>
      </c>
    </row>
    <row r="189" spans="1:4">
      <c t="s" r="A189" s="3">
        <v>332</v>
      </c>
    </row>
    <row r="190" spans="1:4">
      <c t="s" r="A190" s="4">
        <v>333</v>
      </c>
      <c t="n" r="B190" s="5">
        <v>0</v>
      </c>
      <c t="n" r="C190" s="5">
        <v>0</v>
      </c>
    </row>
    <row r="191" spans="1:4">
      <c t="s" r="A191" s="4">
        <v>370</v>
      </c>
    </row>
    <row r="192" spans="1:4">
      <c t="s" r="A192" s="3">
        <v>332</v>
      </c>
    </row>
    <row r="193" spans="1:4">
      <c t="s" r="A193" s="4">
        <v>333</v>
      </c>
      <c t="n" r="B193" s="5">
        <v>0</v>
      </c>
      <c t="n" r="C193" s="5">
        <v>0</v>
      </c>
    </row>
    <row r="194" spans="1:4">
      <c t="s" r="A194" s="4">
        <v>371</v>
      </c>
    </row>
    <row r="195" spans="1:4">
      <c t="s" r="A195" s="3">
        <v>332</v>
      </c>
    </row>
    <row r="196" spans="1:4">
      <c t="s" r="A196" s="4">
        <v>333</v>
      </c>
      <c t="n" r="B196" s="5">
        <v>0</v>
      </c>
      <c t="n" r="C196" s="5">
        <v>0</v>
      </c>
    </row>
    <row r="197" spans="1:4">
      <c t="s" r="A197" s="4">
        <v>372</v>
      </c>
    </row>
    <row r="198" spans="1:4">
      <c t="s" r="A198" s="3">
        <v>332</v>
      </c>
    </row>
    <row r="199" spans="1:4">
      <c t="s" r="A199" s="4">
        <v>333</v>
      </c>
      <c t="n" r="B199" s="5">
        <v>0</v>
      </c>
      <c t="n" r="C199" s="5">
        <v>0</v>
      </c>
    </row>
    <row r="200" spans="1:4">
      <c t="s" r="A200" s="4">
        <v>373</v>
      </c>
    </row>
    <row r="201" spans="1:4">
      <c t="s" r="A201" s="3">
        <v>332</v>
      </c>
    </row>
    <row r="202" spans="1:4">
      <c t="s" r="A202" s="4">
        <v>333</v>
      </c>
      <c t="n" r="B202" s="5">
        <v>1497</v>
      </c>
      <c t="n" r="C202" s="5">
        <v>204</v>
      </c>
    </row>
    <row r="203" spans="1:4">
      <c t="s" r="A203" s="4">
        <v>374</v>
      </c>
    </row>
    <row r="204" spans="1:4">
      <c t="s" r="A204" s="3">
        <v>332</v>
      </c>
    </row>
    <row r="205" spans="1:4">
      <c t="s" r="A205" s="4">
        <v>333</v>
      </c>
      <c t="n" r="B205" s="5">
        <v>962</v>
      </c>
      <c t="n" r="C205" s="5">
        <v>0</v>
      </c>
    </row>
    <row r="206" spans="1:4">
      <c t="s" r="A206" s="4">
        <v>375</v>
      </c>
    </row>
    <row r="207" spans="1:4">
      <c t="s" r="A207" s="3">
        <v>332</v>
      </c>
    </row>
    <row r="208" spans="1:4">
      <c t="s" r="A208" s="4">
        <v>333</v>
      </c>
      <c t="n" r="B208" s="5">
        <v>962</v>
      </c>
      <c t="n" r="C208" s="5">
        <v>0</v>
      </c>
    </row>
    <row r="209" spans="1:4">
      <c t="s" r="A209" s="4">
        <v>376</v>
      </c>
    </row>
    <row r="210" spans="1:4">
      <c t="s" r="A210" s="3">
        <v>332</v>
      </c>
    </row>
    <row r="211" spans="1:4">
      <c t="s" r="A211" s="4">
        <v>333</v>
      </c>
      <c t="n" r="B211" s="5">
        <v>0</v>
      </c>
      <c t="n" r="C211" s="5">
        <v>0</v>
      </c>
    </row>
    <row r="212" spans="1:4">
      <c t="s" r="A212" s="4">
        <v>377</v>
      </c>
    </row>
    <row r="213" spans="1:4">
      <c t="s" r="A213" s="3">
        <v>332</v>
      </c>
    </row>
    <row r="214" spans="1:4">
      <c t="s" r="A214" s="4">
        <v>333</v>
      </c>
      <c t="n" r="B214" s="5">
        <v>85</v>
      </c>
      <c t="n" r="C214" s="5">
        <v>204</v>
      </c>
    </row>
    <row r="215" spans="1:4">
      <c t="s" r="A215" s="4">
        <v>378</v>
      </c>
    </row>
    <row r="216" spans="1:4">
      <c t="s" r="A216" s="3">
        <v>332</v>
      </c>
    </row>
    <row r="217" spans="1:4">
      <c t="s" r="A217" s="4">
        <v>333</v>
      </c>
      <c t="n" r="B217" s="5">
        <v>0</v>
      </c>
      <c t="n" r="C217" s="5">
        <v>0</v>
      </c>
    </row>
    <row r="218" spans="1:4">
      <c t="s" r="A218" s="4">
        <v>379</v>
      </c>
    </row>
    <row r="219" spans="1:4">
      <c t="s" r="A219" s="3">
        <v>332</v>
      </c>
    </row>
    <row r="220" spans="1:4">
      <c t="s" r="A220" s="4">
        <v>333</v>
      </c>
      <c t="n" r="B220" s="5">
        <v>85</v>
      </c>
      <c t="n" r="C220" s="5">
        <v>162</v>
      </c>
    </row>
    <row r="221" spans="1:4">
      <c t="s" r="A221" s="4">
        <v>380</v>
      </c>
    </row>
    <row r="222" spans="1:4">
      <c t="s" r="A222" s="3">
        <v>332</v>
      </c>
    </row>
    <row r="223" spans="1:4">
      <c t="s" r="A223" s="4">
        <v>333</v>
      </c>
      <c t="n" r="B223" s="5">
        <v>0</v>
      </c>
      <c t="n" r="C223" s="5">
        <v>42</v>
      </c>
    </row>
    <row r="224" spans="1:4">
      <c t="s" r="A224" s="4">
        <v>381</v>
      </c>
    </row>
    <row r="225" spans="1:4">
      <c t="s" r="A225" s="3">
        <v>332</v>
      </c>
    </row>
    <row r="226" spans="1:4">
      <c t="s" r="A226" s="4">
        <v>333</v>
      </c>
      <c t="n" r="B226" s="5">
        <v>450</v>
      </c>
      <c t="n" r="C226" s="5">
        <v>0</v>
      </c>
    </row>
    <row r="227" spans="1:4">
      <c t="s" r="A227" s="4">
        <v>382</v>
      </c>
    </row>
    <row r="228" spans="1:4">
      <c t="s" r="A228" s="3">
        <v>332</v>
      </c>
    </row>
    <row r="229" spans="1:4">
      <c t="s" r="A229" s="4">
        <v>333</v>
      </c>
      <c t="n" r="B229" s="5">
        <v>0</v>
      </c>
      <c t="n" r="C229" s="5">
        <v>0</v>
      </c>
    </row>
    <row r="230" spans="1:4">
      <c t="s" r="A230" s="4">
        <v>383</v>
      </c>
    </row>
    <row r="231" spans="1:4">
      <c t="s" r="A231" s="3">
        <v>332</v>
      </c>
    </row>
    <row r="232" spans="1:4">
      <c t="s" r="A232" s="4">
        <v>333</v>
      </c>
      <c t="n" r="B232" s="5">
        <v>0</v>
      </c>
      <c t="n" r="C232" s="5">
        <v>0</v>
      </c>
    </row>
    <row r="233" spans="1:4">
      <c t="s" r="A233" s="4">
        <v>384</v>
      </c>
    </row>
    <row r="234" spans="1:4">
      <c t="s" r="A234" s="3">
        <v>332</v>
      </c>
    </row>
    <row r="235" spans="1:4">
      <c t="s" r="A235" s="4">
        <v>333</v>
      </c>
      <c t="n" r="B235" s="5">
        <v>450</v>
      </c>
      <c t="n" r="C235" s="5">
        <v>0</v>
      </c>
    </row>
    <row r="236" spans="1:4">
      <c t="s" r="A236" s="4">
        <v>385</v>
      </c>
    </row>
    <row r="237" spans="1:4">
      <c t="s" r="A237" s="3">
        <v>332</v>
      </c>
    </row>
    <row r="238" spans="1:4">
      <c t="s" r="A238" s="4">
        <v>333</v>
      </c>
      <c t="n" r="B238" s="5">
        <v>0</v>
      </c>
      <c t="n" r="C238" s="5">
        <v>0</v>
      </c>
    </row>
    <row r="239" spans="1:4">
      <c t="s" r="A239" s="4">
        <v>386</v>
      </c>
    </row>
    <row r="240" spans="1:4">
      <c t="s" r="A240" s="3">
        <v>332</v>
      </c>
    </row>
    <row r="241" spans="1:4">
      <c t="s" r="A241" s="4">
        <v>333</v>
      </c>
      <c t="n" r="B241" s="7">
        <v>0</v>
      </c>
      <c t="n" r="C241"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3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t="s" r="A1" s="1">
        <v>387</v>
      </c>
      <c t="s" r="C1" s="2">
        <v>65</v>
      </c>
      <c t="s" r="F1" s="2">
        <v>1</v>
      </c>
      <c t="s" r="I1" s="2">
        <v>388</v>
      </c>
    </row>
    <row r="2" spans="1:10">
      <c t="s" r="C2" s="2">
        <v>2</v>
      </c>
      <c t="s" r="E2" s="2">
        <v>66</v>
      </c>
      <c t="s" r="F2" s="2">
        <v>2</v>
      </c>
      <c t="s" r="H2" s="2">
        <v>66</v>
      </c>
      <c t="s" r="I2" s="2">
        <v>23</v>
      </c>
    </row>
    <row r="3" spans="1:10">
      <c t="s" r="A3" s="3">
        <v>389</v>
      </c>
    </row>
    <row r="4" spans="1:10">
      <c t="s" r="A4" s="4">
        <v>390</v>
      </c>
      <c t="n" r="C4" s="7">
        <v>14563</v>
      </c>
      <c t="n" r="F4" s="7">
        <v>14563</v>
      </c>
      <c t="n" r="I4" s="7">
        <v>16013</v>
      </c>
    </row>
    <row r="5" spans="1:10">
      <c t="s" r="A5" s="4">
        <v>391</v>
      </c>
      <c t="s" r="B5" s="4">
        <v>30</v>
      </c>
      <c t="n" r="C5" s="5">
        <v>7810</v>
      </c>
      <c t="n" r="F5" s="5">
        <v>7810</v>
      </c>
      <c t="n" r="I5" s="5">
        <v>11559</v>
      </c>
    </row>
    <row r="6" spans="1:10">
      <c t="s" r="A6" s="4">
        <v>392</v>
      </c>
      <c t="n" r="C6" s="5">
        <v>6772</v>
      </c>
      <c t="s" r="D6" s="4">
        <v>30</v>
      </c>
      <c t="n" r="F6" s="5">
        <v>6772</v>
      </c>
      <c t="s" r="G6" s="4">
        <v>30</v>
      </c>
      <c t="n" r="I6" s="5">
        <v>4478</v>
      </c>
      <c t="s" r="J6" s="4">
        <v>393</v>
      </c>
    </row>
    <row r="7" spans="1:10">
      <c t="s" r="A7" s="4">
        <v>394</v>
      </c>
      <c t="n" r="C7" s="5">
        <v>14582</v>
      </c>
      <c t="n" r="F7" s="5">
        <v>14582</v>
      </c>
      <c t="n" r="I7" s="5">
        <v>16037</v>
      </c>
    </row>
    <row r="8" spans="1:10">
      <c t="s" r="A8" s="4">
        <v>395</v>
      </c>
      <c t="n" r="C8" s="5">
        <v>2322</v>
      </c>
      <c t="n" r="F8" s="5">
        <v>2322</v>
      </c>
      <c t="n" r="I8" s="5">
        <v>715</v>
      </c>
    </row>
    <row r="9" spans="1:10">
      <c t="s" r="A9" s="4">
        <v>396</v>
      </c>
      <c t="n" r="C9" s="5">
        <v>15867</v>
      </c>
      <c t="n" r="E9" s="7">
        <v>15073</v>
      </c>
      <c t="n" r="F9" s="5">
        <v>15923</v>
      </c>
      <c t="s" r="G9" s="4">
        <v>397</v>
      </c>
      <c t="n" r="H9" s="7">
        <v>14877</v>
      </c>
      <c t="n" r="I9" s="5">
        <v>15045</v>
      </c>
    </row>
    <row r="10" spans="1:10">
      <c t="s" r="A10" s="4">
        <v>398</v>
      </c>
      <c t="n" r="C10" s="5">
        <v>144</v>
      </c>
      <c t="n" r="E10" s="5">
        <v>132</v>
      </c>
      <c t="n" r="F10" s="5">
        <v>391</v>
      </c>
      <c t="s" r="G10" s="4">
        <v>397</v>
      </c>
      <c t="n" r="H10" s="5">
        <v>287</v>
      </c>
      <c t="n" r="I10" s="5">
        <v>794</v>
      </c>
    </row>
    <row r="11" spans="1:10">
      <c t="s" r="A11" s="4">
        <v>35</v>
      </c>
      <c t="n" r="F11" s="5">
        <v>19</v>
      </c>
      <c t="n" r="I11" s="5">
        <v>24</v>
      </c>
    </row>
    <row r="12" spans="1:10">
      <c t="s" r="A12" s="4">
        <v>399</v>
      </c>
      <c t="n" r="C12" s="5">
        <v>41</v>
      </c>
      <c t="n" r="E12" s="7">
        <v>58</v>
      </c>
      <c t="n" r="F12" s="5">
        <v>200</v>
      </c>
      <c t="n" r="H12" s="7">
        <v>147</v>
      </c>
    </row>
    <row r="13" spans="1:10">
      <c t="s" r="A13" s="4">
        <v>309</v>
      </c>
    </row>
    <row r="14" spans="1:10">
      <c t="s" r="A14" s="3">
        <v>389</v>
      </c>
    </row>
    <row r="15" spans="1:10">
      <c t="s" r="A15" s="4">
        <v>390</v>
      </c>
      <c t="n" r="C15" s="5">
        <v>2036</v>
      </c>
      <c t="n" r="F15" s="5">
        <v>2036</v>
      </c>
      <c t="n" r="I15" s="5">
        <v>1417</v>
      </c>
    </row>
    <row r="16" spans="1:10">
      <c t="s" r="A16" s="4">
        <v>391</v>
      </c>
      <c t="s" r="B16" s="4">
        <v>30</v>
      </c>
      <c t="n" r="C16" s="5">
        <v>884</v>
      </c>
      <c t="n" r="F16" s="5">
        <v>884</v>
      </c>
      <c t="n" r="I16" s="5">
        <v>1191</v>
      </c>
    </row>
    <row r="17" spans="1:10">
      <c t="s" r="A17" s="4">
        <v>392</v>
      </c>
      <c t="n" r="C17" s="5">
        <v>1153</v>
      </c>
      <c t="s" r="D17" s="4">
        <v>30</v>
      </c>
      <c t="n" r="F17" s="5">
        <v>1153</v>
      </c>
      <c t="s" r="G17" s="4">
        <v>30</v>
      </c>
      <c t="n" r="I17" s="5">
        <v>230</v>
      </c>
      <c t="s" r="J17" s="4">
        <v>393</v>
      </c>
    </row>
    <row r="18" spans="1:10">
      <c t="s" r="A18" s="4">
        <v>394</v>
      </c>
      <c t="n" r="C18" s="5">
        <v>2037</v>
      </c>
      <c t="n" r="F18" s="5">
        <v>2037</v>
      </c>
      <c t="n" r="I18" s="5">
        <v>1421</v>
      </c>
    </row>
    <row r="19" spans="1:10">
      <c t="s" r="A19" s="4">
        <v>395</v>
      </c>
      <c t="n" r="C19" s="5">
        <v>1002</v>
      </c>
      <c t="n" r="F19" s="5">
        <v>1002</v>
      </c>
      <c t="n" r="I19" s="5">
        <v>64</v>
      </c>
    </row>
    <row r="20" spans="1:10">
      <c t="s" r="A20" s="4">
        <v>396</v>
      </c>
      <c t="n" r="F20" s="5">
        <v>1908</v>
      </c>
      <c t="s" r="G20" s="4">
        <v>397</v>
      </c>
      <c t="n" r="I20" s="5">
        <v>1097</v>
      </c>
      <c t="s" r="J20" s="4">
        <v>400</v>
      </c>
    </row>
    <row r="21" spans="1:10">
      <c t="s" r="A21" s="4">
        <v>398</v>
      </c>
      <c t="n" r="F21" s="5">
        <v>70</v>
      </c>
      <c t="s" r="G21" s="4">
        <v>397</v>
      </c>
      <c t="n" r="I21" s="5">
        <v>104</v>
      </c>
      <c t="s" r="J21" s="4">
        <v>400</v>
      </c>
    </row>
    <row r="22" spans="1:10">
      <c t="s" r="A22" s="4">
        <v>312</v>
      </c>
    </row>
    <row r="23" spans="1:10">
      <c t="s" r="A23" s="3">
        <v>389</v>
      </c>
    </row>
    <row r="24" spans="1:10">
      <c t="s" r="A24" s="4">
        <v>390</v>
      </c>
      <c t="n" r="C24" s="5">
        <v>1668</v>
      </c>
      <c t="n" r="F24" s="5">
        <v>1668</v>
      </c>
      <c t="n" r="I24" s="5">
        <v>996</v>
      </c>
    </row>
    <row r="25" spans="1:10">
      <c t="s" r="A25" s="4">
        <v>391</v>
      </c>
      <c t="s" r="B25" s="4">
        <v>30</v>
      </c>
      <c t="n" r="C25" s="5">
        <v>516</v>
      </c>
      <c t="n" r="F25" s="5">
        <v>516</v>
      </c>
      <c t="n" r="I25" s="5">
        <v>770</v>
      </c>
    </row>
    <row r="26" spans="1:10">
      <c t="s" r="A26" s="4">
        <v>392</v>
      </c>
      <c t="n" r="C26" s="5">
        <v>1153</v>
      </c>
      <c t="s" r="D26" s="4">
        <v>30</v>
      </c>
      <c t="n" r="F26" s="5">
        <v>1153</v>
      </c>
      <c t="s" r="G26" s="4">
        <v>30</v>
      </c>
      <c t="n" r="I26" s="5">
        <v>230</v>
      </c>
      <c t="s" r="J26" s="4">
        <v>393</v>
      </c>
    </row>
    <row r="27" spans="1:10">
      <c t="s" r="A27" s="4">
        <v>394</v>
      </c>
      <c t="n" r="C27" s="5">
        <v>1669</v>
      </c>
      <c t="n" r="F27" s="5">
        <v>1669</v>
      </c>
      <c t="n" r="I27" s="5">
        <v>1000</v>
      </c>
    </row>
    <row r="28" spans="1:10">
      <c t="s" r="A28" s="4">
        <v>395</v>
      </c>
      <c t="n" r="C28" s="5">
        <v>1002</v>
      </c>
      <c t="n" r="F28" s="5">
        <v>1002</v>
      </c>
      <c t="n" r="I28" s="5">
        <v>64</v>
      </c>
    </row>
    <row r="29" spans="1:10">
      <c t="s" r="A29" s="4">
        <v>396</v>
      </c>
      <c t="n" r="F29" s="5">
        <v>1516</v>
      </c>
      <c t="s" r="G29" s="4">
        <v>397</v>
      </c>
      <c t="n" r="I29" s="5">
        <v>847</v>
      </c>
      <c t="s" r="J29" s="4">
        <v>400</v>
      </c>
    </row>
    <row r="30" spans="1:10">
      <c t="s" r="A30" s="4">
        <v>398</v>
      </c>
      <c t="n" r="F30" s="5">
        <v>54</v>
      </c>
      <c t="s" r="G30" s="4">
        <v>397</v>
      </c>
      <c t="n" r="I30" s="5">
        <v>76</v>
      </c>
      <c t="s" r="J30" s="4">
        <v>400</v>
      </c>
    </row>
    <row r="31" spans="1:10">
      <c t="s" r="A31" s="4">
        <v>313</v>
      </c>
    </row>
    <row r="32" spans="1:10">
      <c t="s" r="A32" s="3">
        <v>389</v>
      </c>
    </row>
    <row r="33" spans="1:10">
      <c t="s" r="A33" s="4">
        <v>390</v>
      </c>
      <c t="n" r="C33" s="5">
        <v>368</v>
      </c>
      <c t="n" r="F33" s="5">
        <v>368</v>
      </c>
      <c t="n" r="I33" s="5">
        <v>421</v>
      </c>
    </row>
    <row r="34" spans="1:10">
      <c t="s" r="A34" s="4">
        <v>391</v>
      </c>
      <c t="s" r="B34" s="4">
        <v>30</v>
      </c>
      <c t="n" r="C34" s="5">
        <v>368</v>
      </c>
      <c t="n" r="F34" s="5">
        <v>368</v>
      </c>
      <c t="n" r="I34" s="5">
        <v>421</v>
      </c>
    </row>
    <row r="35" spans="1:10">
      <c t="s" r="A35" s="4">
        <v>392</v>
      </c>
      <c t="n" r="C35" s="5">
        <v>0</v>
      </c>
      <c t="s" r="D35" s="4">
        <v>30</v>
      </c>
      <c t="n" r="F35" s="5">
        <v>0</v>
      </c>
      <c t="s" r="G35" s="4">
        <v>30</v>
      </c>
      <c t="n" r="I35" s="5">
        <v>0</v>
      </c>
      <c t="s" r="J35" s="4">
        <v>393</v>
      </c>
    </row>
    <row r="36" spans="1:10">
      <c t="s" r="A36" s="4">
        <v>394</v>
      </c>
      <c t="n" r="C36" s="5">
        <v>368</v>
      </c>
      <c t="n" r="F36" s="5">
        <v>368</v>
      </c>
      <c t="n" r="I36" s="5">
        <v>421</v>
      </c>
    </row>
    <row r="37" spans="1:10">
      <c t="s" r="A37" s="4">
        <v>395</v>
      </c>
      <c t="n" r="C37" s="5">
        <v>0</v>
      </c>
      <c t="n" r="F37" s="5">
        <v>0</v>
      </c>
      <c t="n" r="I37" s="5">
        <v>0</v>
      </c>
    </row>
    <row r="38" spans="1:10">
      <c t="s" r="A38" s="4">
        <v>396</v>
      </c>
      <c t="n" r="F38" s="5">
        <v>392</v>
      </c>
      <c t="s" r="G38" s="4">
        <v>397</v>
      </c>
      <c t="n" r="I38" s="5">
        <v>250</v>
      </c>
      <c t="s" r="J38" s="4">
        <v>400</v>
      </c>
    </row>
    <row r="39" spans="1:10">
      <c t="s" r="A39" s="4">
        <v>398</v>
      </c>
      <c t="n" r="F39" s="5">
        <v>16</v>
      </c>
      <c t="s" r="G39" s="4">
        <v>397</v>
      </c>
      <c t="n" r="I39" s="5">
        <v>28</v>
      </c>
      <c t="s" r="J39" s="4">
        <v>400</v>
      </c>
    </row>
    <row r="40" spans="1:10">
      <c t="s" r="A40" s="4">
        <v>314</v>
      </c>
    </row>
    <row r="41" spans="1:10">
      <c t="s" r="A41" s="3">
        <v>389</v>
      </c>
    </row>
    <row r="42" spans="1:10">
      <c t="s" r="A42" s="4">
        <v>390</v>
      </c>
      <c t="n" r="C42" s="5">
        <v>5208</v>
      </c>
      <c t="n" r="F42" s="5">
        <v>5208</v>
      </c>
      <c t="n" r="I42" s="5">
        <v>7502</v>
      </c>
    </row>
    <row r="43" spans="1:10">
      <c t="s" r="A43" s="4">
        <v>391</v>
      </c>
      <c t="s" r="B43" s="4">
        <v>30</v>
      </c>
      <c t="n" r="C43" s="5">
        <v>1419</v>
      </c>
      <c t="n" r="F43" s="5">
        <v>1419</v>
      </c>
      <c t="n" r="I43" s="5">
        <v>3310</v>
      </c>
    </row>
    <row r="44" spans="1:10">
      <c t="s" r="A44" s="4">
        <v>392</v>
      </c>
      <c t="n" r="C44" s="5">
        <v>3798</v>
      </c>
      <c t="s" r="D44" s="4">
        <v>30</v>
      </c>
      <c t="n" r="F44" s="5">
        <v>3798</v>
      </c>
      <c t="s" r="G44" s="4">
        <v>30</v>
      </c>
      <c t="n" r="I44" s="5">
        <v>4203</v>
      </c>
      <c t="s" r="J44" s="4">
        <v>393</v>
      </c>
    </row>
    <row r="45" spans="1:10">
      <c t="s" r="A45" s="4">
        <v>394</v>
      </c>
      <c t="n" r="C45" s="5">
        <v>5217</v>
      </c>
      <c t="n" r="F45" s="5">
        <v>5217</v>
      </c>
      <c t="n" r="I45" s="5">
        <v>7513</v>
      </c>
    </row>
    <row r="46" spans="1:10">
      <c t="s" r="A46" s="4">
        <v>395</v>
      </c>
      <c t="n" r="C46" s="5">
        <v>591</v>
      </c>
      <c t="n" r="F46" s="5">
        <v>591</v>
      </c>
      <c t="n" r="I46" s="5">
        <v>648</v>
      </c>
    </row>
    <row r="47" spans="1:10">
      <c t="s" r="A47" s="4">
        <v>396</v>
      </c>
      <c t="n" r="F47" s="5">
        <v>6662</v>
      </c>
      <c t="s" r="G47" s="4">
        <v>397</v>
      </c>
      <c t="n" r="I47" s="5">
        <v>10340</v>
      </c>
      <c t="s" r="J47" s="4">
        <v>400</v>
      </c>
    </row>
    <row r="48" spans="1:10">
      <c t="s" r="A48" s="4">
        <v>398</v>
      </c>
      <c t="n" r="F48" s="5">
        <v>130</v>
      </c>
      <c t="s" r="G48" s="4">
        <v>397</v>
      </c>
      <c t="n" r="I48" s="5">
        <v>435</v>
      </c>
      <c t="s" r="J48" s="4">
        <v>400</v>
      </c>
    </row>
    <row r="49" spans="1:10">
      <c t="s" r="A49" s="4">
        <v>316</v>
      </c>
    </row>
    <row r="50" spans="1:10">
      <c t="s" r="A50" s="3">
        <v>389</v>
      </c>
    </row>
    <row r="51" spans="1:10">
      <c t="s" r="A51" s="4">
        <v>390</v>
      </c>
      <c t="n" r="C51" s="5">
        <v>1302</v>
      </c>
      <c t="n" r="F51" s="5">
        <v>1302</v>
      </c>
      <c t="n" r="I51" s="5">
        <v>3145</v>
      </c>
    </row>
    <row r="52" spans="1:10">
      <c t="s" r="A52" s="4">
        <v>391</v>
      </c>
      <c t="s" r="B52" s="4">
        <v>30</v>
      </c>
      <c t="n" r="C52" s="5">
        <v>0</v>
      </c>
      <c t="n" r="F52" s="5">
        <v>0</v>
      </c>
      <c t="n" r="I52" s="5">
        <v>1794</v>
      </c>
    </row>
    <row r="53" spans="1:10">
      <c t="s" r="A53" s="4">
        <v>392</v>
      </c>
      <c t="n" r="C53" s="5">
        <v>1302</v>
      </c>
      <c t="s" r="D53" s="4">
        <v>30</v>
      </c>
      <c t="n" r="F53" s="5">
        <v>1302</v>
      </c>
      <c t="s" r="G53" s="4">
        <v>30</v>
      </c>
      <c t="n" r="I53" s="5">
        <v>1351</v>
      </c>
      <c t="s" r="J53" s="4">
        <v>393</v>
      </c>
    </row>
    <row r="54" spans="1:10">
      <c t="s" r="A54" s="4">
        <v>394</v>
      </c>
      <c t="n" r="C54" s="5">
        <v>1302</v>
      </c>
      <c t="n" r="F54" s="5">
        <v>1302</v>
      </c>
      <c t="n" r="I54" s="5">
        <v>3145</v>
      </c>
    </row>
    <row r="55" spans="1:10">
      <c t="s" r="A55" s="4">
        <v>395</v>
      </c>
      <c t="n" r="C55" s="5">
        <v>441</v>
      </c>
      <c t="n" r="F55" s="5">
        <v>441</v>
      </c>
      <c t="n" r="I55" s="5">
        <v>478</v>
      </c>
    </row>
    <row r="56" spans="1:10">
      <c t="s" r="A56" s="4">
        <v>396</v>
      </c>
      <c t="n" r="F56" s="5">
        <v>2364</v>
      </c>
      <c t="s" r="G56" s="4">
        <v>397</v>
      </c>
      <c t="n" r="I56" s="5">
        <v>5765</v>
      </c>
      <c t="s" r="J56" s="4">
        <v>400</v>
      </c>
    </row>
    <row r="57" spans="1:10">
      <c t="s" r="A57" s="4">
        <v>398</v>
      </c>
      <c t="n" r="F57" s="5">
        <v>6</v>
      </c>
      <c t="s" r="G57" s="4">
        <v>397</v>
      </c>
      <c t="n" r="I57" s="5">
        <v>244</v>
      </c>
      <c t="s" r="J57" s="4">
        <v>400</v>
      </c>
    </row>
    <row r="58" spans="1:10">
      <c t="s" r="A58" s="4">
        <v>317</v>
      </c>
    </row>
    <row r="59" spans="1:10">
      <c t="s" r="A59" s="3">
        <v>389</v>
      </c>
    </row>
    <row r="60" spans="1:10">
      <c t="s" r="A60" s="4">
        <v>390</v>
      </c>
      <c t="n" r="C60" s="5">
        <v>3906</v>
      </c>
      <c t="n" r="F60" s="5">
        <v>3906</v>
      </c>
      <c t="n" r="I60" s="5">
        <v>4315</v>
      </c>
    </row>
    <row r="61" spans="1:10">
      <c t="s" r="A61" s="4">
        <v>391</v>
      </c>
      <c t="s" r="B61" s="4">
        <v>30</v>
      </c>
      <c t="n" r="C61" s="5">
        <v>1419</v>
      </c>
      <c t="n" r="F61" s="5">
        <v>1419</v>
      </c>
      <c t="n" r="I61" s="5">
        <v>1474</v>
      </c>
    </row>
    <row r="62" spans="1:10">
      <c t="s" r="A62" s="4">
        <v>392</v>
      </c>
      <c t="n" r="C62" s="5">
        <v>2496</v>
      </c>
      <c t="s" r="D62" s="4">
        <v>30</v>
      </c>
      <c t="n" r="F62" s="5">
        <v>2496</v>
      </c>
      <c t="s" r="G62" s="4">
        <v>30</v>
      </c>
      <c t="n" r="I62" s="5">
        <v>2852</v>
      </c>
      <c t="s" r="J62" s="4">
        <v>393</v>
      </c>
    </row>
    <row r="63" spans="1:10">
      <c t="s" r="A63" s="4">
        <v>394</v>
      </c>
      <c t="n" r="C63" s="5">
        <v>3915</v>
      </c>
      <c t="n" r="F63" s="5">
        <v>3915</v>
      </c>
      <c t="n" r="I63" s="5">
        <v>4326</v>
      </c>
    </row>
    <row r="64" spans="1:10">
      <c t="s" r="A64" s="4">
        <v>395</v>
      </c>
      <c t="n" r="C64" s="5">
        <v>150</v>
      </c>
      <c t="n" r="F64" s="5">
        <v>150</v>
      </c>
      <c t="n" r="I64" s="5">
        <v>170</v>
      </c>
    </row>
    <row r="65" spans="1:10">
      <c t="s" r="A65" s="4">
        <v>396</v>
      </c>
      <c t="n" r="F65" s="5">
        <v>4270</v>
      </c>
      <c t="s" r="G65" s="4">
        <v>397</v>
      </c>
      <c t="n" r="I65" s="5">
        <v>4564</v>
      </c>
      <c t="s" r="J65" s="4">
        <v>400</v>
      </c>
    </row>
    <row r="66" spans="1:10">
      <c t="s" r="A66" s="4">
        <v>398</v>
      </c>
      <c t="n" r="F66" s="5">
        <v>124</v>
      </c>
      <c t="s" r="G66" s="4">
        <v>397</v>
      </c>
      <c t="n" r="I66" s="5">
        <v>188</v>
      </c>
      <c t="s" r="J66" s="4">
        <v>400</v>
      </c>
    </row>
    <row r="67" spans="1:10">
      <c t="s" r="A67" s="4">
        <v>323</v>
      </c>
    </row>
    <row r="68" spans="1:10">
      <c t="s" r="A68" s="3">
        <v>389</v>
      </c>
    </row>
    <row r="69" spans="1:10">
      <c t="s" r="A69" s="4">
        <v>390</v>
      </c>
      <c t="n" r="C69" s="5">
        <v>0</v>
      </c>
      <c t="n" r="F69" s="5">
        <v>0</v>
      </c>
      <c t="n" r="I69" s="5">
        <v>42</v>
      </c>
    </row>
    <row r="70" spans="1:10">
      <c t="s" r="A70" s="4">
        <v>391</v>
      </c>
      <c t="s" r="B70" s="4">
        <v>30</v>
      </c>
      <c t="n" r="C70" s="5">
        <v>0</v>
      </c>
      <c t="n" r="F70" s="5">
        <v>0</v>
      </c>
      <c t="n" r="I70" s="5">
        <v>42</v>
      </c>
    </row>
    <row r="71" spans="1:10">
      <c t="s" r="A71" s="4">
        <v>392</v>
      </c>
      <c t="n" r="C71" s="5">
        <v>0</v>
      </c>
      <c t="s" r="D71" s="4">
        <v>30</v>
      </c>
      <c t="n" r="F71" s="5">
        <v>0</v>
      </c>
      <c t="s" r="G71" s="4">
        <v>30</v>
      </c>
      <c t="n" r="I71" s="5">
        <v>0</v>
      </c>
      <c t="s" r="J71" s="4">
        <v>393</v>
      </c>
    </row>
    <row r="72" spans="1:10">
      <c t="s" r="A72" s="4">
        <v>394</v>
      </c>
      <c t="n" r="C72" s="5">
        <v>0</v>
      </c>
      <c t="n" r="F72" s="5">
        <v>0</v>
      </c>
      <c t="n" r="I72" s="5">
        <v>42</v>
      </c>
    </row>
    <row r="73" spans="1:10">
      <c t="s" r="A73" s="4">
        <v>395</v>
      </c>
      <c t="n" r="C73" s="5">
        <v>0</v>
      </c>
      <c t="n" r="F73" s="5">
        <v>0</v>
      </c>
      <c t="n" r="I73" s="5">
        <v>0</v>
      </c>
    </row>
    <row r="74" spans="1:10">
      <c t="s" r="A74" s="4">
        <v>396</v>
      </c>
      <c t="n" r="F74" s="5">
        <v>28</v>
      </c>
      <c t="s" r="G74" s="4">
        <v>397</v>
      </c>
      <c t="n" r="I74" s="5">
        <v>11</v>
      </c>
      <c t="s" r="J74" s="4">
        <v>400</v>
      </c>
    </row>
    <row r="75" spans="1:10">
      <c t="s" r="A75" s="4">
        <v>398</v>
      </c>
      <c t="n" r="F75" s="5">
        <v>0</v>
      </c>
      <c t="s" r="G75" s="4">
        <v>397</v>
      </c>
      <c t="n" r="I75" s="5">
        <v>3</v>
      </c>
      <c t="s" r="J75" s="4">
        <v>400</v>
      </c>
    </row>
    <row r="76" spans="1:10">
      <c t="s" r="A76" s="4">
        <v>324</v>
      </c>
    </row>
    <row r="77" spans="1:10">
      <c t="s" r="A77" s="3">
        <v>389</v>
      </c>
    </row>
    <row r="78" spans="1:10">
      <c t="s" r="A78" s="4">
        <v>390</v>
      </c>
      <c t="n" r="C78" s="5">
        <v>6195</v>
      </c>
      <c t="n" r="F78" s="5">
        <v>6195</v>
      </c>
      <c t="n" r="I78" s="5">
        <v>6367</v>
      </c>
    </row>
    <row r="79" spans="1:10">
      <c t="s" r="A79" s="4">
        <v>391</v>
      </c>
      <c t="s" r="B79" s="4">
        <v>30</v>
      </c>
      <c t="n" r="C79" s="5">
        <v>5482</v>
      </c>
      <c t="n" r="F79" s="5">
        <v>5482</v>
      </c>
      <c t="n" r="I79" s="5">
        <v>6371</v>
      </c>
    </row>
    <row r="80" spans="1:10">
      <c t="s" r="A80" s="4">
        <v>392</v>
      </c>
      <c t="n" r="C80" s="5">
        <v>718</v>
      </c>
      <c t="s" r="D80" s="4">
        <v>30</v>
      </c>
      <c t="n" r="F80" s="5">
        <v>718</v>
      </c>
      <c t="s" r="G80" s="4">
        <v>30</v>
      </c>
      <c t="n" r="I80" s="5">
        <v>0</v>
      </c>
      <c t="s" r="J80" s="4">
        <v>393</v>
      </c>
    </row>
    <row r="81" spans="1:10">
      <c t="s" r="A81" s="4">
        <v>394</v>
      </c>
      <c t="n" r="C81" s="5">
        <v>6200</v>
      </c>
      <c t="n" r="F81" s="5">
        <v>6200</v>
      </c>
      <c t="n" r="I81" s="5">
        <v>6371</v>
      </c>
    </row>
    <row r="82" spans="1:10">
      <c t="s" r="A82" s="4">
        <v>395</v>
      </c>
      <c t="n" r="C82" s="5">
        <v>146</v>
      </c>
      <c t="n" r="F82" s="5">
        <v>146</v>
      </c>
      <c t="n" r="I82" s="5">
        <v>0</v>
      </c>
    </row>
    <row r="83" spans="1:10">
      <c t="s" r="A83" s="4">
        <v>396</v>
      </c>
      <c t="n" r="F83" s="5">
        <v>6286</v>
      </c>
      <c t="s" r="G83" s="4">
        <v>397</v>
      </c>
      <c t="n" r="I83" s="5">
        <v>3362</v>
      </c>
      <c t="s" r="J83" s="4">
        <v>400</v>
      </c>
    </row>
    <row r="84" spans="1:10">
      <c t="s" r="A84" s="4">
        <v>398</v>
      </c>
      <c t="n" r="F84" s="5">
        <v>178</v>
      </c>
      <c t="s" r="G84" s="4">
        <v>397</v>
      </c>
      <c t="n" r="I84" s="5">
        <v>209</v>
      </c>
      <c t="s" r="J84" s="4">
        <v>400</v>
      </c>
    </row>
    <row r="85" spans="1:10">
      <c t="s" r="A85" s="4">
        <v>341</v>
      </c>
    </row>
    <row r="86" spans="1:10">
      <c t="s" r="A86" s="3">
        <v>389</v>
      </c>
    </row>
    <row r="87" spans="1:10">
      <c t="s" r="A87" s="4">
        <v>390</v>
      </c>
      <c t="n" r="C87" s="5">
        <v>24</v>
      </c>
      <c t="n" r="F87" s="5">
        <v>24</v>
      </c>
      <c t="n" r="I87" s="5">
        <v>32</v>
      </c>
    </row>
    <row r="88" spans="1:10">
      <c t="s" r="A88" s="4">
        <v>391</v>
      </c>
      <c t="s" r="B88" s="4">
        <v>30</v>
      </c>
      <c t="n" r="C88" s="5">
        <v>25</v>
      </c>
      <c t="n" r="F88" s="5">
        <v>25</v>
      </c>
      <c t="n" r="I88" s="5">
        <v>32</v>
      </c>
    </row>
    <row r="89" spans="1:10">
      <c t="s" r="A89" s="4">
        <v>392</v>
      </c>
      <c t="n" r="C89" s="5">
        <v>0</v>
      </c>
      <c t="s" r="D89" s="4">
        <v>30</v>
      </c>
      <c t="n" r="F89" s="5">
        <v>0</v>
      </c>
      <c t="s" r="G89" s="4">
        <v>30</v>
      </c>
      <c t="n" r="I89" s="5">
        <v>0</v>
      </c>
      <c t="s" r="J89" s="4">
        <v>393</v>
      </c>
    </row>
    <row r="90" spans="1:10">
      <c t="s" r="A90" s="4">
        <v>394</v>
      </c>
      <c t="n" r="C90" s="5">
        <v>25</v>
      </c>
      <c t="n" r="F90" s="5">
        <v>25</v>
      </c>
      <c t="n" r="I90" s="5">
        <v>32</v>
      </c>
    </row>
    <row r="91" spans="1:10">
      <c t="s" r="A91" s="4">
        <v>395</v>
      </c>
      <c t="n" r="C91" s="5">
        <v>0</v>
      </c>
      <c t="n" r="F91" s="5">
        <v>0</v>
      </c>
      <c t="n" r="I91" s="5">
        <v>0</v>
      </c>
    </row>
    <row r="92" spans="1:10">
      <c t="s" r="A92" s="4">
        <v>396</v>
      </c>
      <c t="n" r="F92" s="5">
        <v>28</v>
      </c>
      <c t="s" r="G92" s="4">
        <v>397</v>
      </c>
      <c t="n" r="I92" s="5">
        <v>37</v>
      </c>
      <c t="s" r="J92" s="4">
        <v>400</v>
      </c>
    </row>
    <row r="93" spans="1:10">
      <c t="s" r="A93" s="4">
        <v>398</v>
      </c>
      <c t="n" r="F93" s="5">
        <v>4</v>
      </c>
      <c t="s" r="G93" s="4">
        <v>397</v>
      </c>
      <c t="n" r="I93" s="5">
        <v>9</v>
      </c>
      <c t="s" r="J93" s="4">
        <v>400</v>
      </c>
    </row>
    <row r="94" spans="1:10">
      <c t="s" r="A94" s="4">
        <v>340</v>
      </c>
    </row>
    <row r="95" spans="1:10">
      <c t="s" r="A95" s="3">
        <v>389</v>
      </c>
    </row>
    <row r="96" spans="1:10">
      <c t="s" r="A96" s="4">
        <v>390</v>
      </c>
      <c t="n" r="C96" s="5">
        <v>1100</v>
      </c>
      <c t="n" r="F96" s="5">
        <v>1100</v>
      </c>
      <c t="n" r="I96" s="5">
        <v>695</v>
      </c>
    </row>
    <row r="97" spans="1:10">
      <c t="s" r="A97" s="4">
        <v>391</v>
      </c>
      <c t="s" r="B97" s="4">
        <v>30</v>
      </c>
      <c t="n" r="C97" s="5">
        <v>0</v>
      </c>
      <c t="n" r="F97" s="5">
        <v>0</v>
      </c>
      <c t="n" r="I97" s="5">
        <v>655</v>
      </c>
    </row>
    <row r="98" spans="1:10">
      <c t="s" r="A98" s="4">
        <v>392</v>
      </c>
      <c t="n" r="C98" s="5">
        <v>1103</v>
      </c>
      <c t="s" r="D98" s="4">
        <v>30</v>
      </c>
      <c t="n" r="F98" s="5">
        <v>1103</v>
      </c>
      <c t="s" r="G98" s="4">
        <v>30</v>
      </c>
      <c t="n" r="I98" s="5">
        <v>45</v>
      </c>
      <c t="s" r="J98" s="4">
        <v>393</v>
      </c>
    </row>
    <row r="99" spans="1:10">
      <c t="s" r="A99" s="4">
        <v>394</v>
      </c>
      <c t="n" r="C99" s="5">
        <v>1103</v>
      </c>
      <c t="n" r="F99" s="5">
        <v>1103</v>
      </c>
      <c t="n" r="I99" s="5">
        <v>700</v>
      </c>
    </row>
    <row r="100" spans="1:10">
      <c t="s" r="A100" s="4">
        <v>395</v>
      </c>
      <c t="n" r="C100" s="5">
        <v>583</v>
      </c>
      <c t="n" r="F100" s="5">
        <v>583</v>
      </c>
      <c t="n" r="I100" s="5">
        <v>3</v>
      </c>
    </row>
    <row r="101" spans="1:10">
      <c t="s" r="A101" s="4">
        <v>396</v>
      </c>
      <c t="n" r="F101" s="5">
        <v>1039</v>
      </c>
      <c t="s" r="G101" s="4">
        <v>397</v>
      </c>
      <c t="n" r="I101" s="5">
        <v>209</v>
      </c>
      <c t="s" r="J101" s="4">
        <v>400</v>
      </c>
    </row>
    <row r="102" spans="1:10">
      <c t="s" r="A102" s="4">
        <v>398</v>
      </c>
      <c t="n" r="F102" s="5">
        <v>9</v>
      </c>
      <c t="s" r="G102" s="4">
        <v>397</v>
      </c>
      <c t="n" r="I102" s="5">
        <v>37</v>
      </c>
      <c t="s" r="J102" s="4">
        <v>400</v>
      </c>
    </row>
    <row r="103" spans="1:10">
      <c t="s" r="A103" s="4">
        <v>342</v>
      </c>
    </row>
    <row r="104" spans="1:10">
      <c t="s" r="A104" s="3">
        <v>389</v>
      </c>
    </row>
    <row r="105" spans="1:10">
      <c t="s" r="A105" s="4">
        <v>390</v>
      </c>
      <c t="n" r="C105" s="5">
        <v>1100</v>
      </c>
      <c t="n" r="F105" s="5">
        <v>1100</v>
      </c>
      <c t="n" r="I105" s="5">
        <v>695</v>
      </c>
    </row>
    <row r="106" spans="1:10">
      <c t="s" r="A106" s="4">
        <v>391</v>
      </c>
      <c t="s" r="B106" s="4">
        <v>30</v>
      </c>
      <c t="n" r="C106" s="5">
        <v>0</v>
      </c>
      <c t="n" r="F106" s="5">
        <v>0</v>
      </c>
      <c t="n" r="I106" s="5">
        <v>655</v>
      </c>
    </row>
    <row r="107" spans="1:10">
      <c t="s" r="A107" s="4">
        <v>392</v>
      </c>
      <c t="n" r="C107" s="5">
        <v>1103</v>
      </c>
      <c t="s" r="D107" s="4">
        <v>30</v>
      </c>
      <c t="n" r="F107" s="5">
        <v>1103</v>
      </c>
      <c t="s" r="G107" s="4">
        <v>30</v>
      </c>
      <c t="n" r="I107" s="5">
        <v>45</v>
      </c>
      <c t="s" r="J107" s="4">
        <v>393</v>
      </c>
    </row>
    <row r="108" spans="1:10">
      <c t="s" r="A108" s="4">
        <v>394</v>
      </c>
      <c t="n" r="C108" s="5">
        <v>1103</v>
      </c>
      <c t="n" r="F108" s="5">
        <v>1103</v>
      </c>
      <c t="n" r="I108" s="5">
        <v>700</v>
      </c>
    </row>
    <row r="109" spans="1:10">
      <c t="s" r="A109" s="4">
        <v>395</v>
      </c>
      <c t="n" r="C109" s="5">
        <v>583</v>
      </c>
      <c t="n" r="F109" s="5">
        <v>583</v>
      </c>
      <c t="n" r="I109" s="5">
        <v>3</v>
      </c>
    </row>
    <row r="110" spans="1:10">
      <c t="s" r="A110" s="4">
        <v>396</v>
      </c>
      <c t="n" r="F110" s="5">
        <v>1039</v>
      </c>
      <c t="s" r="G110" s="4">
        <v>397</v>
      </c>
      <c t="n" r="I110" s="5">
        <v>209</v>
      </c>
      <c t="s" r="J110" s="4">
        <v>400</v>
      </c>
    </row>
    <row r="111" spans="1:10">
      <c t="s" r="A111" s="4">
        <v>398</v>
      </c>
      <c t="n" r="F111" s="5">
        <v>9</v>
      </c>
      <c t="s" r="G111" s="4">
        <v>397</v>
      </c>
      <c t="n" r="I111" s="5">
        <v>37</v>
      </c>
      <c t="s" r="J111" s="4">
        <v>400</v>
      </c>
    </row>
    <row r="112" spans="1:10">
      <c t="s" r="A112" s="4">
        <v>343</v>
      </c>
    </row>
    <row r="113" spans="1:10">
      <c t="s" r="A113" s="3">
        <v>389</v>
      </c>
    </row>
    <row r="114" spans="1:10">
      <c t="s" r="A114" s="4">
        <v>390</v>
      </c>
      <c t="n" r="C114" s="5">
        <v>0</v>
      </c>
      <c t="n" r="F114" s="5">
        <v>0</v>
      </c>
      <c t="n" r="I114" s="5">
        <v>0</v>
      </c>
    </row>
    <row r="115" spans="1:10">
      <c t="s" r="A115" s="4">
        <v>391</v>
      </c>
      <c t="s" r="B115" s="4">
        <v>30</v>
      </c>
      <c t="n" r="C115" s="5">
        <v>0</v>
      </c>
      <c t="n" r="F115" s="5">
        <v>0</v>
      </c>
      <c t="n" r="I115" s="5">
        <v>0</v>
      </c>
    </row>
    <row r="116" spans="1:10">
      <c t="s" r="A116" s="4">
        <v>392</v>
      </c>
      <c t="n" r="C116" s="5">
        <v>0</v>
      </c>
      <c t="s" r="D116" s="4">
        <v>30</v>
      </c>
      <c t="n" r="F116" s="5">
        <v>0</v>
      </c>
      <c t="s" r="G116" s="4">
        <v>30</v>
      </c>
      <c t="n" r="I116" s="5">
        <v>0</v>
      </c>
      <c t="s" r="J116" s="4">
        <v>393</v>
      </c>
    </row>
    <row r="117" spans="1:10">
      <c t="s" r="A117" s="4">
        <v>394</v>
      </c>
      <c t="n" r="C117" s="5">
        <v>0</v>
      </c>
      <c t="n" r="F117" s="5">
        <v>0</v>
      </c>
      <c t="n" r="I117" s="5">
        <v>0</v>
      </c>
    </row>
    <row r="118" spans="1:10">
      <c t="s" r="A118" s="4">
        <v>395</v>
      </c>
      <c t="n" r="C118" s="5">
        <v>0</v>
      </c>
      <c t="n" r="F118" s="5">
        <v>0</v>
      </c>
      <c t="n" r="I118" s="5">
        <v>0</v>
      </c>
    </row>
    <row r="119" spans="1:10">
      <c t="s" r="A119" s="4">
        <v>396</v>
      </c>
      <c t="n" r="F119" s="5">
        <v>0</v>
      </c>
      <c t="s" r="G119" s="4">
        <v>397</v>
      </c>
      <c t="n" r="I119" s="5">
        <v>0</v>
      </c>
      <c t="s" r="J119" s="4">
        <v>400</v>
      </c>
    </row>
    <row r="120" spans="1:10">
      <c t="s" r="A120" s="4">
        <v>398</v>
      </c>
      <c t="n" r="F120" s="5">
        <v>0</v>
      </c>
      <c t="s" r="G120" s="4">
        <v>397</v>
      </c>
      <c t="n" r="I120" s="5">
        <v>0</v>
      </c>
      <c t="s" r="J120" s="4">
        <v>400</v>
      </c>
    </row>
    <row r="121" spans="1:10">
      <c t="s" r="A121" s="4">
        <v>344</v>
      </c>
    </row>
    <row r="122" spans="1:10">
      <c t="s" r="A122" s="3">
        <v>389</v>
      </c>
    </row>
    <row r="123" spans="1:10">
      <c t="s" r="A123" s="4">
        <v>390</v>
      </c>
      <c t="n" r="C123" s="5">
        <v>0</v>
      </c>
      <c t="n" r="F123" s="5">
        <v>0</v>
      </c>
      <c t="n" r="I123" s="5">
        <v>0</v>
      </c>
    </row>
    <row r="124" spans="1:10">
      <c t="s" r="A124" s="4">
        <v>391</v>
      </c>
      <c t="s" r="B124" s="4">
        <v>30</v>
      </c>
      <c t="n" r="C124" s="5">
        <v>0</v>
      </c>
      <c t="n" r="F124" s="5">
        <v>0</v>
      </c>
      <c t="n" r="I124" s="5">
        <v>0</v>
      </c>
    </row>
    <row r="125" spans="1:10">
      <c t="s" r="A125" s="4">
        <v>392</v>
      </c>
      <c t="n" r="C125" s="5">
        <v>0</v>
      </c>
      <c t="s" r="D125" s="4">
        <v>30</v>
      </c>
      <c t="n" r="F125" s="5">
        <v>0</v>
      </c>
      <c t="s" r="G125" s="4">
        <v>30</v>
      </c>
      <c t="n" r="I125" s="5">
        <v>0</v>
      </c>
      <c t="s" r="J125" s="4">
        <v>393</v>
      </c>
    </row>
    <row r="126" spans="1:10">
      <c t="s" r="A126" s="4">
        <v>394</v>
      </c>
      <c t="n" r="C126" s="5">
        <v>0</v>
      </c>
      <c t="n" r="F126" s="5">
        <v>0</v>
      </c>
      <c t="n" r="I126" s="5">
        <v>0</v>
      </c>
    </row>
    <row r="127" spans="1:10">
      <c t="s" r="A127" s="4">
        <v>395</v>
      </c>
      <c t="n" r="C127" s="7">
        <v>0</v>
      </c>
      <c t="n" r="F127" s="5">
        <v>0</v>
      </c>
      <c t="n" r="I127" s="5">
        <v>0</v>
      </c>
    </row>
    <row r="128" spans="1:10">
      <c t="s" r="A128" s="4">
        <v>396</v>
      </c>
      <c t="n" r="F128" s="5">
        <v>0</v>
      </c>
      <c t="s" r="G128" s="4">
        <v>397</v>
      </c>
      <c t="n" r="I128" s="5">
        <v>0</v>
      </c>
      <c t="s" r="J128" s="4">
        <v>400</v>
      </c>
    </row>
    <row r="129" spans="1:10">
      <c t="s" r="A129" s="4">
        <v>398</v>
      </c>
      <c t="n" r="F129" s="7">
        <v>0</v>
      </c>
      <c t="s" r="G129" s="4">
        <v>397</v>
      </c>
      <c t="n" r="I129" s="7">
        <v>0</v>
      </c>
      <c t="s" r="J129" s="4">
        <v>400</v>
      </c>
    </row>
    <row r="130" spans="1:10">
      <c t="n" r="A130"/>
    </row>
    <row r="131" spans="1:10">
      <c t="s" r="A131" s="4">
        <v>30</v>
      </c>
      <c t="s" r="B131" s="4">
        <v>401</v>
      </c>
    </row>
    <row r="132" spans="1:10">
      <c t="s" r="A132" s="4">
        <v>393</v>
      </c>
      <c t="s" r="B132" s="4">
        <v>402</v>
      </c>
    </row>
    <row r="133" spans="1:10">
      <c t="s" r="A133" s="4">
        <v>397</v>
      </c>
      <c t="s" r="B133" s="4">
        <v>403</v>
      </c>
    </row>
    <row r="134" spans="1:10">
      <c t="s" r="A134" s="4">
        <v>400</v>
      </c>
      <c t="s" r="B134" s="4">
        <v>404</v>
      </c>
    </row>
  </sheetData>
  <mergeCells count="12">
    <mergeCell ref="A1:B2"/>
    <mergeCell ref="C1:E1"/>
    <mergeCell ref="F1:H1"/>
    <mergeCell ref="I1:J1"/>
    <mergeCell ref="C2:D2"/>
    <mergeCell ref="F2:G2"/>
    <mergeCell ref="I2:J2"/>
    <mergeCell ref="A130:I130"/>
    <mergeCell ref="B131:I131"/>
    <mergeCell ref="B132:I132"/>
    <mergeCell ref="B133:I133"/>
    <mergeCell ref="B134:I1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33"/>
    <col customWidth="1" max="5" min="5" width="29"/>
    <col customWidth="1" max="6" min="6" width="25"/>
  </cols>
  <sheetData>
    <row r="1" spans="1:6">
      <c t="s" r="A1" s="1">
        <v>405</v>
      </c>
      <c t="s" r="B1" s="2">
        <v>65</v>
      </c>
      <c t="s" r="D1" s="2">
        <v>1</v>
      </c>
    </row>
    <row r="2" spans="1:6">
      <c t="s" r="B2" s="2">
        <v>406</v>
      </c>
      <c t="s" r="C2" s="2">
        <v>407</v>
      </c>
      <c t="s" r="D2" s="2">
        <v>406</v>
      </c>
      <c t="s" r="E2" s="2">
        <v>407</v>
      </c>
      <c t="s" r="F2" s="2">
        <v>408</v>
      </c>
    </row>
    <row r="3" spans="1:6">
      <c t="s" r="A3" s="3">
        <v>409</v>
      </c>
    </row>
    <row r="4" spans="1:6">
      <c t="s" r="A4" s="4">
        <v>410</v>
      </c>
      <c t="s" r="D4" s="4">
        <v>411</v>
      </c>
    </row>
    <row r="5" spans="1:6">
      <c t="s" r="A5" s="3">
        <v>412</v>
      </c>
    </row>
    <row r="6" spans="1:6">
      <c t="s" r="A6" s="4">
        <v>413</v>
      </c>
      <c t="n" r="B6" s="5">
        <v>0</v>
      </c>
      <c t="n" r="C6" s="5">
        <v>2</v>
      </c>
      <c t="n" r="D6" s="5">
        <v>1</v>
      </c>
      <c t="n" r="E6" s="5">
        <v>2</v>
      </c>
    </row>
    <row r="7" spans="1:6">
      <c t="s" r="A7" s="4">
        <v>414</v>
      </c>
      <c t="n" r="B7" s="7">
        <v>0</v>
      </c>
      <c t="n" r="C7" s="7">
        <v>594</v>
      </c>
      <c t="n" r="D7" s="7">
        <v>258</v>
      </c>
      <c t="n" r="E7" s="7">
        <v>594</v>
      </c>
    </row>
    <row r="8" spans="1:6">
      <c t="s" r="A8" s="4">
        <v>415</v>
      </c>
      <c t="n" r="B8" s="7">
        <v>0</v>
      </c>
      <c t="n" r="C8" s="7">
        <v>588</v>
      </c>
      <c t="n" r="D8" s="7">
        <v>254</v>
      </c>
      <c t="n" r="E8" s="7">
        <v>588</v>
      </c>
    </row>
    <row r="9" spans="1:6">
      <c t="s" r="A9" s="3">
        <v>416</v>
      </c>
    </row>
    <row r="10" spans="1:6">
      <c t="s" r="A10" s="4">
        <v>417</v>
      </c>
      <c t="n" r="B10" s="5">
        <v>0</v>
      </c>
      <c t="n" r="C10" s="5">
        <v>1</v>
      </c>
      <c t="n" r="D10" s="5">
        <v>0</v>
      </c>
      <c t="n" r="E10" s="5">
        <v>6</v>
      </c>
    </row>
    <row r="11" spans="1:6">
      <c t="s" r="A11" s="4">
        <v>418</v>
      </c>
      <c t="n" r="B11" s="7">
        <v>0</v>
      </c>
      <c t="n" r="C11" s="7">
        <v>0</v>
      </c>
      <c t="n" r="D11" s="7">
        <v>0</v>
      </c>
      <c t="n" r="E11" s="7">
        <v>889</v>
      </c>
    </row>
    <row r="12" spans="1:6">
      <c t="s" r="A12" s="4">
        <v>419</v>
      </c>
      <c t="n" r="B12" s="5">
        <v>28</v>
      </c>
      <c t="n" r="D12" s="5">
        <v>28</v>
      </c>
      <c t="n" r="F12" s="5">
        <v>33</v>
      </c>
    </row>
    <row r="13" spans="1:6">
      <c t="s" r="A13" s="4">
        <v>420</v>
      </c>
      <c t="n" r="B13" s="7">
        <v>12459</v>
      </c>
      <c t="n" r="D13" s="7">
        <v>12459</v>
      </c>
      <c t="n" r="F13" s="7">
        <v>15000</v>
      </c>
    </row>
    <row r="14" spans="1:6">
      <c t="s" r="A14" s="3">
        <v>421</v>
      </c>
    </row>
    <row r="15" spans="1:6">
      <c t="s" r="A15" s="4">
        <v>422</v>
      </c>
      <c t="n" r="B15" s="5">
        <v>14803</v>
      </c>
      <c t="n" r="C15" s="5">
        <v>7891</v>
      </c>
      <c t="n" r="D15" s="5">
        <v>15000</v>
      </c>
      <c t="n" r="E15" s="5">
        <v>9059</v>
      </c>
    </row>
    <row r="16" spans="1:6">
      <c t="s" r="A16" s="4">
        <v>423</v>
      </c>
      <c t="n" r="B16" s="5">
        <v>0</v>
      </c>
      <c t="n" r="C16" s="5">
        <v>0</v>
      </c>
      <c t="n" r="D16" s="5">
        <v>0</v>
      </c>
      <c t="n" r="E16" s="5">
        <v>-889</v>
      </c>
    </row>
    <row r="17" spans="1:6">
      <c t="s" r="A17" s="4">
        <v>424</v>
      </c>
      <c t="n" r="B17" s="5">
        <v>0</v>
      </c>
      <c t="n" r="C17" s="5">
        <v>588</v>
      </c>
      <c t="n" r="D17" s="5">
        <v>256</v>
      </c>
      <c t="n" r="E17" s="5">
        <v>588</v>
      </c>
    </row>
    <row r="18" spans="1:6">
      <c t="s" r="A18" s="4">
        <v>425</v>
      </c>
      <c t="n" r="B18" s="5">
        <v>-2344</v>
      </c>
      <c t="n" r="C18" s="5">
        <v>-852</v>
      </c>
      <c t="n" r="D18" s="5">
        <v>-2797</v>
      </c>
      <c t="n" r="E18" s="5">
        <v>-1131</v>
      </c>
    </row>
    <row r="19" spans="1:6">
      <c t="s" r="A19" s="4">
        <v>426</v>
      </c>
      <c t="n" r="B19" s="5">
        <v>12459</v>
      </c>
      <c t="n" r="C19" s="5">
        <v>7627</v>
      </c>
      <c t="n" r="D19" s="5">
        <v>12459</v>
      </c>
      <c t="n" r="E19" s="5">
        <v>7627</v>
      </c>
    </row>
    <row r="20" spans="1:6">
      <c t="s" r="A20" s="4">
        <v>427</v>
      </c>
      <c t="n" r="B20" s="7">
        <v>821</v>
      </c>
      <c t="n" r="C20" s="7">
        <v>728</v>
      </c>
      <c t="n" r="D20" s="7">
        <v>821</v>
      </c>
      <c t="n" r="E20" s="7">
        <v>728</v>
      </c>
    </row>
    <row r="21" spans="1:6">
      <c t="s" r="A21" s="4">
        <v>312</v>
      </c>
    </row>
    <row r="22" spans="1:6">
      <c t="s" r="A22" s="3">
        <v>412</v>
      </c>
    </row>
    <row r="23" spans="1:6">
      <c t="s" r="A23" s="4">
        <v>413</v>
      </c>
      <c t="n" r="B23" s="5">
        <v>0</v>
      </c>
      <c t="n" r="C23" s="5">
        <v>1</v>
      </c>
      <c t="n" r="D23" s="5">
        <v>1</v>
      </c>
      <c t="n" r="E23" s="5">
        <v>1</v>
      </c>
    </row>
    <row r="24" spans="1:6">
      <c t="s" r="A24" s="4">
        <v>414</v>
      </c>
      <c t="n" r="B24" s="7">
        <v>0</v>
      </c>
      <c t="n" r="C24" s="7">
        <v>50</v>
      </c>
      <c t="n" r="D24" s="7">
        <v>258</v>
      </c>
      <c t="n" r="E24" s="7">
        <v>50</v>
      </c>
    </row>
    <row r="25" spans="1:6">
      <c t="s" r="A25" s="4">
        <v>415</v>
      </c>
      <c t="n" r="B25" s="7">
        <v>0</v>
      </c>
      <c t="n" r="C25" s="7">
        <v>49</v>
      </c>
      <c t="n" r="D25" s="7">
        <v>254</v>
      </c>
      <c t="n" r="E25" s="7">
        <v>49</v>
      </c>
    </row>
    <row r="26" spans="1:6">
      <c t="s" r="A26" s="3">
        <v>416</v>
      </c>
    </row>
    <row r="27" spans="1:6">
      <c t="s" r="A27" s="4">
        <v>417</v>
      </c>
      <c t="n" r="B27" s="5">
        <v>0</v>
      </c>
      <c t="n" r="C27" s="5">
        <v>1</v>
      </c>
      <c t="n" r="D27" s="5">
        <v>0</v>
      </c>
      <c t="n" r="E27" s="5">
        <v>1</v>
      </c>
    </row>
    <row r="28" spans="1:6">
      <c t="s" r="A28" s="4">
        <v>418</v>
      </c>
      <c t="n" r="B28" s="7">
        <v>0</v>
      </c>
      <c t="n" r="C28" s="7">
        <v>0</v>
      </c>
      <c t="n" r="D28" s="7">
        <v>0</v>
      </c>
      <c t="n" r="E28" s="7">
        <v>0</v>
      </c>
    </row>
    <row r="29" spans="1:6">
      <c t="s" r="A29" s="4">
        <v>313</v>
      </c>
    </row>
    <row r="30" spans="1:6">
      <c t="s" r="A30" s="3">
        <v>412</v>
      </c>
    </row>
    <row r="31" spans="1:6">
      <c t="s" r="A31" s="4">
        <v>413</v>
      </c>
      <c t="n" r="B31" s="5">
        <v>0</v>
      </c>
      <c t="n" r="C31" s="5">
        <v>1</v>
      </c>
      <c t="n" r="D31" s="5">
        <v>0</v>
      </c>
      <c t="n" r="E31" s="5">
        <v>1</v>
      </c>
    </row>
    <row r="32" spans="1:6">
      <c t="s" r="A32" s="4">
        <v>414</v>
      </c>
      <c t="n" r="B32" s="7">
        <v>0</v>
      </c>
      <c t="n" r="C32" s="7">
        <v>544</v>
      </c>
      <c t="n" r="D32" s="7">
        <v>0</v>
      </c>
      <c t="n" r="E32" s="7">
        <v>544</v>
      </c>
    </row>
    <row r="33" spans="1:6">
      <c t="s" r="A33" s="4">
        <v>415</v>
      </c>
      <c t="n" r="B33" s="7">
        <v>0</v>
      </c>
      <c t="n" r="C33" s="7">
        <v>539</v>
      </c>
      <c t="n" r="D33" s="7">
        <v>0</v>
      </c>
      <c t="n" r="E33" s="7">
        <v>539</v>
      </c>
    </row>
    <row r="34" spans="1:6">
      <c t="s" r="A34" s="3">
        <v>416</v>
      </c>
    </row>
    <row r="35" spans="1:6">
      <c t="s" r="A35" s="4">
        <v>417</v>
      </c>
      <c t="n" r="B35" s="5">
        <v>0</v>
      </c>
      <c t="n" r="C35" s="5">
        <v>0</v>
      </c>
      <c t="n" r="D35" s="5">
        <v>0</v>
      </c>
      <c t="n" r="E35" s="5">
        <v>1</v>
      </c>
    </row>
    <row r="36" spans="1:6">
      <c t="s" r="A36" s="4">
        <v>418</v>
      </c>
      <c t="n" r="B36" s="7">
        <v>0</v>
      </c>
      <c t="n" r="C36" s="7">
        <v>0</v>
      </c>
      <c t="n" r="D36" s="7">
        <v>0</v>
      </c>
      <c t="n" r="E36" s="7">
        <v>0</v>
      </c>
    </row>
    <row r="37" spans="1:6">
      <c t="s" r="A37" s="4">
        <v>316</v>
      </c>
    </row>
    <row r="38" spans="1:6">
      <c t="s" r="A38" s="3">
        <v>412</v>
      </c>
    </row>
    <row r="39" spans="1:6">
      <c t="s" r="A39" s="4">
        <v>413</v>
      </c>
      <c t="n" r="B39" s="5">
        <v>0</v>
      </c>
      <c t="n" r="C39" s="5">
        <v>0</v>
      </c>
      <c t="n" r="D39" s="5">
        <v>0</v>
      </c>
      <c t="n" r="E39" s="5">
        <v>0</v>
      </c>
    </row>
    <row r="40" spans="1:6">
      <c t="s" r="A40" s="4">
        <v>414</v>
      </c>
      <c t="n" r="B40" s="7">
        <v>0</v>
      </c>
      <c t="n" r="C40" s="7">
        <v>0</v>
      </c>
      <c t="n" r="D40" s="7">
        <v>0</v>
      </c>
      <c t="n" r="E40" s="7">
        <v>0</v>
      </c>
    </row>
    <row r="41" spans="1:6">
      <c t="s" r="A41" s="4">
        <v>415</v>
      </c>
      <c t="n" r="B41" s="7">
        <v>0</v>
      </c>
      <c t="n" r="C41" s="7">
        <v>0</v>
      </c>
      <c t="n" r="D41" s="7">
        <v>0</v>
      </c>
      <c t="n" r="E41" s="7">
        <v>0</v>
      </c>
    </row>
    <row r="42" spans="1:6">
      <c t="s" r="A42" s="3">
        <v>416</v>
      </c>
    </row>
    <row r="43" spans="1:6">
      <c t="s" r="A43" s="4">
        <v>417</v>
      </c>
      <c t="n" r="B43" s="5">
        <v>0</v>
      </c>
      <c t="n" r="C43" s="5">
        <v>0</v>
      </c>
      <c t="n" r="D43" s="5">
        <v>0</v>
      </c>
      <c t="n" r="E43" s="5">
        <v>0</v>
      </c>
    </row>
    <row r="44" spans="1:6">
      <c t="s" r="A44" s="4">
        <v>418</v>
      </c>
      <c t="n" r="B44" s="7">
        <v>0</v>
      </c>
      <c t="n" r="C44" s="7">
        <v>0</v>
      </c>
      <c t="n" r="D44" s="7">
        <v>0</v>
      </c>
      <c t="n" r="E44" s="7">
        <v>0</v>
      </c>
    </row>
    <row r="45" spans="1:6">
      <c t="s" r="A45" s="3">
        <v>421</v>
      </c>
    </row>
    <row r="46" spans="1:6">
      <c t="s" r="A46" s="4">
        <v>422</v>
      </c>
      <c t="n" r="B46" s="5">
        <v>2646</v>
      </c>
      <c t="n" r="C46" s="5">
        <v>1445</v>
      </c>
      <c t="n" r="D46" s="5">
        <v>2713</v>
      </c>
      <c t="n" r="E46" s="5">
        <v>1468</v>
      </c>
    </row>
    <row r="47" spans="1:6">
      <c t="s" r="A47" s="4">
        <v>423</v>
      </c>
      <c t="n" r="B47" s="5">
        <v>0</v>
      </c>
      <c t="n" r="C47" s="5">
        <v>0</v>
      </c>
      <c t="n" r="D47" s="5">
        <v>0</v>
      </c>
      <c t="n" r="E47" s="5">
        <v>0</v>
      </c>
    </row>
    <row r="48" spans="1:6">
      <c t="s" r="A48" s="4">
        <v>424</v>
      </c>
      <c t="n" r="B48" s="5">
        <v>0</v>
      </c>
      <c t="n" r="C48" s="5">
        <v>0</v>
      </c>
      <c t="n" r="D48" s="5">
        <v>0</v>
      </c>
      <c t="n" r="E48" s="5">
        <v>0</v>
      </c>
    </row>
    <row r="49" spans="1:6">
      <c t="s" r="A49" s="4">
        <v>425</v>
      </c>
      <c t="n" r="B49" s="5">
        <v>-1344</v>
      </c>
      <c t="n" r="C49" s="5">
        <v>-35</v>
      </c>
      <c t="n" r="D49" s="5">
        <v>-1411</v>
      </c>
      <c t="n" r="E49" s="5">
        <v>-58</v>
      </c>
    </row>
    <row r="50" spans="1:6">
      <c t="s" r="A50" s="4">
        <v>426</v>
      </c>
      <c t="n" r="B50" s="5">
        <v>1302</v>
      </c>
      <c t="n" r="C50" s="5">
        <v>1410</v>
      </c>
      <c t="n" r="D50" s="5">
        <v>1302</v>
      </c>
      <c t="n" r="E50" s="5">
        <v>1410</v>
      </c>
    </row>
    <row r="51" spans="1:6">
      <c t="s" r="A51" s="4">
        <v>427</v>
      </c>
      <c t="n" r="B51" s="7">
        <v>441</v>
      </c>
      <c t="n" r="C51" s="7">
        <v>467</v>
      </c>
      <c t="n" r="D51" s="7">
        <v>441</v>
      </c>
      <c t="n" r="E51" s="7">
        <v>467</v>
      </c>
    </row>
    <row r="52" spans="1:6">
      <c t="s" r="A52" s="4">
        <v>428</v>
      </c>
    </row>
    <row r="53" spans="1:6">
      <c t="s" r="A53" s="3">
        <v>412</v>
      </c>
    </row>
    <row r="54" spans="1:6">
      <c t="s" r="A54" s="4">
        <v>413</v>
      </c>
      <c t="n" r="B54" s="5">
        <v>0</v>
      </c>
      <c t="n" r="C54" s="5">
        <v>0</v>
      </c>
      <c t="n" r="D54" s="5">
        <v>0</v>
      </c>
      <c t="n" r="E54" s="5">
        <v>0</v>
      </c>
    </row>
    <row r="55" spans="1:6">
      <c t="s" r="A55" s="4">
        <v>414</v>
      </c>
      <c t="n" r="B55" s="7">
        <v>0</v>
      </c>
      <c t="n" r="C55" s="7">
        <v>0</v>
      </c>
      <c t="n" r="D55" s="7">
        <v>0</v>
      </c>
      <c t="n" r="E55" s="7">
        <v>0</v>
      </c>
    </row>
    <row r="56" spans="1:6">
      <c t="s" r="A56" s="4">
        <v>415</v>
      </c>
      <c t="n" r="B56" s="7">
        <v>0</v>
      </c>
      <c t="n" r="C56" s="7">
        <v>0</v>
      </c>
      <c t="n" r="D56" s="7">
        <v>0</v>
      </c>
      <c t="n" r="E56" s="7">
        <v>0</v>
      </c>
    </row>
    <row r="57" spans="1:6">
      <c t="s" r="A57" s="3">
        <v>416</v>
      </c>
    </row>
    <row r="58" spans="1:6">
      <c t="s" r="A58" s="4">
        <v>417</v>
      </c>
      <c t="n" r="B58" s="5">
        <v>0</v>
      </c>
      <c t="n" r="C58" s="5">
        <v>0</v>
      </c>
      <c t="n" r="D58" s="5">
        <v>0</v>
      </c>
      <c t="n" r="E58" s="5">
        <v>2</v>
      </c>
    </row>
    <row r="59" spans="1:6">
      <c t="s" r="A59" s="4">
        <v>418</v>
      </c>
      <c t="n" r="B59" s="7">
        <v>0</v>
      </c>
      <c t="n" r="C59" s="7">
        <v>0</v>
      </c>
      <c t="n" r="D59" s="7">
        <v>0</v>
      </c>
      <c t="n" r="E59" s="7">
        <v>495</v>
      </c>
    </row>
    <row r="60" spans="1:6">
      <c t="s" r="A60" s="4">
        <v>323</v>
      </c>
    </row>
    <row r="61" spans="1:6">
      <c t="s" r="A61" s="3">
        <v>412</v>
      </c>
    </row>
    <row r="62" spans="1:6">
      <c t="s" r="A62" s="4">
        <v>413</v>
      </c>
      <c t="n" r="B62" s="5">
        <v>0</v>
      </c>
      <c t="n" r="C62" s="5">
        <v>0</v>
      </c>
      <c t="n" r="D62" s="5">
        <v>0</v>
      </c>
      <c t="n" r="E62" s="5">
        <v>0</v>
      </c>
    </row>
    <row r="63" spans="1:6">
      <c t="s" r="A63" s="4">
        <v>414</v>
      </c>
      <c t="n" r="B63" s="7">
        <v>0</v>
      </c>
      <c t="n" r="C63" s="7">
        <v>0</v>
      </c>
      <c t="n" r="D63" s="7">
        <v>0</v>
      </c>
      <c t="n" r="E63" s="7">
        <v>0</v>
      </c>
    </row>
    <row r="64" spans="1:6">
      <c t="s" r="A64" s="4">
        <v>415</v>
      </c>
      <c t="n" r="B64" s="7">
        <v>0</v>
      </c>
      <c t="n" r="C64" s="7">
        <v>0</v>
      </c>
      <c t="n" r="D64" s="7">
        <v>0</v>
      </c>
      <c t="n" r="E64" s="7">
        <v>0</v>
      </c>
    </row>
    <row r="65" spans="1:6">
      <c t="s" r="A65" s="3">
        <v>416</v>
      </c>
    </row>
    <row r="66" spans="1:6">
      <c t="s" r="A66" s="4">
        <v>417</v>
      </c>
      <c t="n" r="B66" s="5">
        <v>0</v>
      </c>
      <c t="n" r="C66" s="5">
        <v>0</v>
      </c>
      <c t="n" r="D66" s="5">
        <v>0</v>
      </c>
      <c t="n" r="E66" s="5">
        <v>0</v>
      </c>
    </row>
    <row r="67" spans="1:6">
      <c t="s" r="A67" s="4">
        <v>418</v>
      </c>
      <c t="n" r="B67" s="7">
        <v>0</v>
      </c>
      <c t="n" r="C67" s="7">
        <v>0</v>
      </c>
      <c t="n" r="D67" s="7">
        <v>0</v>
      </c>
      <c t="n" r="E67" s="7">
        <v>0</v>
      </c>
    </row>
    <row r="68" spans="1:6">
      <c t="s" r="A68" s="3">
        <v>421</v>
      </c>
    </row>
    <row r="69" spans="1:6">
      <c t="s" r="A69" s="4">
        <v>422</v>
      </c>
      <c t="n" r="B69" s="5">
        <v>0</v>
      </c>
      <c t="n" r="C69" s="5">
        <v>0</v>
      </c>
      <c t="n" r="D69" s="5">
        <v>0</v>
      </c>
      <c t="n" r="E69" s="5">
        <v>0</v>
      </c>
    </row>
    <row r="70" spans="1:6">
      <c t="s" r="A70" s="4">
        <v>423</v>
      </c>
      <c t="n" r="B70" s="5">
        <v>0</v>
      </c>
      <c t="n" r="C70" s="5">
        <v>0</v>
      </c>
      <c t="n" r="D70" s="5">
        <v>0</v>
      </c>
      <c t="n" r="E70" s="5">
        <v>0</v>
      </c>
    </row>
    <row r="71" spans="1:6">
      <c t="s" r="A71" s="4">
        <v>424</v>
      </c>
      <c t="n" r="B71" s="5">
        <v>0</v>
      </c>
      <c t="n" r="C71" s="5">
        <v>0</v>
      </c>
      <c t="n" r="D71" s="5">
        <v>0</v>
      </c>
      <c t="n" r="E71" s="5">
        <v>0</v>
      </c>
    </row>
    <row r="72" spans="1:6">
      <c t="s" r="A72" s="4">
        <v>425</v>
      </c>
      <c t="n" r="B72" s="5">
        <v>0</v>
      </c>
      <c t="n" r="C72" s="5">
        <v>0</v>
      </c>
      <c t="n" r="D72" s="5">
        <v>0</v>
      </c>
      <c t="n" r="E72" s="5">
        <v>0</v>
      </c>
    </row>
    <row r="73" spans="1:6">
      <c t="s" r="A73" s="4">
        <v>426</v>
      </c>
      <c t="n" r="B73" s="5">
        <v>0</v>
      </c>
      <c t="n" r="C73" s="5">
        <v>0</v>
      </c>
      <c t="n" r="D73" s="5">
        <v>0</v>
      </c>
      <c t="n" r="E73" s="5">
        <v>0</v>
      </c>
    </row>
    <row r="74" spans="1:6">
      <c t="s" r="A74" s="4">
        <v>427</v>
      </c>
      <c t="n" r="B74" s="7">
        <v>0</v>
      </c>
      <c t="n" r="C74" s="7">
        <v>0</v>
      </c>
      <c t="n" r="D74" s="7">
        <v>0</v>
      </c>
      <c t="n" r="E74" s="7">
        <v>0</v>
      </c>
    </row>
    <row r="75" spans="1:6">
      <c t="s" r="A75" s="4">
        <v>324</v>
      </c>
    </row>
    <row r="76" spans="1:6">
      <c t="s" r="A76" s="3">
        <v>412</v>
      </c>
    </row>
    <row r="77" spans="1:6">
      <c t="s" r="A77" s="4">
        <v>413</v>
      </c>
      <c t="n" r="B77" s="5">
        <v>0</v>
      </c>
      <c t="n" r="C77" s="5">
        <v>0</v>
      </c>
      <c t="n" r="D77" s="5">
        <v>0</v>
      </c>
      <c t="n" r="E77" s="5">
        <v>0</v>
      </c>
    </row>
    <row r="78" spans="1:6">
      <c t="s" r="A78" s="4">
        <v>414</v>
      </c>
      <c t="n" r="B78" s="7">
        <v>0</v>
      </c>
      <c t="n" r="C78" s="7">
        <v>0</v>
      </c>
      <c t="n" r="D78" s="7">
        <v>0</v>
      </c>
      <c t="n" r="E78" s="7">
        <v>0</v>
      </c>
    </row>
    <row r="79" spans="1:6">
      <c t="s" r="A79" s="4">
        <v>415</v>
      </c>
      <c t="n" r="B79" s="7">
        <v>0</v>
      </c>
      <c t="n" r="C79" s="7">
        <v>0</v>
      </c>
      <c t="n" r="D79" s="7">
        <v>0</v>
      </c>
      <c t="n" r="E79" s="7">
        <v>0</v>
      </c>
    </row>
    <row r="80" spans="1:6">
      <c t="s" r="A80" s="3">
        <v>416</v>
      </c>
    </row>
    <row r="81" spans="1:6">
      <c t="s" r="A81" s="4">
        <v>417</v>
      </c>
      <c t="n" r="B81" s="5">
        <v>0</v>
      </c>
      <c t="n" r="C81" s="5">
        <v>0</v>
      </c>
      <c t="n" r="D81" s="5">
        <v>0</v>
      </c>
      <c t="n" r="E81" s="5">
        <v>2</v>
      </c>
    </row>
    <row r="82" spans="1:6">
      <c t="s" r="A82" s="4">
        <v>418</v>
      </c>
      <c t="n" r="B82" s="7">
        <v>0</v>
      </c>
      <c t="n" r="C82" s="7">
        <v>0</v>
      </c>
      <c t="n" r="D82" s="7">
        <v>0</v>
      </c>
      <c t="n" r="E82" s="7">
        <v>394</v>
      </c>
    </row>
    <row r="83" spans="1:6">
      <c t="s" r="A83" s="3">
        <v>421</v>
      </c>
    </row>
    <row r="84" spans="1:6">
      <c t="s" r="A84" s="4">
        <v>422</v>
      </c>
      <c t="n" r="B84" s="5">
        <v>5950</v>
      </c>
      <c t="n" r="C84" s="5">
        <v>885</v>
      </c>
      <c t="n" r="D84" s="5">
        <v>6029</v>
      </c>
      <c t="n" r="E84" s="5">
        <v>1551</v>
      </c>
    </row>
    <row r="85" spans="1:6">
      <c t="s" r="A85" s="4">
        <v>423</v>
      </c>
      <c t="n" r="B85" s="5">
        <v>0</v>
      </c>
      <c t="n" r="C85" s="5">
        <v>0</v>
      </c>
      <c t="n" r="D85" s="5">
        <v>0</v>
      </c>
      <c t="n" r="E85" s="5">
        <v>-394</v>
      </c>
    </row>
    <row r="86" spans="1:6">
      <c t="s" r="A86" s="4">
        <v>424</v>
      </c>
      <c t="n" r="B86" s="5">
        <v>0</v>
      </c>
      <c t="n" r="C86" s="5">
        <v>0</v>
      </c>
      <c t="n" r="D86" s="5">
        <v>0</v>
      </c>
      <c t="n" r="E86" s="5">
        <v>0</v>
      </c>
    </row>
    <row r="87" spans="1:6">
      <c t="s" r="A87" s="4">
        <v>425</v>
      </c>
      <c t="n" r="B87" s="5">
        <v>-80</v>
      </c>
      <c t="n" r="C87" s="5">
        <v>-395</v>
      </c>
      <c t="n" r="D87" s="5">
        <v>-159</v>
      </c>
      <c t="n" r="E87" s="5">
        <v>-667</v>
      </c>
    </row>
    <row r="88" spans="1:6">
      <c t="s" r="A88" s="4">
        <v>426</v>
      </c>
      <c t="n" r="B88" s="5">
        <v>5870</v>
      </c>
      <c t="n" r="C88" s="5">
        <v>490</v>
      </c>
      <c t="n" r="D88" s="5">
        <v>5870</v>
      </c>
      <c t="n" r="E88" s="5">
        <v>490</v>
      </c>
    </row>
    <row r="89" spans="1:6">
      <c t="s" r="A89" s="4">
        <v>427</v>
      </c>
      <c t="n" r="B89" s="7">
        <v>80</v>
      </c>
      <c t="n" r="C89" s="7">
        <v>0</v>
      </c>
      <c t="n" r="D89" s="7">
        <v>80</v>
      </c>
      <c t="n" r="E89" s="7">
        <v>0</v>
      </c>
    </row>
    <row r="90" spans="1:6">
      <c t="s" r="A90" s="4">
        <v>326</v>
      </c>
    </row>
    <row r="91" spans="1:6">
      <c t="s" r="A91" s="3">
        <v>412</v>
      </c>
    </row>
    <row r="92" spans="1:6">
      <c t="s" r="A92" s="4">
        <v>413</v>
      </c>
      <c t="n" r="B92" s="5">
        <v>0</v>
      </c>
      <c t="n" r="C92" s="5">
        <v>0</v>
      </c>
      <c t="n" r="D92" s="5">
        <v>0</v>
      </c>
      <c t="n" r="E92" s="5">
        <v>0</v>
      </c>
    </row>
    <row r="93" spans="1:6">
      <c t="s" r="A93" s="4">
        <v>414</v>
      </c>
      <c t="n" r="B93" s="7">
        <v>0</v>
      </c>
      <c t="n" r="C93" s="7">
        <v>0</v>
      </c>
      <c t="n" r="D93" s="7">
        <v>0</v>
      </c>
      <c t="n" r="E93" s="7">
        <v>0</v>
      </c>
    </row>
    <row r="94" spans="1:6">
      <c t="s" r="A94" s="4">
        <v>415</v>
      </c>
      <c t="n" r="B94" s="7">
        <v>0</v>
      </c>
      <c t="n" r="C94" s="7">
        <v>0</v>
      </c>
      <c t="n" r="D94" s="7">
        <v>0</v>
      </c>
      <c t="n" r="E94" s="7">
        <v>0</v>
      </c>
    </row>
    <row r="95" spans="1:6">
      <c t="s" r="A95" s="3">
        <v>416</v>
      </c>
    </row>
    <row r="96" spans="1:6">
      <c t="s" r="A96" s="4">
        <v>417</v>
      </c>
      <c t="n" r="B96" s="5">
        <v>0</v>
      </c>
      <c t="n" r="C96" s="5">
        <v>0</v>
      </c>
      <c t="n" r="D96" s="5">
        <v>0</v>
      </c>
      <c t="n" r="E96" s="5">
        <v>0</v>
      </c>
    </row>
    <row r="97" spans="1:6">
      <c t="s" r="A97" s="4">
        <v>418</v>
      </c>
      <c t="n" r="B97" s="7">
        <v>0</v>
      </c>
      <c t="n" r="C97" s="7">
        <v>0</v>
      </c>
      <c t="n" r="D97" s="7">
        <v>0</v>
      </c>
      <c t="n" r="E97" s="7">
        <v>0</v>
      </c>
    </row>
    <row r="98" spans="1:6">
      <c t="s" r="A98" s="3">
        <v>421</v>
      </c>
    </row>
    <row r="99" spans="1:6">
      <c t="s" r="A99" s="4">
        <v>422</v>
      </c>
      <c t="n" r="B99" s="5">
        <v>28</v>
      </c>
      <c t="n" r="C99" s="5">
        <v>41</v>
      </c>
      <c t="n" r="D99" s="5">
        <v>32</v>
      </c>
      <c t="n" r="E99" s="5">
        <v>44</v>
      </c>
    </row>
    <row r="100" spans="1:6">
      <c t="s" r="A100" s="4">
        <v>423</v>
      </c>
      <c t="n" r="B100" s="5">
        <v>0</v>
      </c>
      <c t="n" r="C100" s="5">
        <v>0</v>
      </c>
      <c t="n" r="D100" s="5">
        <v>0</v>
      </c>
      <c t="n" r="E100" s="5">
        <v>0</v>
      </c>
    </row>
    <row r="101" spans="1:6">
      <c t="s" r="A101" s="4">
        <v>424</v>
      </c>
      <c t="n" r="B101" s="5">
        <v>0</v>
      </c>
      <c t="n" r="C101" s="5">
        <v>0</v>
      </c>
      <c t="n" r="D101" s="5">
        <v>0</v>
      </c>
      <c t="n" r="E101" s="5">
        <v>0</v>
      </c>
    </row>
    <row r="102" spans="1:6">
      <c t="s" r="A102" s="4">
        <v>425</v>
      </c>
      <c t="n" r="B102" s="5">
        <v>-3</v>
      </c>
      <c t="n" r="C102" s="5">
        <v>-3</v>
      </c>
      <c t="n" r="D102" s="5">
        <v>-7</v>
      </c>
      <c t="n" r="E102" s="5">
        <v>-6</v>
      </c>
    </row>
    <row r="103" spans="1:6">
      <c t="s" r="A103" s="4">
        <v>426</v>
      </c>
      <c t="n" r="B103" s="5">
        <v>25</v>
      </c>
      <c t="n" r="C103" s="5">
        <v>38</v>
      </c>
      <c t="n" r="D103" s="5">
        <v>25</v>
      </c>
      <c t="n" r="E103" s="5">
        <v>38</v>
      </c>
    </row>
    <row r="104" spans="1:6">
      <c t="s" r="A104" s="4">
        <v>427</v>
      </c>
      <c t="n" r="B104" s="7">
        <v>0</v>
      </c>
      <c t="n" r="C104" s="7">
        <v>0</v>
      </c>
      <c t="n" r="D104" s="7">
        <v>0</v>
      </c>
      <c t="n" r="E104" s="7">
        <v>0</v>
      </c>
    </row>
    <row r="105" spans="1:6">
      <c t="s" r="A105" s="4">
        <v>342</v>
      </c>
    </row>
    <row r="106" spans="1:6">
      <c t="s" r="A106" s="3">
        <v>412</v>
      </c>
    </row>
    <row r="107" spans="1:6">
      <c t="s" r="A107" s="4">
        <v>413</v>
      </c>
      <c t="n" r="B107" s="5">
        <v>0</v>
      </c>
      <c t="n" r="C107" s="5">
        <v>0</v>
      </c>
      <c t="n" r="D107" s="5">
        <v>0</v>
      </c>
      <c t="n" r="E107" s="5">
        <v>0</v>
      </c>
    </row>
    <row r="108" spans="1:6">
      <c t="s" r="A108" s="4">
        <v>414</v>
      </c>
      <c t="n" r="B108" s="7">
        <v>0</v>
      </c>
      <c t="n" r="C108" s="7">
        <v>0</v>
      </c>
      <c t="n" r="D108" s="7">
        <v>0</v>
      </c>
      <c t="n" r="E108" s="7">
        <v>0</v>
      </c>
    </row>
    <row r="109" spans="1:6">
      <c t="s" r="A109" s="4">
        <v>415</v>
      </c>
      <c t="n" r="B109" s="7">
        <v>0</v>
      </c>
      <c t="n" r="C109" s="7">
        <v>0</v>
      </c>
      <c t="n" r="D109" s="7">
        <v>0</v>
      </c>
      <c t="n" r="E109" s="7">
        <v>0</v>
      </c>
    </row>
    <row r="110" spans="1:6">
      <c t="s" r="A110" s="3">
        <v>416</v>
      </c>
    </row>
    <row r="111" spans="1:6">
      <c t="s" r="A111" s="4">
        <v>417</v>
      </c>
      <c t="n" r="B111" s="5">
        <v>0</v>
      </c>
      <c t="n" r="C111" s="5">
        <v>0</v>
      </c>
      <c t="n" r="D111" s="5">
        <v>0</v>
      </c>
      <c t="n" r="E111" s="5">
        <v>0</v>
      </c>
    </row>
    <row r="112" spans="1:6">
      <c t="s" r="A112" s="4">
        <v>418</v>
      </c>
      <c t="n" r="B112" s="7">
        <v>0</v>
      </c>
      <c t="n" r="C112" s="7">
        <v>0</v>
      </c>
      <c t="n" r="D112" s="7">
        <v>0</v>
      </c>
      <c t="n" r="E112" s="7">
        <v>0</v>
      </c>
    </row>
    <row r="113" spans="1:6">
      <c t="s" r="A113" s="4">
        <v>343</v>
      </c>
    </row>
    <row r="114" spans="1:6">
      <c t="s" r="A114" s="3">
        <v>412</v>
      </c>
    </row>
    <row r="115" spans="1:6">
      <c t="s" r="A115" s="4">
        <v>413</v>
      </c>
      <c t="n" r="B115" s="5">
        <v>0</v>
      </c>
      <c t="n" r="C115" s="5">
        <v>0</v>
      </c>
      <c t="n" r="D115" s="5">
        <v>0</v>
      </c>
      <c t="n" r="E115" s="5">
        <v>0</v>
      </c>
    </row>
    <row r="116" spans="1:6">
      <c t="s" r="A116" s="4">
        <v>414</v>
      </c>
      <c t="n" r="B116" s="7">
        <v>0</v>
      </c>
      <c t="n" r="C116" s="7">
        <v>0</v>
      </c>
      <c t="n" r="D116" s="7">
        <v>0</v>
      </c>
      <c t="n" r="E116" s="7">
        <v>0</v>
      </c>
    </row>
    <row r="117" spans="1:6">
      <c t="s" r="A117" s="4">
        <v>415</v>
      </c>
      <c t="n" r="B117" s="7">
        <v>0</v>
      </c>
      <c t="n" r="C117" s="7">
        <v>0</v>
      </c>
      <c t="n" r="D117" s="7">
        <v>0</v>
      </c>
      <c t="n" r="E117" s="7">
        <v>0</v>
      </c>
    </row>
    <row r="118" spans="1:6">
      <c t="s" r="A118" s="3">
        <v>416</v>
      </c>
    </row>
    <row r="119" spans="1:6">
      <c t="s" r="A119" s="4">
        <v>417</v>
      </c>
      <c t="n" r="B119" s="5">
        <v>0</v>
      </c>
      <c t="n" r="C119" s="5">
        <v>0</v>
      </c>
      <c t="n" r="D119" s="5">
        <v>0</v>
      </c>
      <c t="n" r="E119" s="5">
        <v>0</v>
      </c>
    </row>
    <row r="120" spans="1:6">
      <c t="s" r="A120" s="4">
        <v>418</v>
      </c>
      <c t="n" r="B120" s="7">
        <v>0</v>
      </c>
      <c t="n" r="C120" s="7">
        <v>0</v>
      </c>
      <c t="n" r="D120" s="7">
        <v>0</v>
      </c>
      <c t="n" r="E120" s="7">
        <v>0</v>
      </c>
    </row>
    <row r="121" spans="1:6">
      <c t="s" r="A121" s="4">
        <v>429</v>
      </c>
    </row>
    <row r="122" spans="1:6">
      <c t="s" r="A122" s="3">
        <v>421</v>
      </c>
    </row>
    <row r="123" spans="1:6">
      <c t="s" r="A123" s="4">
        <v>422</v>
      </c>
      <c t="n" r="B123" s="5">
        <v>694</v>
      </c>
      <c t="n" r="C123" s="5">
        <v>47</v>
      </c>
      <c t="n" r="D123" s="5">
        <v>695</v>
      </c>
      <c t="n" r="E123" s="5">
        <v>48</v>
      </c>
    </row>
    <row r="124" spans="1:6">
      <c t="s" r="A124" s="4">
        <v>423</v>
      </c>
      <c t="n" r="B124" s="5">
        <v>0</v>
      </c>
      <c t="n" r="C124" s="5">
        <v>0</v>
      </c>
      <c t="n" r="D124" s="5">
        <v>0</v>
      </c>
      <c t="n" r="E124" s="5">
        <v>0</v>
      </c>
    </row>
    <row r="125" spans="1:6">
      <c t="s" r="A125" s="4">
        <v>424</v>
      </c>
      <c t="n" r="B125" s="5">
        <v>0</v>
      </c>
      <c t="n" r="C125" s="5">
        <v>0</v>
      </c>
      <c t="n" r="D125" s="5">
        <v>0</v>
      </c>
      <c t="n" r="E125" s="5">
        <v>0</v>
      </c>
    </row>
    <row r="126" spans="1:6">
      <c t="s" r="A126" s="4">
        <v>425</v>
      </c>
      <c t="n" r="B126" s="5">
        <v>-45</v>
      </c>
      <c t="n" r="C126" s="5">
        <v>-1</v>
      </c>
      <c t="n" r="D126" s="5">
        <v>-46</v>
      </c>
      <c t="n" r="E126" s="5">
        <v>-2</v>
      </c>
    </row>
    <row r="127" spans="1:6">
      <c t="s" r="A127" s="4">
        <v>426</v>
      </c>
      <c t="n" r="B127" s="5">
        <v>649</v>
      </c>
      <c t="n" r="C127" s="5">
        <v>46</v>
      </c>
      <c t="n" r="D127" s="5">
        <v>649</v>
      </c>
      <c t="n" r="E127" s="5">
        <v>46</v>
      </c>
    </row>
    <row r="128" spans="1:6">
      <c t="s" r="A128" s="4">
        <v>427</v>
      </c>
      <c t="n" r="B128" s="5">
        <v>132</v>
      </c>
      <c t="n" r="C128" s="5">
        <v>3</v>
      </c>
      <c t="n" r="D128" s="5">
        <v>132</v>
      </c>
      <c t="n" r="E128" s="5">
        <v>3</v>
      </c>
    </row>
    <row r="129" spans="1:6">
      <c t="s" r="A129" s="4">
        <v>309</v>
      </c>
    </row>
    <row r="130" spans="1:6">
      <c t="s" r="A130" s="3">
        <v>421</v>
      </c>
    </row>
    <row r="131" spans="1:6">
      <c t="s" r="A131" s="4">
        <v>422</v>
      </c>
      <c t="n" r="B131" s="5">
        <v>1203</v>
      </c>
      <c t="n" r="C131" s="5">
        <v>660</v>
      </c>
      <c t="n" r="D131" s="5">
        <v>1306</v>
      </c>
      <c t="n" r="E131" s="5">
        <v>675</v>
      </c>
    </row>
    <row r="132" spans="1:6">
      <c t="s" r="A132" s="4">
        <v>423</v>
      </c>
      <c t="n" r="B132" s="5">
        <v>0</v>
      </c>
      <c t="n" r="C132" s="5">
        <v>0</v>
      </c>
      <c t="n" r="D132" s="5">
        <v>0</v>
      </c>
      <c t="n" r="E132" s="5">
        <v>0</v>
      </c>
    </row>
    <row r="133" spans="1:6">
      <c t="s" r="A133" s="4">
        <v>424</v>
      </c>
      <c t="n" r="B133" s="5">
        <v>0</v>
      </c>
      <c t="n" r="C133" s="5">
        <v>588</v>
      </c>
      <c t="n" r="D133" s="5">
        <v>0</v>
      </c>
      <c t="n" r="E133" s="5">
        <v>588</v>
      </c>
    </row>
    <row r="134" spans="1:6">
      <c t="s" r="A134" s="4">
        <v>425</v>
      </c>
      <c t="n" r="B134" s="5">
        <v>-228</v>
      </c>
      <c t="n" r="C134" s="5">
        <v>-141</v>
      </c>
      <c t="n" r="D134" s="5">
        <v>-331</v>
      </c>
      <c t="n" r="E134" s="5">
        <v>-156</v>
      </c>
    </row>
    <row r="135" spans="1:6">
      <c t="s" r="A135" s="4">
        <v>426</v>
      </c>
      <c t="n" r="B135" s="5">
        <v>975</v>
      </c>
      <c t="n" r="C135" s="5">
        <v>1107</v>
      </c>
      <c t="n" r="D135" s="5">
        <v>975</v>
      </c>
      <c t="n" r="E135" s="5">
        <v>1107</v>
      </c>
    </row>
    <row r="136" spans="1:6">
      <c t="s" r="A136" s="4">
        <v>427</v>
      </c>
      <c t="n" r="B136" s="5">
        <v>18</v>
      </c>
      <c t="n" r="C136" s="5">
        <v>27</v>
      </c>
      <c t="n" r="D136" s="5">
        <v>18</v>
      </c>
      <c t="n" r="E136" s="5">
        <v>27</v>
      </c>
    </row>
    <row r="137" spans="1:6">
      <c t="s" r="A137" s="4">
        <v>317</v>
      </c>
    </row>
    <row r="138" spans="1:6">
      <c t="s" r="A138" s="3">
        <v>421</v>
      </c>
    </row>
    <row r="139" spans="1:6">
      <c t="s" r="A139" s="4">
        <v>422</v>
      </c>
      <c t="n" r="B139" s="5">
        <v>4282</v>
      </c>
      <c t="n" r="C139" s="5">
        <v>4813</v>
      </c>
      <c t="n" r="D139" s="5">
        <v>4225</v>
      </c>
      <c t="n" r="E139" s="5">
        <v>5273</v>
      </c>
    </row>
    <row r="140" spans="1:6">
      <c t="s" r="A140" s="4">
        <v>423</v>
      </c>
      <c t="n" r="B140" s="5">
        <v>0</v>
      </c>
      <c t="n" r="C140" s="5">
        <v>0</v>
      </c>
      <c t="n" r="D140" s="5">
        <v>0</v>
      </c>
      <c t="n" r="E140" s="5">
        <v>-495</v>
      </c>
    </row>
    <row r="141" spans="1:6">
      <c t="s" r="A141" s="4">
        <v>424</v>
      </c>
      <c t="n" r="B141" s="5">
        <v>0</v>
      </c>
      <c t="n" r="C141" s="5">
        <v>0</v>
      </c>
      <c t="n" r="D141" s="5">
        <v>256</v>
      </c>
      <c t="n" r="E141" s="5">
        <v>0</v>
      </c>
    </row>
    <row r="142" spans="1:6">
      <c t="s" r="A142" s="4">
        <v>425</v>
      </c>
      <c t="n" r="B142" s="5">
        <v>-644</v>
      </c>
      <c t="n" r="C142" s="5">
        <v>-277</v>
      </c>
      <c t="n" r="D142" s="5">
        <v>-843</v>
      </c>
      <c t="n" r="E142" s="5">
        <v>-242</v>
      </c>
    </row>
    <row r="143" spans="1:6">
      <c t="s" r="A143" s="4">
        <v>426</v>
      </c>
      <c t="n" r="B143" s="5">
        <v>3638</v>
      </c>
      <c t="n" r="C143" s="5">
        <v>4536</v>
      </c>
      <c t="n" r="D143" s="5">
        <v>3638</v>
      </c>
      <c t="n" r="E143" s="5">
        <v>4536</v>
      </c>
    </row>
    <row r="144" spans="1:6">
      <c t="s" r="A144" s="4">
        <v>427</v>
      </c>
      <c t="n" r="B144" s="5">
        <v>150</v>
      </c>
      <c t="n" r="C144" s="5">
        <v>231</v>
      </c>
      <c t="n" r="D144" s="5">
        <v>150</v>
      </c>
      <c t="n" r="E144" s="5">
        <v>231</v>
      </c>
    </row>
    <row r="145" spans="1:6">
      <c t="s" r="A145" s="4">
        <v>430</v>
      </c>
    </row>
    <row r="146" spans="1:6">
      <c t="s" r="A146" s="3">
        <v>421</v>
      </c>
    </row>
    <row r="147" spans="1:6">
      <c t="s" r="A147" s="4">
        <v>422</v>
      </c>
      <c t="n" r="B147" s="5">
        <v>0</v>
      </c>
      <c t="n" r="C147" s="5">
        <v>0</v>
      </c>
    </row>
    <row r="148" spans="1:6">
      <c t="s" r="A148" s="4">
        <v>423</v>
      </c>
      <c t="n" r="B148" s="5">
        <v>0</v>
      </c>
      <c t="n" r="C148" s="5">
        <v>0</v>
      </c>
    </row>
    <row r="149" spans="1:6">
      <c t="s" r="A149" s="4">
        <v>424</v>
      </c>
      <c t="n" r="B149" s="5">
        <v>0</v>
      </c>
      <c t="n" r="C149" s="5">
        <v>0</v>
      </c>
    </row>
    <row r="150" spans="1:6">
      <c t="s" r="A150" s="4">
        <v>425</v>
      </c>
      <c t="n" r="B150" s="5">
        <v>0</v>
      </c>
      <c t="n" r="C150" s="5">
        <v>0</v>
      </c>
    </row>
    <row r="151" spans="1:6">
      <c t="s" r="A151" s="4">
        <v>426</v>
      </c>
      <c t="n" r="B151" s="5">
        <v>0</v>
      </c>
      <c t="n" r="C151" s="5">
        <v>0</v>
      </c>
      <c t="n" r="D151" s="5">
        <v>0</v>
      </c>
      <c t="n" r="E151" s="5">
        <v>0</v>
      </c>
    </row>
    <row r="152" spans="1:6">
      <c t="s" r="A152" s="4">
        <v>427</v>
      </c>
      <c t="n" r="B152" s="7">
        <v>0</v>
      </c>
      <c t="n" r="C152" s="7">
        <v>0</v>
      </c>
      <c t="n" r="D152" s="7">
        <v>0</v>
      </c>
      <c t="n" r="E152"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431</v>
      </c>
      <c t="s" r="B1" s="2">
        <v>1</v>
      </c>
    </row>
    <row r="2" spans="1:3">
      <c t="s" r="B2" s="2">
        <v>432</v>
      </c>
      <c t="s" r="C2" s="2">
        <v>270</v>
      </c>
    </row>
    <row r="3" spans="1:3">
      <c t="s" r="A3" s="3">
        <v>433</v>
      </c>
    </row>
    <row r="4" spans="1:3">
      <c t="s" r="A4" s="4">
        <v>434</v>
      </c>
      <c t="n" r="B4" s="5">
        <v>2</v>
      </c>
    </row>
    <row r="5" spans="1:3">
      <c t="s" r="A5" s="3">
        <v>435</v>
      </c>
    </row>
    <row r="6" spans="1:3">
      <c t="s" r="A6" s="4">
        <v>119</v>
      </c>
      <c t="n" r="B6" s="7">
        <v>87557</v>
      </c>
      <c t="n" r="C6" s="7">
        <v>72007</v>
      </c>
    </row>
    <row r="7" spans="1:3">
      <c t="s" r="A7" s="3">
        <v>436</v>
      </c>
    </row>
    <row r="8" spans="1:3">
      <c t="s" r="A8" s="4">
        <v>119</v>
      </c>
      <c t="n" r="B8" s="5">
        <v>87557</v>
      </c>
      <c t="n" r="C8" s="5">
        <v>72007</v>
      </c>
    </row>
    <row r="9" spans="1:3">
      <c t="s" r="A9" s="4">
        <v>437</v>
      </c>
    </row>
    <row r="10" spans="1:3">
      <c t="s" r="A10" s="3">
        <v>435</v>
      </c>
    </row>
    <row r="11" spans="1:3">
      <c t="s" r="A11" s="4">
        <v>119</v>
      </c>
      <c t="n" r="B11" s="5">
        <v>416192</v>
      </c>
      <c t="n" r="C11" s="5">
        <v>385912</v>
      </c>
    </row>
    <row r="12" spans="1:3">
      <c t="s" r="A12" s="3">
        <v>436</v>
      </c>
    </row>
    <row r="13" spans="1:3">
      <c t="s" r="A13" s="4">
        <v>119</v>
      </c>
      <c t="n" r="B13" s="5">
        <v>416192</v>
      </c>
      <c t="n" r="C13" s="5">
        <v>385912</v>
      </c>
    </row>
    <row r="14" spans="1:3">
      <c t="s" r="A14" s="4">
        <v>438</v>
      </c>
    </row>
    <row r="15" spans="1:3">
      <c t="s" r="A15" s="3">
        <v>435</v>
      </c>
    </row>
    <row r="16" spans="1:3">
      <c t="s" r="A16" s="4">
        <v>119</v>
      </c>
      <c t="n" r="B16" s="5">
        <v>61378</v>
      </c>
      <c t="n" r="C16" s="5">
        <v>62369</v>
      </c>
    </row>
    <row r="17" spans="1:3">
      <c t="s" r="A17" s="3">
        <v>436</v>
      </c>
    </row>
    <row r="18" spans="1:3">
      <c t="s" r="A18" s="4">
        <v>119</v>
      </c>
      <c t="n" r="B18" s="5">
        <v>61378</v>
      </c>
      <c t="n" r="C18" s="5">
        <v>62369</v>
      </c>
    </row>
    <row r="19" spans="1:3">
      <c t="s" r="A19" s="4">
        <v>316</v>
      </c>
    </row>
    <row r="20" spans="1:3">
      <c t="s" r="A20" s="3">
        <v>435</v>
      </c>
    </row>
    <row r="21" spans="1:3">
      <c t="s" r="A21" s="4">
        <v>119</v>
      </c>
      <c t="n" r="B21" s="5">
        <v>163467</v>
      </c>
      <c t="n" r="C21" s="5">
        <v>154672</v>
      </c>
    </row>
    <row r="22" spans="1:3">
      <c t="s" r="A22" s="3">
        <v>436</v>
      </c>
    </row>
    <row r="23" spans="1:3">
      <c t="s" r="A23" s="4">
        <v>119</v>
      </c>
      <c t="n" r="B23" s="5">
        <v>163467</v>
      </c>
      <c t="n" r="C23" s="5">
        <v>154672</v>
      </c>
    </row>
    <row r="24" spans="1:3">
      <c t="s" r="A24" s="4">
        <v>324</v>
      </c>
    </row>
    <row r="25" spans="1:3">
      <c t="s" r="A25" s="3">
        <v>435</v>
      </c>
    </row>
    <row r="26" spans="1:3">
      <c t="s" r="A26" s="4">
        <v>119</v>
      </c>
      <c t="n" r="B26" s="5">
        <v>157527</v>
      </c>
      <c t="n" r="C26" s="5">
        <v>137158</v>
      </c>
    </row>
    <row r="27" spans="1:3">
      <c t="s" r="A27" s="3">
        <v>436</v>
      </c>
    </row>
    <row r="28" spans="1:3">
      <c t="s" r="A28" s="4">
        <v>119</v>
      </c>
      <c t="n" r="B28" s="5">
        <v>157527</v>
      </c>
      <c t="n" r="C28" s="5">
        <v>137158</v>
      </c>
    </row>
    <row r="29" spans="1:3">
      <c t="s" r="A29" s="4">
        <v>326</v>
      </c>
    </row>
    <row r="30" spans="1:3">
      <c t="s" r="A30" s="3">
        <v>435</v>
      </c>
    </row>
    <row r="31" spans="1:3">
      <c t="s" r="A31" s="4">
        <v>119</v>
      </c>
      <c t="n" r="B31" s="5">
        <v>33820</v>
      </c>
      <c t="n" r="C31" s="5">
        <v>31713</v>
      </c>
    </row>
    <row r="32" spans="1:3">
      <c t="s" r="A32" s="3">
        <v>436</v>
      </c>
    </row>
    <row r="33" spans="1:3">
      <c t="s" r="A33" s="4">
        <v>119</v>
      </c>
      <c t="n" r="B33" s="5">
        <v>33820</v>
      </c>
      <c t="n" r="C33" s="5">
        <v>31713</v>
      </c>
    </row>
    <row r="34" spans="1:3">
      <c t="s" r="A34" s="4">
        <v>317</v>
      </c>
    </row>
    <row r="35" spans="1:3">
      <c t="s" r="A35" s="3">
        <v>435</v>
      </c>
    </row>
    <row r="36" spans="1:3">
      <c t="s" r="A36" s="4">
        <v>119</v>
      </c>
      <c t="n" r="B36" s="5">
        <v>75847</v>
      </c>
      <c t="n" r="C36" s="5">
        <v>59095</v>
      </c>
    </row>
    <row r="37" spans="1:3">
      <c t="s" r="A37" s="3">
        <v>436</v>
      </c>
    </row>
    <row r="38" spans="1:3">
      <c t="s" r="A38" s="4">
        <v>119</v>
      </c>
      <c t="n" r="B38" s="5">
        <v>75847</v>
      </c>
      <c t="n" r="C38" s="5">
        <v>59095</v>
      </c>
    </row>
    <row r="39" spans="1:3">
      <c t="s" r="A39" s="4">
        <v>439</v>
      </c>
    </row>
    <row r="40" spans="1:3">
      <c t="s" r="A40" s="3">
        <v>435</v>
      </c>
    </row>
    <row r="41" spans="1:3">
      <c t="s" r="A41" s="4">
        <v>119</v>
      </c>
      <c t="n" r="B41" s="5">
        <v>994</v>
      </c>
      <c t="n" r="C41" s="5">
        <v>1110</v>
      </c>
    </row>
    <row r="42" spans="1:3">
      <c t="s" r="A42" s="3">
        <v>436</v>
      </c>
    </row>
    <row r="43" spans="1:3">
      <c t="s" r="A43" s="4">
        <v>119</v>
      </c>
      <c t="n" r="B43" s="5">
        <v>994</v>
      </c>
      <c t="n" r="C43" s="5">
        <v>1110</v>
      </c>
    </row>
    <row r="44" spans="1:3">
      <c t="s" r="A44" s="4">
        <v>328</v>
      </c>
    </row>
    <row r="45" spans="1:3">
      <c t="s" r="A45" s="3">
        <v>435</v>
      </c>
    </row>
    <row r="46" spans="1:3">
      <c t="s" r="A46" s="4">
        <v>119</v>
      </c>
      <c t="n" r="B46" s="5">
        <v>10716</v>
      </c>
      <c t="n" r="C46" s="5">
        <v>11802</v>
      </c>
    </row>
    <row r="47" spans="1:3">
      <c t="s" r="A47" s="3">
        <v>436</v>
      </c>
    </row>
    <row r="48" spans="1:3">
      <c t="s" r="A48" s="4">
        <v>119</v>
      </c>
      <c t="n" r="B48" s="5">
        <v>10716</v>
      </c>
      <c t="n" r="C48" s="5">
        <v>11802</v>
      </c>
    </row>
    <row r="49" spans="1:3">
      <c t="s" r="A49" s="4">
        <v>440</v>
      </c>
    </row>
    <row r="50" spans="1:3">
      <c t="s" r="A50" s="3">
        <v>435</v>
      </c>
    </row>
    <row r="51" spans="1:3">
      <c t="s" r="A51" s="4">
        <v>119</v>
      </c>
      <c t="n" r="B51" s="5">
        <v>552</v>
      </c>
      <c t="n" r="C51" s="5">
        <v>591</v>
      </c>
    </row>
    <row r="52" spans="1:3">
      <c t="s" r="A52" s="3">
        <v>436</v>
      </c>
    </row>
    <row r="53" spans="1:3">
      <c t="s" r="A53" s="4">
        <v>119</v>
      </c>
      <c t="n" r="B53" s="5">
        <v>552</v>
      </c>
      <c t="n" r="C53" s="5">
        <v>591</v>
      </c>
    </row>
    <row r="54" spans="1:3">
      <c t="s" r="A54" s="4">
        <v>441</v>
      </c>
    </row>
    <row r="55" spans="1:3">
      <c t="s" r="A55" s="3">
        <v>435</v>
      </c>
    </row>
    <row r="56" spans="1:3">
      <c t="s" r="A56" s="4">
        <v>119</v>
      </c>
      <c t="n" r="B56" s="5">
        <v>552</v>
      </c>
      <c t="n" r="C56" s="5">
        <v>591</v>
      </c>
    </row>
    <row r="57" spans="1:3">
      <c t="s" r="A57" s="3">
        <v>436</v>
      </c>
    </row>
    <row r="58" spans="1:3">
      <c t="s" r="A58" s="4">
        <v>119</v>
      </c>
      <c t="n" r="B58" s="5">
        <v>552</v>
      </c>
      <c t="n" r="C58" s="5">
        <v>591</v>
      </c>
    </row>
    <row r="59" spans="1:3">
      <c t="s" r="A59" s="4">
        <v>442</v>
      </c>
    </row>
    <row r="60" spans="1:3">
      <c t="s" r="A60" s="3">
        <v>435</v>
      </c>
    </row>
    <row r="61" spans="1:3">
      <c t="s" r="A61" s="4">
        <v>119</v>
      </c>
      <c t="n" r="B61" s="5">
        <v>0</v>
      </c>
      <c t="n" r="C61" s="5">
        <v>0</v>
      </c>
    </row>
    <row r="62" spans="1:3">
      <c t="s" r="A62" s="3">
        <v>436</v>
      </c>
    </row>
    <row r="63" spans="1:3">
      <c t="s" r="A63" s="4">
        <v>119</v>
      </c>
      <c t="n" r="B63" s="5">
        <v>0</v>
      </c>
      <c t="n" r="C63" s="5">
        <v>0</v>
      </c>
    </row>
    <row r="64" spans="1:3">
      <c t="s" r="A64" s="4">
        <v>443</v>
      </c>
    </row>
    <row r="65" spans="1:3">
      <c t="s" r="A65" s="3">
        <v>435</v>
      </c>
    </row>
    <row r="66" spans="1:3">
      <c t="s" r="A66" s="4">
        <v>119</v>
      </c>
      <c t="n" r="B66" s="5">
        <v>0</v>
      </c>
      <c t="n" r="C66" s="5">
        <v>0</v>
      </c>
    </row>
    <row r="67" spans="1:3">
      <c t="s" r="A67" s="3">
        <v>436</v>
      </c>
    </row>
    <row r="68" spans="1:3">
      <c t="s" r="A68" s="4">
        <v>119</v>
      </c>
      <c t="n" r="B68" s="5">
        <v>0</v>
      </c>
      <c t="n" r="C68" s="5">
        <v>0</v>
      </c>
    </row>
    <row r="69" spans="1:3">
      <c t="s" r="A69" s="4">
        <v>444</v>
      </c>
    </row>
    <row r="70" spans="1:3">
      <c t="s" r="A70" s="3">
        <v>435</v>
      </c>
    </row>
    <row r="71" spans="1:3">
      <c t="s" r="A71" s="4">
        <v>119</v>
      </c>
      <c t="n" r="B71" s="5">
        <v>0</v>
      </c>
      <c t="n" r="C71" s="5">
        <v>0</v>
      </c>
    </row>
    <row r="72" spans="1:3">
      <c t="s" r="A72" s="3">
        <v>436</v>
      </c>
    </row>
    <row r="73" spans="1:3">
      <c t="s" r="A73" s="4">
        <v>119</v>
      </c>
      <c t="n" r="B73" s="5">
        <v>0</v>
      </c>
      <c t="n" r="C73" s="5">
        <v>0</v>
      </c>
    </row>
    <row r="74" spans="1:3">
      <c t="s" r="A74" s="4">
        <v>445</v>
      </c>
    </row>
    <row r="75" spans="1:3">
      <c t="s" r="A75" s="3">
        <v>435</v>
      </c>
    </row>
    <row r="76" spans="1:3">
      <c t="s" r="A76" s="4">
        <v>119</v>
      </c>
      <c t="n" r="B76" s="5">
        <v>13056</v>
      </c>
      <c t="n" r="C76" s="5">
        <v>7595</v>
      </c>
    </row>
    <row r="77" spans="1:3">
      <c t="s" r="A77" s="3">
        <v>436</v>
      </c>
    </row>
    <row r="78" spans="1:3">
      <c t="s" r="A78" s="4">
        <v>119</v>
      </c>
      <c t="n" r="B78" s="5">
        <v>13056</v>
      </c>
      <c t="n" r="C78" s="5">
        <v>7595</v>
      </c>
    </row>
    <row r="79" spans="1:3">
      <c t="s" r="A79" s="4">
        <v>446</v>
      </c>
    </row>
    <row r="80" spans="1:3">
      <c t="s" r="A80" s="3">
        <v>435</v>
      </c>
    </row>
    <row r="81" spans="1:3">
      <c t="s" r="A81" s="4">
        <v>119</v>
      </c>
      <c t="n" r="B81" s="5">
        <v>7010</v>
      </c>
      <c t="n" r="C81" s="5">
        <v>2012</v>
      </c>
    </row>
    <row r="82" spans="1:3">
      <c t="s" r="A82" s="3">
        <v>436</v>
      </c>
    </row>
    <row r="83" spans="1:3">
      <c t="s" r="A83" s="4">
        <v>119</v>
      </c>
      <c t="n" r="B83" s="5">
        <v>7010</v>
      </c>
      <c t="n" r="C83" s="5">
        <v>2012</v>
      </c>
    </row>
    <row r="84" spans="1:3">
      <c t="s" r="A84" s="4">
        <v>447</v>
      </c>
    </row>
    <row r="85" spans="1:3">
      <c t="s" r="A85" s="3">
        <v>435</v>
      </c>
    </row>
    <row r="86" spans="1:3">
      <c t="s" r="A86" s="4">
        <v>119</v>
      </c>
      <c t="n" r="B86" s="5">
        <v>6046</v>
      </c>
      <c t="n" r="C86" s="5">
        <v>4808</v>
      </c>
    </row>
    <row r="87" spans="1:3">
      <c t="s" r="A87" s="3">
        <v>436</v>
      </c>
    </row>
    <row r="88" spans="1:3">
      <c t="s" r="A88" s="4">
        <v>119</v>
      </c>
      <c t="n" r="B88" s="5">
        <v>6046</v>
      </c>
      <c t="n" r="C88" s="5">
        <v>4808</v>
      </c>
    </row>
    <row r="89" spans="1:3">
      <c t="s" r="A89" s="4">
        <v>448</v>
      </c>
    </row>
    <row r="90" spans="1:3">
      <c t="s" r="A90" s="3">
        <v>435</v>
      </c>
    </row>
    <row r="91" spans="1:3">
      <c t="s" r="A91" s="4">
        <v>119</v>
      </c>
      <c t="n" r="B91" s="5">
        <v>0</v>
      </c>
      <c t="n" r="C91" s="5">
        <v>775</v>
      </c>
    </row>
    <row r="92" spans="1:3">
      <c t="s" r="A92" s="3">
        <v>436</v>
      </c>
    </row>
    <row r="93" spans="1:3">
      <c t="s" r="A93" s="4">
        <v>119</v>
      </c>
      <c t="n" r="B93" s="5">
        <v>0</v>
      </c>
      <c t="n" r="C93" s="5">
        <v>775</v>
      </c>
    </row>
    <row r="94" spans="1:3">
      <c t="s" r="A94" s="4">
        <v>449</v>
      </c>
    </row>
    <row r="95" spans="1:3">
      <c t="s" r="A95" s="3">
        <v>435</v>
      </c>
    </row>
    <row r="96" spans="1:3">
      <c t="s" r="A96" s="4">
        <v>119</v>
      </c>
      <c t="n" r="B96" s="5">
        <v>0</v>
      </c>
      <c t="n" r="C96" s="5">
        <v>0</v>
      </c>
    </row>
    <row r="97" spans="1:3">
      <c t="s" r="A97" s="3">
        <v>436</v>
      </c>
    </row>
    <row r="98" spans="1:3">
      <c t="s" r="A98" s="4">
        <v>119</v>
      </c>
      <c t="n" r="B98" s="5">
        <v>0</v>
      </c>
      <c t="n" r="C98" s="5">
        <v>0</v>
      </c>
    </row>
    <row r="99" spans="1:3">
      <c t="s" r="A99" s="4">
        <v>450</v>
      </c>
    </row>
    <row r="100" spans="1:3">
      <c t="s" r="A100" s="3">
        <v>435</v>
      </c>
    </row>
    <row r="101" spans="1:3">
      <c t="s" r="A101" s="4">
        <v>119</v>
      </c>
      <c t="n" r="B101" s="5">
        <v>370077</v>
      </c>
      <c t="n" r="C101" s="5">
        <v>348775</v>
      </c>
    </row>
    <row r="102" spans="1:3">
      <c t="s" r="A102" s="3">
        <v>436</v>
      </c>
    </row>
    <row r="103" spans="1:3">
      <c t="s" r="A103" s="4">
        <v>119</v>
      </c>
      <c t="n" r="B103" s="5">
        <v>370077</v>
      </c>
      <c t="n" r="C103" s="5">
        <v>348775</v>
      </c>
    </row>
    <row r="104" spans="1:3">
      <c t="s" r="A104" s="4">
        <v>451</v>
      </c>
    </row>
    <row r="105" spans="1:3">
      <c t="s" r="A105" s="3">
        <v>435</v>
      </c>
    </row>
    <row r="106" spans="1:3">
      <c t="s" r="A106" s="4">
        <v>119</v>
      </c>
      <c t="n" r="B106" s="5">
        <v>47331</v>
      </c>
      <c t="n" r="C106" s="5">
        <v>58179</v>
      </c>
    </row>
    <row r="107" spans="1:3">
      <c t="s" r="A107" s="3">
        <v>436</v>
      </c>
    </row>
    <row r="108" spans="1:3">
      <c t="s" r="A108" s="4">
        <v>119</v>
      </c>
      <c t="n" r="B108" s="5">
        <v>47331</v>
      </c>
      <c t="n" r="C108" s="5">
        <v>58179</v>
      </c>
    </row>
    <row r="109" spans="1:3">
      <c t="s" r="A109" s="4">
        <v>452</v>
      </c>
    </row>
    <row r="110" spans="1:3">
      <c t="s" r="A110" s="3">
        <v>435</v>
      </c>
    </row>
    <row r="111" spans="1:3">
      <c t="s" r="A111" s="4">
        <v>119</v>
      </c>
      <c t="n" r="B111" s="5">
        <v>152844</v>
      </c>
      <c t="n" r="C111" s="5">
        <v>144230</v>
      </c>
    </row>
    <row r="112" spans="1:3">
      <c t="s" r="A112" s="3">
        <v>436</v>
      </c>
    </row>
    <row r="113" spans="1:3">
      <c t="s" r="A113" s="4">
        <v>119</v>
      </c>
      <c t="n" r="B113" s="5">
        <v>152844</v>
      </c>
      <c t="n" r="C113" s="5">
        <v>144230</v>
      </c>
    </row>
    <row r="114" spans="1:3">
      <c t="s" r="A114" s="4">
        <v>453</v>
      </c>
    </row>
    <row r="115" spans="1:3">
      <c t="s" r="A115" s="3">
        <v>435</v>
      </c>
    </row>
    <row r="116" spans="1:3">
      <c t="s" r="A116" s="4">
        <v>119</v>
      </c>
      <c t="n" r="B116" s="5">
        <v>136082</v>
      </c>
      <c t="n" r="C116" s="5">
        <v>114766</v>
      </c>
    </row>
    <row r="117" spans="1:3">
      <c t="s" r="A117" s="3">
        <v>436</v>
      </c>
    </row>
    <row r="118" spans="1:3">
      <c t="s" r="A118" s="4">
        <v>119</v>
      </c>
      <c t="n" r="B118" s="5">
        <v>136082</v>
      </c>
      <c t="n" r="C118" s="5">
        <v>114766</v>
      </c>
    </row>
    <row r="119" spans="1:3">
      <c t="s" r="A119" s="4">
        <v>454</v>
      </c>
    </row>
    <row r="120" spans="1:3">
      <c t="s" r="A120" s="3">
        <v>435</v>
      </c>
    </row>
    <row r="121" spans="1:3">
      <c t="s" r="A121" s="4">
        <v>119</v>
      </c>
      <c t="n" r="B121" s="5">
        <v>33820</v>
      </c>
      <c t="n" r="C121" s="5">
        <v>31600</v>
      </c>
    </row>
    <row r="122" spans="1:3">
      <c t="s" r="A122" s="3">
        <v>436</v>
      </c>
    </row>
    <row r="123" spans="1:3">
      <c t="s" r="A123" s="4">
        <v>119</v>
      </c>
      <c t="n" r="B123" s="5">
        <v>33820</v>
      </c>
      <c t="n" r="C123" s="5">
        <v>31600</v>
      </c>
    </row>
    <row r="124" spans="1:3">
      <c t="s" r="A124" s="4">
        <v>455</v>
      </c>
    </row>
    <row r="125" spans="1:3">
      <c t="s" r="A125" s="3">
        <v>435</v>
      </c>
    </row>
    <row r="126" spans="1:3">
      <c t="s" r="A126" s="4">
        <v>119</v>
      </c>
      <c t="n" r="B126" s="5">
        <v>8232</v>
      </c>
      <c t="n" r="C126" s="5">
        <v>1550</v>
      </c>
    </row>
    <row r="127" spans="1:3">
      <c t="s" r="A127" s="3">
        <v>436</v>
      </c>
    </row>
    <row r="128" spans="1:3">
      <c t="s" r="A128" s="4">
        <v>119</v>
      </c>
      <c t="n" r="B128" s="5">
        <v>8232</v>
      </c>
      <c t="n" r="C128" s="5">
        <v>1550</v>
      </c>
    </row>
    <row r="129" spans="1:3">
      <c t="s" r="A129" s="4">
        <v>456</v>
      </c>
    </row>
    <row r="130" spans="1:3">
      <c t="s" r="A130" s="3">
        <v>435</v>
      </c>
    </row>
    <row r="131" spans="1:3">
      <c t="s" r="A131" s="4">
        <v>119</v>
      </c>
      <c t="n" r="B131" s="5">
        <v>4957</v>
      </c>
      <c t="n" r="C131" s="5">
        <v>342</v>
      </c>
    </row>
    <row r="132" spans="1:3">
      <c t="s" r="A132" s="3">
        <v>436</v>
      </c>
    </row>
    <row r="133" spans="1:3">
      <c t="s" r="A133" s="4">
        <v>119</v>
      </c>
      <c t="n" r="B133" s="5">
        <v>4957</v>
      </c>
      <c t="n" r="C133" s="5">
        <v>342</v>
      </c>
    </row>
    <row r="134" spans="1:3">
      <c t="s" r="A134" s="4">
        <v>457</v>
      </c>
    </row>
    <row r="135" spans="1:3">
      <c t="s" r="A135" s="3">
        <v>435</v>
      </c>
    </row>
    <row r="136" spans="1:3">
      <c t="s" r="A136" s="4">
        <v>119</v>
      </c>
      <c t="n" r="B136" s="5">
        <v>3275</v>
      </c>
      <c t="n" r="C136" s="5">
        <v>1095</v>
      </c>
    </row>
    <row r="137" spans="1:3">
      <c t="s" r="A137" s="3">
        <v>436</v>
      </c>
    </row>
    <row r="138" spans="1:3">
      <c t="s" r="A138" s="4">
        <v>119</v>
      </c>
      <c t="n" r="B138" s="5">
        <v>3275</v>
      </c>
      <c t="n" r="C138" s="5">
        <v>1095</v>
      </c>
    </row>
    <row r="139" spans="1:3">
      <c t="s" r="A139" s="4">
        <v>458</v>
      </c>
    </row>
    <row r="140" spans="1:3">
      <c t="s" r="A140" s="3">
        <v>435</v>
      </c>
    </row>
    <row r="141" spans="1:3">
      <c t="s" r="A141" s="4">
        <v>119</v>
      </c>
      <c t="n" r="B141" s="5">
        <v>0</v>
      </c>
      <c t="n" r="C141" s="5">
        <v>0</v>
      </c>
    </row>
    <row r="142" spans="1:3">
      <c t="s" r="A142" s="3">
        <v>436</v>
      </c>
    </row>
    <row r="143" spans="1:3">
      <c t="s" r="A143" s="4">
        <v>119</v>
      </c>
      <c t="n" r="B143" s="5">
        <v>0</v>
      </c>
      <c t="n" r="C143" s="5">
        <v>0</v>
      </c>
    </row>
    <row r="144" spans="1:3">
      <c t="s" r="A144" s="4">
        <v>459</v>
      </c>
    </row>
    <row r="145" spans="1:3">
      <c t="s" r="A145" s="3">
        <v>435</v>
      </c>
    </row>
    <row r="146" spans="1:3">
      <c t="s" r="A146" s="4">
        <v>119</v>
      </c>
      <c t="n" r="B146" s="5">
        <v>0</v>
      </c>
      <c t="n" r="C146" s="5">
        <v>113</v>
      </c>
    </row>
    <row r="147" spans="1:3">
      <c t="s" r="A147" s="3">
        <v>436</v>
      </c>
    </row>
    <row r="148" spans="1:3">
      <c t="s" r="A148" s="4">
        <v>119</v>
      </c>
      <c t="n" r="B148" s="5">
        <v>0</v>
      </c>
      <c t="n" r="C148" s="5">
        <v>113</v>
      </c>
    </row>
    <row r="149" spans="1:3">
      <c t="s" r="A149" s="4">
        <v>460</v>
      </c>
    </row>
    <row r="150" spans="1:3">
      <c t="s" r="A150" s="3">
        <v>435</v>
      </c>
    </row>
    <row r="151" spans="1:3">
      <c t="s" r="A151" s="4">
        <v>119</v>
      </c>
      <c t="n" r="B151" s="5">
        <v>23313</v>
      </c>
      <c t="n" r="C151" s="5">
        <v>27401</v>
      </c>
    </row>
    <row r="152" spans="1:3">
      <c t="s" r="A152" s="3">
        <v>436</v>
      </c>
    </row>
    <row r="153" spans="1:3">
      <c t="s" r="A153" s="4">
        <v>119</v>
      </c>
      <c t="n" r="B153" s="5">
        <v>23313</v>
      </c>
      <c t="n" r="C153" s="5">
        <v>27401</v>
      </c>
    </row>
    <row r="154" spans="1:3">
      <c t="s" r="A154" s="4">
        <v>461</v>
      </c>
    </row>
    <row r="155" spans="1:3">
      <c t="s" r="A155" s="3">
        <v>435</v>
      </c>
    </row>
    <row r="156" spans="1:3">
      <c t="s" r="A156" s="4">
        <v>119</v>
      </c>
      <c t="n" r="B156" s="5">
        <v>566</v>
      </c>
      <c t="n" r="C156" s="5">
        <v>1245</v>
      </c>
    </row>
    <row r="157" spans="1:3">
      <c t="s" r="A157" s="3">
        <v>436</v>
      </c>
    </row>
    <row r="158" spans="1:3">
      <c t="s" r="A158" s="4">
        <v>119</v>
      </c>
      <c t="n" r="B158" s="5">
        <v>566</v>
      </c>
      <c t="n" r="C158" s="5">
        <v>1245</v>
      </c>
    </row>
    <row r="159" spans="1:3">
      <c t="s" r="A159" s="4">
        <v>462</v>
      </c>
    </row>
    <row r="160" spans="1:3">
      <c t="s" r="A160" s="3">
        <v>435</v>
      </c>
    </row>
    <row r="161" spans="1:3">
      <c t="s" r="A161" s="4">
        <v>119</v>
      </c>
      <c t="n" r="B161" s="5">
        <v>1302</v>
      </c>
      <c t="n" r="C161" s="5">
        <v>4539</v>
      </c>
    </row>
    <row r="162" spans="1:3">
      <c t="s" r="A162" s="3">
        <v>436</v>
      </c>
    </row>
    <row r="163" spans="1:3">
      <c t="s" r="A163" s="4">
        <v>119</v>
      </c>
      <c t="n" r="B163" s="5">
        <v>1302</v>
      </c>
      <c t="n" r="C163" s="5">
        <v>4539</v>
      </c>
    </row>
    <row r="164" spans="1:3">
      <c t="s" r="A164" s="4">
        <v>463</v>
      </c>
    </row>
    <row r="165" spans="1:3">
      <c t="s" r="A165" s="3">
        <v>435</v>
      </c>
    </row>
    <row r="166" spans="1:3">
      <c t="s" r="A166" s="4">
        <v>119</v>
      </c>
      <c t="n" r="B166" s="5">
        <v>21445</v>
      </c>
      <c t="n" r="C166" s="5">
        <v>21617</v>
      </c>
    </row>
    <row r="167" spans="1:3">
      <c t="s" r="A167" s="3">
        <v>436</v>
      </c>
    </row>
    <row r="168" spans="1:3">
      <c t="s" r="A168" s="4">
        <v>119</v>
      </c>
      <c t="n" r="B168" s="5">
        <v>21445</v>
      </c>
      <c t="n" r="C168" s="5">
        <v>21617</v>
      </c>
    </row>
    <row r="169" spans="1:3">
      <c t="s" r="A169" s="4">
        <v>464</v>
      </c>
    </row>
    <row r="170" spans="1:3">
      <c t="s" r="A170" s="3">
        <v>435</v>
      </c>
    </row>
    <row r="171" spans="1:3">
      <c t="s" r="A171" s="4">
        <v>119</v>
      </c>
      <c t="n" r="B171" s="5">
        <v>0</v>
      </c>
      <c t="n" r="C171" s="5">
        <v>0</v>
      </c>
    </row>
    <row r="172" spans="1:3">
      <c t="s" r="A172" s="3">
        <v>436</v>
      </c>
    </row>
    <row r="173" spans="1:3">
      <c t="s" r="A173" s="4">
        <v>119</v>
      </c>
      <c t="n" r="B173" s="5">
        <v>0</v>
      </c>
      <c t="n" r="C173" s="5">
        <v>0</v>
      </c>
    </row>
    <row r="174" spans="1:3">
      <c t="s" r="A174" s="4">
        <v>465</v>
      </c>
    </row>
    <row r="175" spans="1:3">
      <c t="s" r="A175" s="3">
        <v>435</v>
      </c>
    </row>
    <row r="176" spans="1:3">
      <c t="s" r="A176" s="4">
        <v>119</v>
      </c>
      <c t="n" r="B176" s="5">
        <v>962</v>
      </c>
      <c t="n" r="C176" s="5">
        <v>0</v>
      </c>
    </row>
    <row r="177" spans="1:3">
      <c t="s" r="A177" s="3">
        <v>436</v>
      </c>
    </row>
    <row r="178" spans="1:3">
      <c t="s" r="A178" s="4">
        <v>119</v>
      </c>
      <c t="n" r="B178" s="5">
        <v>962</v>
      </c>
      <c t="n" r="C178" s="5">
        <v>0</v>
      </c>
    </row>
    <row r="179" spans="1:3">
      <c t="s" r="A179" s="4">
        <v>466</v>
      </c>
    </row>
    <row r="180" spans="1:3">
      <c t="s" r="A180" s="3">
        <v>435</v>
      </c>
    </row>
    <row r="181" spans="1:3">
      <c t="s" r="A181" s="4">
        <v>119</v>
      </c>
      <c t="n" r="B181" s="5">
        <v>962</v>
      </c>
      <c t="n" r="C181" s="5">
        <v>0</v>
      </c>
    </row>
    <row r="182" spans="1:3">
      <c t="s" r="A182" s="3">
        <v>436</v>
      </c>
    </row>
    <row r="183" spans="1:3">
      <c t="s" r="A183" s="4">
        <v>119</v>
      </c>
      <c t="n" r="B183" s="5">
        <v>962</v>
      </c>
      <c t="n" r="C183" s="5">
        <v>0</v>
      </c>
    </row>
    <row r="184" spans="1:3">
      <c t="s" r="A184" s="4">
        <v>467</v>
      </c>
    </row>
    <row r="185" spans="1:3">
      <c t="s" r="A185" s="3">
        <v>435</v>
      </c>
    </row>
    <row r="186" spans="1:3">
      <c t="s" r="A186" s="4">
        <v>119</v>
      </c>
      <c t="n" r="B186" s="5">
        <v>0</v>
      </c>
      <c t="n" r="C186" s="5">
        <v>0</v>
      </c>
    </row>
    <row r="187" spans="1:3">
      <c t="s" r="A187" s="3">
        <v>436</v>
      </c>
    </row>
    <row r="188" spans="1:3">
      <c t="s" r="A188" s="4">
        <v>119</v>
      </c>
      <c t="n" r="B188" s="5">
        <v>0</v>
      </c>
      <c t="n" r="C188" s="5">
        <v>0</v>
      </c>
    </row>
    <row r="189" spans="1:3">
      <c t="s" r="A189" s="4">
        <v>468</v>
      </c>
    </row>
    <row r="190" spans="1:3">
      <c t="s" r="A190" s="3">
        <v>435</v>
      </c>
    </row>
    <row r="191" spans="1:3">
      <c t="s" r="A191" s="4">
        <v>119</v>
      </c>
      <c t="n" r="B191" s="5">
        <v>0</v>
      </c>
      <c t="n" r="C191" s="5">
        <v>0</v>
      </c>
    </row>
    <row r="192" spans="1:3">
      <c t="s" r="A192" s="3">
        <v>436</v>
      </c>
    </row>
    <row r="193" spans="1:3">
      <c t="s" r="A193" s="4">
        <v>119</v>
      </c>
      <c t="n" r="B193" s="5">
        <v>0</v>
      </c>
      <c t="n" r="C193" s="5">
        <v>0</v>
      </c>
    </row>
    <row r="194" spans="1:3">
      <c t="s" r="A194" s="4">
        <v>469</v>
      </c>
    </row>
    <row r="195" spans="1:3">
      <c t="s" r="A195" s="3">
        <v>435</v>
      </c>
    </row>
    <row r="196" spans="1:3">
      <c t="s" r="A196" s="4">
        <v>119</v>
      </c>
      <c t="n" r="B196" s="5">
        <v>0</v>
      </c>
      <c t="n" r="C196" s="5">
        <v>0</v>
      </c>
    </row>
    <row r="197" spans="1:3">
      <c t="s" r="A197" s="3">
        <v>436</v>
      </c>
    </row>
    <row r="198" spans="1:3">
      <c t="s" r="A198" s="4">
        <v>119</v>
      </c>
      <c t="n" r="B198" s="5">
        <v>0</v>
      </c>
      <c t="n" r="C198" s="5">
        <v>0</v>
      </c>
    </row>
    <row r="199" spans="1:3">
      <c t="s" r="A199" s="4">
        <v>470</v>
      </c>
    </row>
    <row r="200" spans="1:3">
      <c t="s" r="A200" s="3">
        <v>435</v>
      </c>
    </row>
    <row r="201" spans="1:3">
      <c t="s" r="A201" s="4">
        <v>119</v>
      </c>
      <c t="n" r="B201" s="5">
        <v>65052</v>
      </c>
      <c t="n" r="C201" s="5">
        <v>49532</v>
      </c>
    </row>
    <row r="202" spans="1:3">
      <c t="s" r="A202" s="3">
        <v>436</v>
      </c>
    </row>
    <row r="203" spans="1:3">
      <c t="s" r="A203" s="4">
        <v>119</v>
      </c>
      <c t="n" r="B203" s="5">
        <v>65052</v>
      </c>
      <c t="n" r="C203" s="5">
        <v>49532</v>
      </c>
    </row>
    <row r="204" spans="1:3">
      <c t="s" r="A204" s="4">
        <v>471</v>
      </c>
    </row>
    <row r="205" spans="1:3">
      <c t="s" r="A205" s="3">
        <v>435</v>
      </c>
    </row>
    <row r="206" spans="1:3">
      <c t="s" r="A206" s="4">
        <v>119</v>
      </c>
      <c t="n" r="B206" s="5">
        <v>54917</v>
      </c>
      <c t="n" r="C206" s="5">
        <v>38207</v>
      </c>
    </row>
    <row r="207" spans="1:3">
      <c t="s" r="A207" s="3">
        <v>436</v>
      </c>
    </row>
    <row r="208" spans="1:3">
      <c t="s" r="A208" s="4">
        <v>119</v>
      </c>
      <c t="n" r="B208" s="5">
        <v>54917</v>
      </c>
      <c t="n" r="C208" s="5">
        <v>38207</v>
      </c>
    </row>
    <row r="209" spans="1:3">
      <c t="s" r="A209" s="4">
        <v>472</v>
      </c>
    </row>
    <row r="210" spans="1:3">
      <c t="s" r="A210" s="3">
        <v>435</v>
      </c>
    </row>
    <row r="211" spans="1:3">
      <c t="s" r="A211" s="4">
        <v>119</v>
      </c>
      <c t="n" r="B211" s="5">
        <v>964</v>
      </c>
      <c t="n" r="C211" s="5">
        <v>1038</v>
      </c>
    </row>
    <row r="212" spans="1:3">
      <c t="s" r="A212" s="3">
        <v>436</v>
      </c>
    </row>
    <row r="213" spans="1:3">
      <c t="s" r="A213" s="4">
        <v>119</v>
      </c>
      <c t="n" r="B213" s="5">
        <v>964</v>
      </c>
      <c t="n" r="C213" s="5">
        <v>1038</v>
      </c>
    </row>
    <row r="214" spans="1:3">
      <c t="s" r="A214" s="4">
        <v>473</v>
      </c>
    </row>
    <row r="215" spans="1:3">
      <c t="s" r="A215" s="3">
        <v>435</v>
      </c>
    </row>
    <row r="216" spans="1:3">
      <c t="s" r="A216" s="4">
        <v>119</v>
      </c>
      <c t="n" r="B216" s="5">
        <v>9171</v>
      </c>
      <c t="n" r="C216" s="5">
        <v>10287</v>
      </c>
    </row>
    <row r="217" spans="1:3">
      <c t="s" r="A217" s="3">
        <v>436</v>
      </c>
    </row>
    <row r="218" spans="1:3">
      <c t="s" r="A218" s="4">
        <v>119</v>
      </c>
      <c t="n" r="B218" s="5">
        <v>9171</v>
      </c>
      <c t="n" r="C218" s="5">
        <v>10287</v>
      </c>
    </row>
    <row r="219" spans="1:3">
      <c t="s" r="A219" s="4">
        <v>474</v>
      </c>
    </row>
    <row r="220" spans="1:3">
      <c t="s" r="A220" s="3">
        <v>435</v>
      </c>
    </row>
    <row r="221" spans="1:3">
      <c t="s" r="A221" s="4">
        <v>119</v>
      </c>
      <c t="n" r="B221" s="5">
        <v>18563</v>
      </c>
      <c t="n" r="C221" s="5">
        <v>18782</v>
      </c>
    </row>
    <row r="222" spans="1:3">
      <c t="s" r="A222" s="3">
        <v>436</v>
      </c>
    </row>
    <row r="223" spans="1:3">
      <c t="s" r="A223" s="4">
        <v>119</v>
      </c>
      <c t="n" r="B223" s="5">
        <v>18563</v>
      </c>
      <c t="n" r="C223" s="5">
        <v>18782</v>
      </c>
    </row>
    <row r="224" spans="1:3">
      <c t="s" r="A224" s="4">
        <v>475</v>
      </c>
    </row>
    <row r="225" spans="1:3">
      <c t="s" r="A225" s="3">
        <v>435</v>
      </c>
    </row>
    <row r="226" spans="1:3">
      <c t="s" r="A226" s="4">
        <v>119</v>
      </c>
      <c t="n" r="B226" s="5">
        <v>18088</v>
      </c>
      <c t="n" r="C226" s="5">
        <v>17887</v>
      </c>
    </row>
    <row r="227" spans="1:3">
      <c t="s" r="A227" s="3">
        <v>436</v>
      </c>
    </row>
    <row r="228" spans="1:3">
      <c t="s" r="A228" s="4">
        <v>119</v>
      </c>
      <c t="n" r="B228" s="5">
        <v>18088</v>
      </c>
      <c t="n" r="C228" s="5">
        <v>17887</v>
      </c>
    </row>
    <row r="229" spans="1:3">
      <c t="s" r="A229" s="4">
        <v>476</v>
      </c>
    </row>
    <row r="230" spans="1:3">
      <c t="s" r="A230" s="3">
        <v>435</v>
      </c>
    </row>
    <row r="231" spans="1:3">
      <c t="s" r="A231" s="4">
        <v>119</v>
      </c>
      <c t="n" r="B231" s="5">
        <v>30</v>
      </c>
      <c t="n" r="C231" s="5">
        <v>30</v>
      </c>
    </row>
    <row r="232" spans="1:3">
      <c t="s" r="A232" s="3">
        <v>436</v>
      </c>
    </row>
    <row r="233" spans="1:3">
      <c t="s" r="A233" s="4">
        <v>119</v>
      </c>
      <c t="n" r="B233" s="5">
        <v>30</v>
      </c>
      <c t="n" r="C233" s="5">
        <v>30</v>
      </c>
    </row>
    <row r="234" spans="1:3">
      <c t="s" r="A234" s="4">
        <v>477</v>
      </c>
    </row>
    <row r="235" spans="1:3">
      <c t="s" r="A235" s="3">
        <v>435</v>
      </c>
    </row>
    <row r="236" spans="1:3">
      <c t="s" r="A236" s="4">
        <v>119</v>
      </c>
      <c t="n" r="B236" s="5">
        <v>445</v>
      </c>
      <c t="n" r="C236" s="5">
        <v>865</v>
      </c>
    </row>
    <row r="237" spans="1:3">
      <c t="s" r="A237" s="3">
        <v>436</v>
      </c>
    </row>
    <row r="238" spans="1:3">
      <c t="s" r="A238" s="4">
        <v>119</v>
      </c>
      <c t="n" r="B238" s="5">
        <v>445</v>
      </c>
      <c t="n" r="C238" s="5">
        <v>865</v>
      </c>
    </row>
    <row r="239" spans="1:3">
      <c t="s" r="A239" s="4">
        <v>478</v>
      </c>
    </row>
    <row r="240" spans="1:3">
      <c t="s" r="A240" s="3">
        <v>435</v>
      </c>
    </row>
    <row r="241" spans="1:3">
      <c t="s" r="A241" s="4">
        <v>119</v>
      </c>
      <c t="n" r="B241" s="5">
        <v>216</v>
      </c>
      <c t="n" r="C241" s="5">
        <v>216</v>
      </c>
    </row>
    <row r="242" spans="1:3">
      <c t="s" r="A242" s="3">
        <v>436</v>
      </c>
    </row>
    <row r="243" spans="1:3">
      <c t="s" r="A243" s="4">
        <v>119</v>
      </c>
      <c t="n" r="B243" s="5">
        <v>216</v>
      </c>
      <c t="n" r="C243" s="5">
        <v>216</v>
      </c>
    </row>
    <row r="244" spans="1:3">
      <c t="s" r="A244" s="4">
        <v>479</v>
      </c>
    </row>
    <row r="245" spans="1:3">
      <c t="s" r="A245" s="3">
        <v>435</v>
      </c>
    </row>
    <row r="246" spans="1:3">
      <c t="s" r="A246" s="4">
        <v>119</v>
      </c>
      <c t="n" r="B246" s="5">
        <v>216</v>
      </c>
      <c t="n" r="C246" s="5">
        <v>216</v>
      </c>
    </row>
    <row r="247" spans="1:3">
      <c t="s" r="A247" s="3">
        <v>436</v>
      </c>
    </row>
    <row r="248" spans="1:3">
      <c t="s" r="A248" s="4">
        <v>119</v>
      </c>
      <c t="n" r="B248" s="5">
        <v>216</v>
      </c>
      <c t="n" r="C248" s="5">
        <v>216</v>
      </c>
    </row>
    <row r="249" spans="1:3">
      <c t="s" r="A249" s="4">
        <v>480</v>
      </c>
    </row>
    <row r="250" spans="1:3">
      <c t="s" r="A250" s="3">
        <v>435</v>
      </c>
    </row>
    <row r="251" spans="1:3">
      <c t="s" r="A251" s="4">
        <v>119</v>
      </c>
      <c t="n" r="B251" s="5">
        <v>0</v>
      </c>
      <c t="n" r="C251" s="5">
        <v>0</v>
      </c>
    </row>
    <row r="252" spans="1:3">
      <c t="s" r="A252" s="3">
        <v>436</v>
      </c>
    </row>
    <row r="253" spans="1:3">
      <c t="s" r="A253" s="4">
        <v>119</v>
      </c>
      <c t="n" r="B253" s="5">
        <v>0</v>
      </c>
      <c t="n" r="C253" s="5">
        <v>0</v>
      </c>
    </row>
    <row r="254" spans="1:3">
      <c t="s" r="A254" s="4">
        <v>481</v>
      </c>
    </row>
    <row r="255" spans="1:3">
      <c t="s" r="A255" s="3">
        <v>435</v>
      </c>
    </row>
    <row r="256" spans="1:3">
      <c t="s" r="A256" s="4">
        <v>119</v>
      </c>
      <c t="n" r="B256" s="5">
        <v>0</v>
      </c>
      <c t="n" r="C256" s="5">
        <v>0</v>
      </c>
    </row>
    <row r="257" spans="1:3">
      <c t="s" r="A257" s="3">
        <v>436</v>
      </c>
    </row>
    <row r="258" spans="1:3">
      <c t="s" r="A258" s="4">
        <v>119</v>
      </c>
      <c t="n" r="B258" s="5">
        <v>0</v>
      </c>
      <c t="n" r="C258" s="5">
        <v>0</v>
      </c>
    </row>
    <row r="259" spans="1:3">
      <c t="s" r="A259" s="4">
        <v>482</v>
      </c>
    </row>
    <row r="260" spans="1:3">
      <c t="s" r="A260" s="3">
        <v>435</v>
      </c>
    </row>
    <row r="261" spans="1:3">
      <c t="s" r="A261" s="4">
        <v>119</v>
      </c>
      <c t="n" r="B261" s="5">
        <v>3726</v>
      </c>
      <c t="n" r="C261" s="5">
        <v>3477</v>
      </c>
    </row>
    <row r="262" spans="1:3">
      <c t="s" r="A262" s="3">
        <v>436</v>
      </c>
    </row>
    <row r="263" spans="1:3">
      <c t="s" r="A263" s="4">
        <v>119</v>
      </c>
      <c t="n" r="B263" s="5">
        <v>3726</v>
      </c>
      <c t="n" r="C263" s="5">
        <v>3477</v>
      </c>
    </row>
    <row r="264" spans="1:3">
      <c t="s" r="A264" s="4">
        <v>483</v>
      </c>
    </row>
    <row r="265" spans="1:3">
      <c t="s" r="A265" s="3">
        <v>435</v>
      </c>
    </row>
    <row r="266" spans="1:3">
      <c t="s" r="A266" s="4">
        <v>119</v>
      </c>
      <c t="n" r="B266" s="5">
        <v>2626</v>
      </c>
      <c t="n" r="C266" s="5">
        <v>2785</v>
      </c>
    </row>
    <row r="267" spans="1:3">
      <c t="s" r="A267" s="3">
        <v>436</v>
      </c>
    </row>
    <row r="268" spans="1:3">
      <c t="s" r="A268" s="4">
        <v>119</v>
      </c>
      <c t="n" r="B268" s="5">
        <v>2626</v>
      </c>
      <c t="n" r="C268" s="5">
        <v>2785</v>
      </c>
    </row>
    <row r="269" spans="1:3">
      <c t="s" r="A269" s="4">
        <v>484</v>
      </c>
    </row>
    <row r="270" spans="1:3">
      <c t="s" r="A270" s="3">
        <v>435</v>
      </c>
    </row>
    <row r="271" spans="1:3">
      <c t="s" r="A271" s="4">
        <v>119</v>
      </c>
      <c t="n" r="B271" s="5">
        <v>0</v>
      </c>
      <c t="n" r="C271" s="5">
        <v>42</v>
      </c>
    </row>
    <row r="272" spans="1:3">
      <c t="s" r="A272" s="3">
        <v>436</v>
      </c>
    </row>
    <row r="273" spans="1:3">
      <c t="s" r="A273" s="4">
        <v>119</v>
      </c>
      <c t="n" r="B273" s="5">
        <v>0</v>
      </c>
      <c t="n" r="C273" s="5">
        <v>42</v>
      </c>
    </row>
    <row r="274" spans="1:3">
      <c t="s" r="A274" s="4">
        <v>485</v>
      </c>
    </row>
    <row r="275" spans="1:3">
      <c t="s" r="A275" s="3">
        <v>435</v>
      </c>
    </row>
    <row r="276" spans="1:3">
      <c t="s" r="A276" s="4">
        <v>119</v>
      </c>
      <c t="n" r="B276" s="5">
        <v>1100</v>
      </c>
      <c t="n" r="C276" s="5">
        <v>650</v>
      </c>
    </row>
    <row r="277" spans="1:3">
      <c t="s" r="A277" s="3">
        <v>436</v>
      </c>
    </row>
    <row r="278" spans="1:3">
      <c t="s" r="A278" s="4">
        <v>119</v>
      </c>
      <c t="n" r="B278" s="7">
        <v>1100</v>
      </c>
      <c t="n" r="C278" s="7">
        <v>650</v>
      </c>
    </row>
    <row r="279" spans="1:3">
      <c t="s" r="A279" s="4">
        <v>486</v>
      </c>
    </row>
    <row r="280" spans="1:3">
      <c t="s" r="A280" s="3">
        <v>433</v>
      </c>
    </row>
    <row r="281" spans="1:3">
      <c t="s" r="A281" s="4">
        <v>487</v>
      </c>
      <c t="s" r="B281" s="4">
        <v>320</v>
      </c>
    </row>
    <row r="282" spans="1:3">
      <c t="s" r="A282" s="4">
        <v>488</v>
      </c>
    </row>
    <row r="283" spans="1:3">
      <c t="s" r="A283" s="3">
        <v>433</v>
      </c>
    </row>
    <row r="284" spans="1:3">
      <c t="s" r="A284" s="4">
        <v>487</v>
      </c>
      <c t="s" r="B284" s="4">
        <v>4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t="s" r="A1" s="1">
        <v>490</v>
      </c>
      <c t="s" r="B1" s="2">
        <v>65</v>
      </c>
      <c t="s" r="D1" s="2">
        <v>1</v>
      </c>
    </row>
    <row r="2" spans="1:8">
      <c t="s" r="B2" s="2">
        <v>267</v>
      </c>
      <c t="s" r="C2" s="2">
        <v>268</v>
      </c>
      <c t="s" r="D2" s="2">
        <v>491</v>
      </c>
      <c t="s" r="E2" s="2">
        <v>268</v>
      </c>
      <c t="s" r="F2" s="2">
        <v>267</v>
      </c>
      <c t="s" r="G2" s="2">
        <v>270</v>
      </c>
      <c t="s" r="H2" s="2">
        <v>268</v>
      </c>
    </row>
    <row r="3" spans="1:8">
      <c t="s" r="A3" s="3">
        <v>492</v>
      </c>
    </row>
    <row r="4" spans="1:8">
      <c t="s" r="A4" s="4">
        <v>493</v>
      </c>
      <c t="n" r="D4" s="5">
        <v>11</v>
      </c>
    </row>
    <row r="5" spans="1:8">
      <c t="s" r="A5" s="4">
        <v>494</v>
      </c>
      <c t="n" r="D5" s="5">
        <v>12</v>
      </c>
    </row>
    <row r="6" spans="1:8">
      <c t="s" r="A6" s="3">
        <v>495</v>
      </c>
    </row>
    <row r="7" spans="1:8">
      <c t="s" r="A7" s="4">
        <v>422</v>
      </c>
      <c t="n" r="B7" s="7">
        <v>11290</v>
      </c>
      <c t="n" r="C7" s="7">
        <v>11084</v>
      </c>
      <c t="n" r="D7" s="7">
        <v>10771</v>
      </c>
      <c t="n" r="E7" s="7">
        <v>10988</v>
      </c>
    </row>
    <row r="8" spans="1:8">
      <c t="s" r="A8" s="4">
        <v>496</v>
      </c>
      <c t="n" r="B8" s="5">
        <v>-2</v>
      </c>
      <c t="n" r="C8" s="5">
        <v>-93</v>
      </c>
      <c t="n" r="D8" s="5">
        <v>457</v>
      </c>
      <c t="n" r="E8" s="5">
        <v>-140</v>
      </c>
    </row>
    <row r="9" spans="1:8">
      <c t="s" r="A9" s="4">
        <v>497</v>
      </c>
      <c t="n" r="B9" s="5">
        <v>-191</v>
      </c>
      <c t="n" r="C9" s="5">
        <v>-144</v>
      </c>
      <c t="n" r="D9" s="5">
        <v>-408</v>
      </c>
      <c t="n" r="E9" s="5">
        <v>-287</v>
      </c>
    </row>
    <row r="10" spans="1:8">
      <c t="s" r="A10" s="4">
        <v>498</v>
      </c>
      <c t="n" r="B10" s="5">
        <v>455</v>
      </c>
      <c t="n" r="C10" s="5">
        <v>202</v>
      </c>
      <c t="n" r="D10" s="5">
        <v>732</v>
      </c>
      <c t="n" r="E10" s="5">
        <v>488</v>
      </c>
    </row>
    <row r="11" spans="1:8">
      <c t="s" r="A11" s="4">
        <v>499</v>
      </c>
      <c t="n" r="B11" s="5">
        <v>264</v>
      </c>
      <c t="n" r="C11" s="5">
        <v>58</v>
      </c>
      <c t="n" r="D11" s="5">
        <v>324</v>
      </c>
      <c t="n" r="E11" s="5">
        <v>201</v>
      </c>
    </row>
    <row r="12" spans="1:8">
      <c t="s" r="A12" s="4">
        <v>426</v>
      </c>
      <c t="n" r="B12" s="5">
        <v>11552</v>
      </c>
      <c t="n" r="C12" s="5">
        <v>11049</v>
      </c>
      <c t="n" r="D12" s="5">
        <v>11552</v>
      </c>
      <c t="n" r="E12" s="5">
        <v>11049</v>
      </c>
    </row>
    <row r="13" spans="1:8">
      <c t="s" r="A13" s="3">
        <v>500</v>
      </c>
    </row>
    <row r="14" spans="1:8">
      <c t="s" r="A14" s="4">
        <v>501</v>
      </c>
      <c t="n" r="F14" s="7">
        <v>2322</v>
      </c>
      <c t="n" r="H14" s="7">
        <v>728</v>
      </c>
    </row>
    <row r="15" spans="1:8">
      <c t="s" r="A15" s="4">
        <v>502</v>
      </c>
      <c t="n" r="F15" s="5">
        <v>9230</v>
      </c>
      <c t="n" r="H15" s="5">
        <v>10321</v>
      </c>
    </row>
    <row r="16" spans="1:8">
      <c t="s" r="A16" s="4">
        <v>426</v>
      </c>
      <c t="n" r="B16" s="5">
        <v>11290</v>
      </c>
      <c t="n" r="C16" s="5">
        <v>11084</v>
      </c>
      <c t="n" r="D16" s="7">
        <v>10771</v>
      </c>
      <c t="n" r="E16" s="5">
        <v>10988</v>
      </c>
      <c t="n" r="F16" s="5">
        <v>11552</v>
      </c>
      <c t="n" r="G16" s="7">
        <v>10771</v>
      </c>
      <c t="n" r="H16" s="5">
        <v>11049</v>
      </c>
    </row>
    <row r="17" spans="1:8">
      <c t="s" r="A17" s="4">
        <v>503</v>
      </c>
      <c t="n" r="F17" s="5">
        <v>14582</v>
      </c>
      <c t="n" r="H17" s="5">
        <v>14486</v>
      </c>
    </row>
    <row r="18" spans="1:8">
      <c t="s" r="A18" s="4">
        <v>504</v>
      </c>
      <c t="n" r="F18" s="5">
        <v>489165</v>
      </c>
      <c t="n" r="H18" s="5">
        <v>408441</v>
      </c>
    </row>
    <row r="19" spans="1:8">
      <c t="s" r="A19" s="4">
        <v>305</v>
      </c>
      <c t="n" r="F19" s="5">
        <v>503747</v>
      </c>
      <c t="n" r="G19" s="5">
        <v>457919</v>
      </c>
      <c t="n" r="H19" s="5">
        <v>422927</v>
      </c>
    </row>
    <row r="20" spans="1:8">
      <c t="s" r="A20" s="4">
        <v>505</v>
      </c>
    </row>
    <row r="21" spans="1:8">
      <c t="s" r="A21" s="3">
        <v>492</v>
      </c>
    </row>
    <row r="22" spans="1:8">
      <c t="s" r="A22" s="4">
        <v>506</v>
      </c>
      <c t="n" r="D22" s="5">
        <v>3</v>
      </c>
    </row>
    <row r="23" spans="1:8">
      <c t="s" r="A23" s="4">
        <v>309</v>
      </c>
    </row>
    <row r="24" spans="1:8">
      <c t="s" r="A24" s="3">
        <v>495</v>
      </c>
    </row>
    <row r="25" spans="1:8">
      <c t="s" r="A25" s="4">
        <v>422</v>
      </c>
      <c t="n" r="B25" s="5">
        <v>2075</v>
      </c>
      <c t="n" r="C25" s="5">
        <v>1628</v>
      </c>
      <c t="n" r="D25" s="7">
        <v>1219</v>
      </c>
      <c t="n" r="E25" s="5">
        <v>2340</v>
      </c>
    </row>
    <row r="26" spans="1:8">
      <c t="s" r="A26" s="4">
        <v>496</v>
      </c>
      <c t="n" r="B26" s="5">
        <v>-22</v>
      </c>
      <c t="n" r="C26" s="5">
        <v>-201</v>
      </c>
      <c t="n" r="D26" s="5">
        <v>812</v>
      </c>
      <c t="n" r="E26" s="5">
        <v>-1026</v>
      </c>
    </row>
    <row r="27" spans="1:8">
      <c t="s" r="A27" s="4">
        <v>497</v>
      </c>
      <c t="n" r="B27" s="5">
        <v>-170</v>
      </c>
      <c t="n" r="C27" s="5">
        <v>-87</v>
      </c>
      <c t="n" r="D27" s="5">
        <v>-385</v>
      </c>
      <c t="n" r="E27" s="5">
        <v>-90</v>
      </c>
    </row>
    <row r="28" spans="1:8">
      <c t="s" r="A28" s="4">
        <v>498</v>
      </c>
      <c t="n" r="B28" s="5">
        <v>334</v>
      </c>
      <c t="n" r="C28" s="5">
        <v>56</v>
      </c>
      <c t="n" r="D28" s="5">
        <v>571</v>
      </c>
      <c t="n" r="E28" s="5">
        <v>172</v>
      </c>
    </row>
    <row r="29" spans="1:8">
      <c t="s" r="A29" s="4">
        <v>499</v>
      </c>
      <c t="n" r="B29" s="5">
        <v>164</v>
      </c>
      <c t="n" r="C29" s="5">
        <v>-31</v>
      </c>
      <c t="n" r="D29" s="5">
        <v>186</v>
      </c>
      <c t="n" r="E29" s="5">
        <v>82</v>
      </c>
    </row>
    <row r="30" spans="1:8">
      <c t="s" r="A30" s="4">
        <v>426</v>
      </c>
      <c t="n" r="B30" s="5">
        <v>2217</v>
      </c>
      <c t="n" r="C30" s="5">
        <v>1396</v>
      </c>
      <c t="n" r="D30" s="5">
        <v>2217</v>
      </c>
      <c t="n" r="E30" s="5">
        <v>1396</v>
      </c>
    </row>
    <row r="31" spans="1:8">
      <c t="s" r="A31" s="3">
        <v>500</v>
      </c>
    </row>
    <row r="32" spans="1:8">
      <c t="s" r="A32" s="4">
        <v>501</v>
      </c>
      <c t="n" r="F32" s="5">
        <v>1002</v>
      </c>
      <c t="n" r="H32" s="5">
        <v>27</v>
      </c>
    </row>
    <row r="33" spans="1:8">
      <c t="s" r="A33" s="4">
        <v>502</v>
      </c>
      <c t="n" r="F33" s="5">
        <v>1215</v>
      </c>
      <c t="n" r="H33" s="5">
        <v>1369</v>
      </c>
    </row>
    <row r="34" spans="1:8">
      <c t="s" r="A34" s="4">
        <v>426</v>
      </c>
      <c t="n" r="B34" s="5">
        <v>2075</v>
      </c>
      <c t="n" r="C34" s="5">
        <v>1628</v>
      </c>
      <c t="n" r="D34" s="5">
        <v>1219</v>
      </c>
      <c t="n" r="E34" s="5">
        <v>2340</v>
      </c>
      <c t="n" r="F34" s="5">
        <v>2217</v>
      </c>
      <c t="n" r="G34" s="5">
        <v>1219</v>
      </c>
      <c t="n" r="H34" s="5">
        <v>1396</v>
      </c>
    </row>
    <row r="35" spans="1:8">
      <c t="s" r="A35" s="4">
        <v>503</v>
      </c>
      <c t="n" r="F35" s="5">
        <v>2037</v>
      </c>
      <c t="n" r="H35" s="5">
        <v>1154</v>
      </c>
    </row>
    <row r="36" spans="1:8">
      <c t="s" r="A36" s="4">
        <v>504</v>
      </c>
      <c t="n" r="F36" s="5">
        <v>59341</v>
      </c>
      <c t="n" r="H36" s="5">
        <v>65703</v>
      </c>
    </row>
    <row r="37" spans="1:8">
      <c t="s" r="A37" s="4">
        <v>305</v>
      </c>
      <c t="n" r="F37" s="5">
        <v>61378</v>
      </c>
      <c t="n" r="H37" s="5">
        <v>66857</v>
      </c>
    </row>
    <row r="38" spans="1:8">
      <c t="s" r="A38" s="4">
        <v>312</v>
      </c>
    </row>
    <row r="39" spans="1:8">
      <c t="s" r="A39" s="3">
        <v>500</v>
      </c>
    </row>
    <row r="40" spans="1:8">
      <c t="s" r="A40" s="4">
        <v>503</v>
      </c>
      <c t="n" r="F40" s="5">
        <v>1669</v>
      </c>
      <c t="n" r="H40" s="5">
        <v>615</v>
      </c>
    </row>
    <row r="41" spans="1:8">
      <c t="s" r="A41" s="4">
        <v>504</v>
      </c>
      <c t="n" r="F41" s="5">
        <v>57927</v>
      </c>
      <c t="n" r="H41" s="5">
        <v>64121</v>
      </c>
    </row>
    <row r="42" spans="1:8">
      <c t="s" r="A42" s="4">
        <v>305</v>
      </c>
      <c t="n" r="F42" s="5">
        <v>59596</v>
      </c>
      <c t="n" r="H42" s="5">
        <v>64736</v>
      </c>
    </row>
    <row r="43" spans="1:8">
      <c t="s" r="A43" s="4">
        <v>313</v>
      </c>
    </row>
    <row r="44" spans="1:8">
      <c t="s" r="A44" s="3">
        <v>500</v>
      </c>
    </row>
    <row r="45" spans="1:8">
      <c t="s" r="A45" s="4">
        <v>503</v>
      </c>
      <c t="n" r="F45" s="5">
        <v>368</v>
      </c>
      <c t="n" r="H45" s="5">
        <v>539</v>
      </c>
    </row>
    <row r="46" spans="1:8">
      <c t="s" r="A46" s="4">
        <v>504</v>
      </c>
      <c t="n" r="F46" s="5">
        <v>1414</v>
      </c>
      <c t="n" r="H46" s="5">
        <v>1582</v>
      </c>
    </row>
    <row r="47" spans="1:8">
      <c t="s" r="A47" s="4">
        <v>305</v>
      </c>
      <c t="n" r="F47" s="5">
        <v>1782</v>
      </c>
      <c t="n" r="H47" s="5">
        <v>2121</v>
      </c>
    </row>
    <row r="48" spans="1:8">
      <c t="s" r="A48" s="4">
        <v>314</v>
      </c>
    </row>
    <row r="49" spans="1:8">
      <c t="s" r="A49" s="3">
        <v>500</v>
      </c>
    </row>
    <row r="50" spans="1:8">
      <c t="s" r="A50" s="4">
        <v>503</v>
      </c>
      <c t="n" r="F50" s="5">
        <v>5217</v>
      </c>
      <c t="n" r="H50" s="5">
        <v>12757</v>
      </c>
    </row>
    <row r="51" spans="1:8">
      <c t="s" r="A51" s="4">
        <v>504</v>
      </c>
      <c t="n" r="F51" s="5">
        <v>235089</v>
      </c>
      <c t="n" r="H51" s="5">
        <v>190966</v>
      </c>
    </row>
    <row r="52" spans="1:8">
      <c t="s" r="A52" s="4">
        <v>305</v>
      </c>
      <c t="n" r="F52" s="5">
        <v>240306</v>
      </c>
      <c t="n" r="H52" s="5">
        <v>203723</v>
      </c>
    </row>
    <row r="53" spans="1:8">
      <c t="s" r="A53" s="4">
        <v>507</v>
      </c>
    </row>
    <row r="54" spans="1:8">
      <c t="s" r="A54" s="3">
        <v>500</v>
      </c>
    </row>
    <row r="55" spans="1:8">
      <c t="s" r="A55" s="4">
        <v>503</v>
      </c>
      <c t="n" r="F55" s="5">
        <v>1302</v>
      </c>
      <c t="n" r="H55" s="5">
        <v>8113</v>
      </c>
    </row>
    <row r="56" spans="1:8">
      <c t="s" r="A56" s="4">
        <v>504</v>
      </c>
      <c t="n" r="F56" s="5">
        <v>162165</v>
      </c>
      <c t="n" r="H56" s="5">
        <v>145589</v>
      </c>
    </row>
    <row r="57" spans="1:8">
      <c t="s" r="A57" s="4">
        <v>305</v>
      </c>
      <c t="n" r="F57" s="5">
        <v>163467</v>
      </c>
      <c t="n" r="H57" s="5">
        <v>153702</v>
      </c>
    </row>
    <row r="58" spans="1:8">
      <c t="s" r="A58" s="4">
        <v>508</v>
      </c>
    </row>
    <row r="59" spans="1:8">
      <c t="s" r="A59" s="3">
        <v>500</v>
      </c>
    </row>
    <row r="60" spans="1:8">
      <c t="s" r="A60" s="4">
        <v>503</v>
      </c>
      <c t="n" r="F60" s="5">
        <v>3915</v>
      </c>
      <c t="n" r="H60" s="5">
        <v>4644</v>
      </c>
    </row>
    <row r="61" spans="1:8">
      <c t="s" r="A61" s="4">
        <v>504</v>
      </c>
      <c t="n" r="F61" s="5">
        <v>71930</v>
      </c>
      <c t="n" r="H61" s="5">
        <v>44146</v>
      </c>
    </row>
    <row r="62" spans="1:8">
      <c t="s" r="A62" s="4">
        <v>305</v>
      </c>
      <c t="n" r="F62" s="5">
        <v>75845</v>
      </c>
      <c t="n" r="H62" s="5">
        <v>48790</v>
      </c>
    </row>
    <row r="63" spans="1:8">
      <c t="s" r="A63" s="4">
        <v>323</v>
      </c>
    </row>
    <row r="64" spans="1:8">
      <c t="s" r="A64" s="3">
        <v>500</v>
      </c>
    </row>
    <row r="65" spans="1:8">
      <c t="s" r="A65" s="4">
        <v>503</v>
      </c>
      <c t="n" r="F65" s="5">
        <v>0</v>
      </c>
      <c t="n" r="H65" s="5">
        <v>0</v>
      </c>
    </row>
    <row r="66" spans="1:8">
      <c t="s" r="A66" s="4">
        <v>504</v>
      </c>
      <c t="n" r="F66" s="5">
        <v>994</v>
      </c>
      <c t="n" r="H66" s="5">
        <v>1231</v>
      </c>
    </row>
    <row r="67" spans="1:8">
      <c t="s" r="A67" s="4">
        <v>305</v>
      </c>
      <c t="n" r="F67" s="5">
        <v>994</v>
      </c>
      <c t="n" r="H67" s="5">
        <v>1231</v>
      </c>
    </row>
    <row r="68" spans="1:8">
      <c t="s" r="A68" s="4">
        <v>509</v>
      </c>
    </row>
    <row r="69" spans="1:8">
      <c t="s" r="A69" s="3">
        <v>495</v>
      </c>
    </row>
    <row r="70" spans="1:8">
      <c t="s" r="A70" s="4">
        <v>422</v>
      </c>
      <c t="n" r="B70" s="5">
        <v>1744</v>
      </c>
      <c t="n" r="C70" s="5">
        <v>1644</v>
      </c>
      <c t="n" r="D70" s="5">
        <v>1653</v>
      </c>
      <c t="n" r="E70" s="5">
        <v>1862</v>
      </c>
    </row>
    <row r="71" spans="1:8">
      <c t="s" r="A71" s="4">
        <v>496</v>
      </c>
      <c t="n" r="B71" s="5">
        <v>-254</v>
      </c>
      <c t="n" r="C71" s="5">
        <v>98</v>
      </c>
      <c t="n" r="D71" s="5">
        <v>-170</v>
      </c>
      <c t="n" r="E71" s="5">
        <v>-52</v>
      </c>
    </row>
    <row r="72" spans="1:8">
      <c t="s" r="A72" s="4">
        <v>497</v>
      </c>
      <c t="n" r="B72" s="5">
        <v>0</v>
      </c>
      <c t="n" r="C72" s="5">
        <v>-56</v>
      </c>
      <c t="n" r="D72" s="5">
        <v>0</v>
      </c>
      <c t="n" r="E72" s="5">
        <v>-131</v>
      </c>
    </row>
    <row r="73" spans="1:8">
      <c t="s" r="A73" s="4">
        <v>498</v>
      </c>
      <c t="n" r="B73" s="5">
        <v>119</v>
      </c>
      <c t="n" r="C73" s="5">
        <v>2</v>
      </c>
      <c t="n" r="D73" s="5">
        <v>126</v>
      </c>
      <c t="n" r="E73" s="5">
        <v>9</v>
      </c>
    </row>
    <row r="74" spans="1:8">
      <c t="s" r="A74" s="4">
        <v>499</v>
      </c>
      <c t="n" r="B74" s="5">
        <v>119</v>
      </c>
      <c t="n" r="C74" s="5">
        <v>-54</v>
      </c>
      <c t="n" r="D74" s="5">
        <v>126</v>
      </c>
      <c t="n" r="E74" s="5">
        <v>-122</v>
      </c>
    </row>
    <row r="75" spans="1:8">
      <c t="s" r="A75" s="4">
        <v>426</v>
      </c>
      <c t="n" r="B75" s="5">
        <v>1609</v>
      </c>
      <c t="n" r="C75" s="5">
        <v>1688</v>
      </c>
      <c t="n" r="D75" s="5">
        <v>1609</v>
      </c>
      <c t="n" r="E75" s="5">
        <v>1688</v>
      </c>
    </row>
    <row r="76" spans="1:8">
      <c t="s" r="A76" s="3">
        <v>500</v>
      </c>
    </row>
    <row r="77" spans="1:8">
      <c t="s" r="A77" s="4">
        <v>501</v>
      </c>
      <c t="n" r="F77" s="5">
        <v>591</v>
      </c>
      <c t="n" r="H77" s="5">
        <v>698</v>
      </c>
    </row>
    <row r="78" spans="1:8">
      <c t="s" r="A78" s="4">
        <v>502</v>
      </c>
      <c t="n" r="F78" s="5">
        <v>1018</v>
      </c>
      <c t="n" r="H78" s="5">
        <v>990</v>
      </c>
    </row>
    <row r="79" spans="1:8">
      <c t="s" r="A79" s="4">
        <v>426</v>
      </c>
      <c t="n" r="B79" s="5">
        <v>1744</v>
      </c>
      <c t="n" r="C79" s="5">
        <v>1644</v>
      </c>
      <c t="n" r="D79" s="5">
        <v>1653</v>
      </c>
      <c t="n" r="E79" s="5">
        <v>1862</v>
      </c>
      <c t="n" r="F79" s="5">
        <v>1609</v>
      </c>
      <c t="n" r="G79" s="5">
        <v>1653</v>
      </c>
      <c t="n" r="H79" s="5">
        <v>1688</v>
      </c>
    </row>
    <row r="80" spans="1:8">
      <c t="s" r="A80" s="4">
        <v>324</v>
      </c>
    </row>
    <row r="81" spans="1:8">
      <c t="s" r="A81" s="3">
        <v>495</v>
      </c>
    </row>
    <row r="82" spans="1:8">
      <c t="s" r="A82" s="4">
        <v>422</v>
      </c>
      <c t="n" r="B82" s="5">
        <v>6209</v>
      </c>
      <c t="n" r="C82" s="5">
        <v>6645</v>
      </c>
      <c t="n" r="D82" s="5">
        <v>6278</v>
      </c>
      <c t="n" r="E82" s="5">
        <v>5533</v>
      </c>
    </row>
    <row r="83" spans="1:8">
      <c t="s" r="A83" s="4">
        <v>496</v>
      </c>
      <c t="n" r="B83" s="5">
        <v>151</v>
      </c>
      <c t="n" r="C83" s="5">
        <v>-321</v>
      </c>
      <c t="n" r="D83" s="5">
        <v>52</v>
      </c>
      <c t="n" r="E83" s="5">
        <v>758</v>
      </c>
    </row>
    <row r="84" spans="1:8">
      <c t="s" r="A84" s="4">
        <v>497</v>
      </c>
      <c t="n" r="B84" s="5">
        <v>0</v>
      </c>
      <c t="n" r="C84" s="5">
        <v>0</v>
      </c>
      <c t="n" r="D84" s="5">
        <v>0</v>
      </c>
      <c t="n" r="E84" s="5">
        <v>-60</v>
      </c>
    </row>
    <row r="85" spans="1:8">
      <c t="s" r="A85" s="4">
        <v>498</v>
      </c>
      <c t="n" r="B85" s="5">
        <v>0</v>
      </c>
      <c t="n" r="C85" s="5">
        <v>129</v>
      </c>
      <c t="n" r="D85" s="5">
        <v>30</v>
      </c>
      <c t="n" r="E85" s="5">
        <v>222</v>
      </c>
    </row>
    <row r="86" spans="1:8">
      <c t="s" r="A86" s="4">
        <v>499</v>
      </c>
      <c t="n" r="B86" s="5">
        <v>0</v>
      </c>
      <c t="n" r="C86" s="5">
        <v>129</v>
      </c>
      <c t="n" r="D86" s="5">
        <v>30</v>
      </c>
      <c t="n" r="E86" s="5">
        <v>162</v>
      </c>
    </row>
    <row r="87" spans="1:8">
      <c t="s" r="A87" s="4">
        <v>426</v>
      </c>
      <c t="n" r="B87" s="5">
        <v>6360</v>
      </c>
      <c t="n" r="C87" s="5">
        <v>6453</v>
      </c>
      <c t="n" r="D87" s="5">
        <v>6360</v>
      </c>
      <c t="n" r="E87" s="5">
        <v>6453</v>
      </c>
    </row>
    <row r="88" spans="1:8">
      <c t="s" r="A88" s="3">
        <v>500</v>
      </c>
    </row>
    <row r="89" spans="1:8">
      <c t="s" r="A89" s="4">
        <v>501</v>
      </c>
      <c t="n" r="F89" s="5">
        <v>146</v>
      </c>
      <c t="n" r="H89" s="5">
        <v>0</v>
      </c>
    </row>
    <row r="90" spans="1:8">
      <c t="s" r="A90" s="4">
        <v>502</v>
      </c>
      <c t="n" r="F90" s="5">
        <v>6214</v>
      </c>
      <c t="n" r="H90" s="5">
        <v>6453</v>
      </c>
    </row>
    <row r="91" spans="1:8">
      <c t="s" r="A91" s="4">
        <v>426</v>
      </c>
      <c t="n" r="B91" s="5">
        <v>6209</v>
      </c>
      <c t="n" r="C91" s="5">
        <v>6645</v>
      </c>
      <c t="n" r="D91" s="5">
        <v>6278</v>
      </c>
      <c t="n" r="E91" s="5">
        <v>5533</v>
      </c>
      <c t="n" r="F91" s="5">
        <v>6360</v>
      </c>
      <c t="n" r="G91" s="5">
        <v>6278</v>
      </c>
      <c t="n" r="H91" s="5">
        <v>6453</v>
      </c>
    </row>
    <row r="92" spans="1:8">
      <c t="s" r="A92" s="4">
        <v>503</v>
      </c>
      <c t="n" r="F92" s="5">
        <v>6200</v>
      </c>
      <c t="n" r="H92" s="5">
        <v>491</v>
      </c>
    </row>
    <row r="93" spans="1:8">
      <c t="s" r="A93" s="4">
        <v>504</v>
      </c>
      <c t="n" r="F93" s="5">
        <v>151327</v>
      </c>
      <c t="n" r="H93" s="5">
        <v>111215</v>
      </c>
    </row>
    <row r="94" spans="1:8">
      <c t="s" r="A94" s="4">
        <v>305</v>
      </c>
      <c t="n" r="F94" s="5">
        <v>157527</v>
      </c>
      <c t="n" r="H94" s="5">
        <v>111706</v>
      </c>
    </row>
    <row r="95" spans="1:8">
      <c t="s" r="A95" s="4">
        <v>326</v>
      </c>
    </row>
    <row r="96" spans="1:8">
      <c t="s" r="A96" s="3">
        <v>495</v>
      </c>
    </row>
    <row r="97" spans="1:8">
      <c t="s" r="A97" s="4">
        <v>422</v>
      </c>
      <c t="n" r="B97" s="5">
        <v>493</v>
      </c>
      <c t="n" r="C97" s="5">
        <v>412</v>
      </c>
      <c t="n" r="D97" s="5">
        <v>481</v>
      </c>
      <c t="n" r="E97" s="5">
        <v>583</v>
      </c>
    </row>
    <row r="98" spans="1:8">
      <c t="s" r="A98" s="4">
        <v>496</v>
      </c>
      <c t="n" r="B98" s="5">
        <v>-43</v>
      </c>
      <c t="n" r="C98" s="5">
        <v>80</v>
      </c>
      <c t="n" r="D98" s="5">
        <v>-31</v>
      </c>
      <c t="n" r="E98" s="5">
        <v>-92</v>
      </c>
    </row>
    <row r="99" spans="1:8">
      <c t="s" r="A99" s="4">
        <v>497</v>
      </c>
      <c t="n" r="B99" s="5">
        <v>0</v>
      </c>
      <c t="n" r="C99" s="5">
        <v>0</v>
      </c>
      <c t="n" r="D99" s="5">
        <v>0</v>
      </c>
      <c t="n" r="E99" s="5">
        <v>0</v>
      </c>
    </row>
    <row r="100" spans="1:8">
      <c t="s" r="A100" s="4">
        <v>498</v>
      </c>
      <c t="n" r="B100" s="5">
        <v>0</v>
      </c>
      <c t="n" r="C100" s="5">
        <v>2</v>
      </c>
      <c t="n" r="D100" s="5">
        <v>0</v>
      </c>
      <c t="n" r="E100" s="5">
        <v>3</v>
      </c>
    </row>
    <row r="101" spans="1:8">
      <c t="s" r="A101" s="4">
        <v>499</v>
      </c>
      <c t="n" r="B101" s="5">
        <v>0</v>
      </c>
      <c t="n" r="C101" s="5">
        <v>2</v>
      </c>
      <c t="n" r="D101" s="5">
        <v>0</v>
      </c>
      <c t="n" r="E101" s="5">
        <v>3</v>
      </c>
    </row>
    <row r="102" spans="1:8">
      <c t="s" r="A102" s="4">
        <v>426</v>
      </c>
      <c t="n" r="B102" s="5">
        <v>450</v>
      </c>
      <c t="n" r="C102" s="5">
        <v>494</v>
      </c>
      <c t="n" r="D102" s="5">
        <v>450</v>
      </c>
      <c t="n" r="E102" s="5">
        <v>494</v>
      </c>
    </row>
    <row r="103" spans="1:8">
      <c t="s" r="A103" s="3">
        <v>500</v>
      </c>
    </row>
    <row r="104" spans="1:8">
      <c t="s" r="A104" s="4">
        <v>501</v>
      </c>
      <c t="n" r="F104" s="5">
        <v>0</v>
      </c>
      <c t="n" r="H104" s="5">
        <v>0</v>
      </c>
    </row>
    <row r="105" spans="1:8">
      <c t="s" r="A105" s="4">
        <v>502</v>
      </c>
      <c t="n" r="F105" s="5">
        <v>450</v>
      </c>
      <c t="n" r="H105" s="5">
        <v>494</v>
      </c>
    </row>
    <row r="106" spans="1:8">
      <c t="s" r="A106" s="4">
        <v>426</v>
      </c>
      <c t="n" r="B106" s="5">
        <v>493</v>
      </c>
      <c t="n" r="C106" s="5">
        <v>412</v>
      </c>
      <c t="n" r="D106" s="5">
        <v>481</v>
      </c>
      <c t="n" r="E106" s="5">
        <v>583</v>
      </c>
      <c t="n" r="F106" s="5">
        <v>450</v>
      </c>
      <c t="n" r="G106" s="5">
        <v>481</v>
      </c>
      <c t="n" r="H106" s="5">
        <v>494</v>
      </c>
    </row>
    <row r="107" spans="1:8">
      <c t="s" r="A107" s="4">
        <v>503</v>
      </c>
      <c t="n" r="F107" s="5">
        <v>25</v>
      </c>
      <c t="n" r="H107" s="5">
        <v>38</v>
      </c>
    </row>
    <row r="108" spans="1:8">
      <c t="s" r="A108" s="4">
        <v>504</v>
      </c>
      <c t="n" r="F108" s="5">
        <v>33795</v>
      </c>
      <c t="n" r="H108" s="5">
        <v>31439</v>
      </c>
    </row>
    <row r="109" spans="1:8">
      <c t="s" r="A109" s="4">
        <v>305</v>
      </c>
      <c t="n" r="F109" s="5">
        <v>33820</v>
      </c>
      <c t="n" r="H109" s="5">
        <v>31477</v>
      </c>
    </row>
    <row r="110" spans="1:8">
      <c t="s" r="A110" s="4">
        <v>429</v>
      </c>
    </row>
    <row r="111" spans="1:8">
      <c t="s" r="A111" s="3">
        <v>495</v>
      </c>
    </row>
    <row r="112" spans="1:8">
      <c t="s" r="A112" s="4">
        <v>422</v>
      </c>
      <c t="n" r="B112" s="5">
        <v>761</v>
      </c>
      <c t="n" r="C112" s="5">
        <v>310</v>
      </c>
      <c t="n" r="D112" s="5">
        <v>293</v>
      </c>
      <c t="n" r="E112" s="5">
        <v>275</v>
      </c>
    </row>
    <row r="113" spans="1:8">
      <c t="s" r="A113" s="4">
        <v>496</v>
      </c>
      <c t="n" r="B113" s="5">
        <v>69</v>
      </c>
      <c t="n" r="C113" s="5">
        <v>-40</v>
      </c>
      <c t="n" r="D113" s="5">
        <v>535</v>
      </c>
      <c t="n" r="E113" s="5">
        <v>-23</v>
      </c>
    </row>
    <row r="114" spans="1:8">
      <c t="s" r="A114" s="4">
        <v>497</v>
      </c>
      <c t="n" r="B114" s="5">
        <v>-17</v>
      </c>
      <c t="n" r="C114" s="5">
        <v>5</v>
      </c>
      <c t="n" r="D114" s="5">
        <v>-17</v>
      </c>
      <c t="n" r="E114" s="5">
        <v>0</v>
      </c>
    </row>
    <row r="115" spans="1:8">
      <c t="s" r="A115" s="4">
        <v>498</v>
      </c>
      <c t="n" r="B115" s="5">
        <v>2</v>
      </c>
      <c t="n" r="C115" s="5">
        <v>13</v>
      </c>
      <c t="n" r="D115" s="5">
        <v>4</v>
      </c>
      <c t="n" r="E115" s="5">
        <v>36</v>
      </c>
    </row>
    <row r="116" spans="1:8">
      <c t="s" r="A116" s="4">
        <v>499</v>
      </c>
      <c t="n" r="B116" s="5">
        <v>-15</v>
      </c>
      <c t="n" r="C116" s="5">
        <v>18</v>
      </c>
      <c t="n" r="D116" s="5">
        <v>-13</v>
      </c>
      <c t="n" r="E116" s="5">
        <v>36</v>
      </c>
    </row>
    <row r="117" spans="1:8">
      <c t="s" r="A117" s="4">
        <v>426</v>
      </c>
      <c t="n" r="B117" s="5">
        <v>815</v>
      </c>
      <c t="n" r="C117" s="5">
        <v>288</v>
      </c>
      <c t="n" r="D117" s="5">
        <v>815</v>
      </c>
      <c t="n" r="E117" s="5">
        <v>288</v>
      </c>
    </row>
    <row r="118" spans="1:8">
      <c t="s" r="A118" s="3">
        <v>500</v>
      </c>
    </row>
    <row r="119" spans="1:8">
      <c t="s" r="A119" s="4">
        <v>501</v>
      </c>
      <c t="n" r="F119" s="5">
        <v>583</v>
      </c>
      <c t="n" r="H119" s="5">
        <v>3</v>
      </c>
    </row>
    <row r="120" spans="1:8">
      <c t="s" r="A120" s="4">
        <v>502</v>
      </c>
      <c t="n" r="F120" s="5">
        <v>232</v>
      </c>
      <c t="n" r="H120" s="5">
        <v>285</v>
      </c>
    </row>
    <row r="121" spans="1:8">
      <c t="s" r="A121" s="4">
        <v>426</v>
      </c>
      <c t="n" r="B121" s="5">
        <v>761</v>
      </c>
      <c t="n" r="C121" s="5">
        <v>310</v>
      </c>
      <c t="n" r="D121" s="5">
        <v>293</v>
      </c>
      <c t="n" r="E121" s="5">
        <v>275</v>
      </c>
      <c t="n" r="F121" s="5">
        <v>815</v>
      </c>
      <c t="n" r="G121" s="5">
        <v>293</v>
      </c>
      <c t="n" r="H121" s="5">
        <v>288</v>
      </c>
    </row>
    <row r="122" spans="1:8">
      <c t="s" r="A122" s="4">
        <v>503</v>
      </c>
      <c t="n" r="F122" s="5">
        <v>1103</v>
      </c>
      <c t="n" r="H122" s="5">
        <v>46</v>
      </c>
    </row>
    <row r="123" spans="1:8">
      <c t="s" r="A123" s="4">
        <v>504</v>
      </c>
      <c t="n" r="F123" s="5">
        <v>9613</v>
      </c>
      <c t="n" r="H123" s="5">
        <v>9118</v>
      </c>
    </row>
    <row r="124" spans="1:8">
      <c t="s" r="A124" s="4">
        <v>305</v>
      </c>
      <c t="n" r="F124" s="5">
        <v>10716</v>
      </c>
      <c t="n" r="H124" s="5">
        <v>9164</v>
      </c>
    </row>
    <row r="125" spans="1:8">
      <c t="s" r="A125" s="4">
        <v>430</v>
      </c>
    </row>
    <row r="126" spans="1:8">
      <c t="s" r="A126" s="3">
        <v>495</v>
      </c>
    </row>
    <row r="127" spans="1:8">
      <c t="s" r="A127" s="4">
        <v>422</v>
      </c>
      <c t="n" r="B127" s="5">
        <v>0</v>
      </c>
      <c t="n" r="C127" s="5">
        <v>0</v>
      </c>
      <c t="n" r="D127" s="5">
        <v>0</v>
      </c>
      <c t="n" r="E127" s="5">
        <v>0</v>
      </c>
    </row>
    <row r="128" spans="1:8">
      <c t="s" r="A128" s="4">
        <v>496</v>
      </c>
      <c t="n" r="B128" s="5">
        <v>0</v>
      </c>
      <c t="n" r="C128" s="5">
        <v>0</v>
      </c>
      <c t="n" r="D128" s="5">
        <v>0</v>
      </c>
      <c t="n" r="E128" s="5">
        <v>-46</v>
      </c>
    </row>
    <row r="129" spans="1:8">
      <c t="s" r="A129" s="4">
        <v>497</v>
      </c>
      <c t="n" r="B129" s="5">
        <v>0</v>
      </c>
      <c t="n" r="C129" s="5">
        <v>0</v>
      </c>
      <c t="n" r="D129" s="5">
        <v>0</v>
      </c>
      <c t="n" r="E129" s="5">
        <v>0</v>
      </c>
    </row>
    <row r="130" spans="1:8">
      <c t="s" r="A130" s="4">
        <v>498</v>
      </c>
      <c t="n" r="B130" s="5">
        <v>0</v>
      </c>
      <c t="n" r="C130" s="5">
        <v>0</v>
      </c>
      <c t="n" r="D130" s="5">
        <v>0</v>
      </c>
      <c t="n" r="E130" s="5">
        <v>46</v>
      </c>
    </row>
    <row r="131" spans="1:8">
      <c t="s" r="A131" s="4">
        <v>499</v>
      </c>
      <c t="n" r="B131" s="5">
        <v>0</v>
      </c>
      <c t="n" r="C131" s="5">
        <v>0</v>
      </c>
      <c t="n" r="D131" s="5">
        <v>0</v>
      </c>
      <c t="n" r="E131" s="5">
        <v>46</v>
      </c>
    </row>
    <row r="132" spans="1:8">
      <c t="s" r="A132" s="4">
        <v>426</v>
      </c>
      <c t="n" r="B132" s="5">
        <v>0</v>
      </c>
      <c t="n" r="C132" s="5">
        <v>0</v>
      </c>
      <c t="n" r="D132" s="5">
        <v>0</v>
      </c>
      <c t="n" r="E132" s="5">
        <v>0</v>
      </c>
    </row>
    <row r="133" spans="1:8">
      <c t="s" r="A133" s="3">
        <v>500</v>
      </c>
    </row>
    <row r="134" spans="1:8">
      <c t="s" r="A134" s="4">
        <v>501</v>
      </c>
      <c t="n" r="F134" s="5">
        <v>0</v>
      </c>
      <c t="n" r="H134" s="5">
        <v>0</v>
      </c>
    </row>
    <row r="135" spans="1:8">
      <c t="s" r="A135" s="4">
        <v>502</v>
      </c>
      <c t="n" r="F135" s="5">
        <v>0</v>
      </c>
      <c t="n" r="H135" s="5">
        <v>0</v>
      </c>
    </row>
    <row r="136" spans="1:8">
      <c t="s" r="A136" s="4">
        <v>426</v>
      </c>
      <c t="n" r="B136" s="5">
        <v>0</v>
      </c>
      <c t="n" r="C136" s="5">
        <v>0</v>
      </c>
      <c t="n" r="D136" s="5">
        <v>0</v>
      </c>
      <c t="n" r="E136" s="5">
        <v>0</v>
      </c>
      <c t="n" r="F136" s="5">
        <v>0</v>
      </c>
      <c t="n" r="G136" s="5">
        <v>0</v>
      </c>
      <c t="n" r="H136" s="5">
        <v>0</v>
      </c>
    </row>
    <row r="137" spans="1:8">
      <c t="s" r="A137" s="4">
        <v>510</v>
      </c>
    </row>
    <row r="138" spans="1:8">
      <c t="s" r="A138" s="3">
        <v>495</v>
      </c>
    </row>
    <row r="139" spans="1:8">
      <c t="s" r="A139" s="4">
        <v>422</v>
      </c>
      <c t="n" r="B139" s="5">
        <v>8</v>
      </c>
      <c t="n" r="C139" s="5">
        <v>445</v>
      </c>
      <c t="n" r="D139" s="5">
        <v>847</v>
      </c>
      <c t="n" r="E139" s="5">
        <v>395</v>
      </c>
    </row>
    <row r="140" spans="1:8">
      <c t="s" r="A140" s="4">
        <v>496</v>
      </c>
      <c t="n" r="B140" s="5">
        <v>97</v>
      </c>
      <c t="n" r="C140" s="5">
        <v>291</v>
      </c>
      <c t="n" r="D140" s="5">
        <v>-741</v>
      </c>
      <c t="n" r="E140" s="5">
        <v>341</v>
      </c>
    </row>
    <row r="141" spans="1:8">
      <c t="s" r="A141" s="4">
        <v>497</v>
      </c>
      <c t="n" r="B141" s="5">
        <v>-4</v>
      </c>
      <c t="n" r="C141" s="5">
        <v>-6</v>
      </c>
      <c t="n" r="D141" s="5">
        <v>-6</v>
      </c>
      <c t="n" r="E141" s="5">
        <v>-6</v>
      </c>
    </row>
    <row r="142" spans="1:8">
      <c t="s" r="A142" s="4">
        <v>498</v>
      </c>
      <c t="n" r="B142" s="5">
        <v>0</v>
      </c>
      <c t="n" r="C142" s="5">
        <v>0</v>
      </c>
      <c t="n" r="D142" s="5">
        <v>1</v>
      </c>
      <c t="n" r="E142" s="5">
        <v>0</v>
      </c>
    </row>
    <row r="143" spans="1:8">
      <c t="s" r="A143" s="4">
        <v>499</v>
      </c>
      <c t="n" r="B143" s="5">
        <v>-4</v>
      </c>
      <c t="n" r="C143" s="5">
        <v>-6</v>
      </c>
      <c t="n" r="D143" s="5">
        <v>-5</v>
      </c>
      <c t="n" r="E143" s="5">
        <v>-6</v>
      </c>
    </row>
    <row r="144" spans="1:8">
      <c t="s" r="A144" s="4">
        <v>426</v>
      </c>
      <c t="n" r="B144" s="5">
        <v>101</v>
      </c>
      <c t="n" r="C144" s="5">
        <v>730</v>
      </c>
      <c t="n" r="D144" s="5">
        <v>101</v>
      </c>
      <c t="n" r="E144" s="5">
        <v>730</v>
      </c>
    </row>
    <row r="145" spans="1:8">
      <c t="s" r="A145" s="3">
        <v>500</v>
      </c>
    </row>
    <row r="146" spans="1:8">
      <c t="s" r="A146" s="4">
        <v>501</v>
      </c>
      <c t="n" r="F146" s="5">
        <v>0</v>
      </c>
      <c t="n" r="H146" s="5">
        <v>0</v>
      </c>
    </row>
    <row r="147" spans="1:8">
      <c t="s" r="A147" s="4">
        <v>502</v>
      </c>
      <c t="n" r="F147" s="5">
        <v>101</v>
      </c>
      <c t="n" r="H147" s="5">
        <v>730</v>
      </c>
    </row>
    <row r="148" spans="1:8">
      <c t="s" r="A148" s="4">
        <v>426</v>
      </c>
      <c t="n" r="B148" s="7">
        <v>8</v>
      </c>
      <c t="n" r="C148" s="7">
        <v>445</v>
      </c>
      <c t="n" r="D148" s="7">
        <v>847</v>
      </c>
      <c t="n" r="E148" s="7">
        <v>395</v>
      </c>
      <c t="n" r="F148" s="7">
        <v>101</v>
      </c>
      <c t="n" r="G148" s="7">
        <v>847</v>
      </c>
      <c t="n" r="H148" s="7">
        <v>7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11</v>
      </c>
      <c t="s" r="B1" s="2">
        <v>2</v>
      </c>
      <c t="s" r="C1" s="2">
        <v>23</v>
      </c>
    </row>
    <row r="2" spans="1:3">
      <c t="s" r="A2" s="3">
        <v>185</v>
      </c>
    </row>
    <row r="3" spans="1:3">
      <c t="s" r="A3" s="4">
        <v>512</v>
      </c>
      <c t="n" r="B3" s="7">
        <v>235498</v>
      </c>
      <c t="n" r="C3" s="7">
        <v>215439</v>
      </c>
    </row>
    <row r="4" spans="1:3">
      <c t="s" r="A4" s="3">
        <v>513</v>
      </c>
    </row>
    <row r="5" spans="1:3">
      <c t="s" r="A5" s="4">
        <v>514</v>
      </c>
      <c t="n" r="B5" s="5">
        <v>211235</v>
      </c>
      <c t="n" r="C5" s="5">
        <v>211290</v>
      </c>
    </row>
    <row r="6" spans="1:3">
      <c t="s" r="A6" s="4">
        <v>515</v>
      </c>
      <c t="n" r="B6" s="5">
        <v>58614</v>
      </c>
      <c t="n" r="C6" s="5">
        <v>60499</v>
      </c>
    </row>
    <row r="7" spans="1:3">
      <c t="s" r="A7" s="3">
        <v>516</v>
      </c>
    </row>
    <row r="8" spans="1:3">
      <c t="s" r="A8" s="6">
        <v>517</v>
      </c>
      <c t="n" r="B8" s="5">
        <v>63083</v>
      </c>
      <c t="n" r="C8" s="5">
        <v>65844</v>
      </c>
    </row>
    <row r="9" spans="1:3">
      <c t="s" r="A9" s="4">
        <v>518</v>
      </c>
      <c t="n" r="B9" s="5">
        <v>11531</v>
      </c>
      <c t="n" r="C9" s="5">
        <v>12301</v>
      </c>
    </row>
    <row r="10" spans="1:3">
      <c t="s" r="A10" s="4">
        <v>519</v>
      </c>
      <c t="n" r="B10" s="5">
        <v>344463</v>
      </c>
      <c t="n" r="C10" s="5">
        <v>349934</v>
      </c>
    </row>
    <row r="11" spans="1:3">
      <c t="s" r="A11" s="4">
        <v>47</v>
      </c>
      <c t="n" r="B11" s="5">
        <v>579961</v>
      </c>
      <c t="n" r="C11" s="5">
        <v>565373</v>
      </c>
    </row>
    <row r="12" spans="1:3">
      <c t="s" r="A12" s="4">
        <v>520</v>
      </c>
      <c t="n" r="B12" s="7">
        <v>11504</v>
      </c>
      <c t="n" r="C12" s="7">
        <v>114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1</v>
      </c>
      <c t="s" r="B1" s="2">
        <v>2</v>
      </c>
      <c t="s" r="C1" s="2">
        <v>23</v>
      </c>
    </row>
    <row r="2" spans="1:3">
      <c t="s" r="A2" s="3">
        <v>522</v>
      </c>
    </row>
    <row r="3" spans="1:3">
      <c t="s" r="A3" s="4">
        <v>523</v>
      </c>
      <c t="n" r="B3" s="7">
        <v>0</v>
      </c>
      <c t="n" r="C3" s="7">
        <v>0</v>
      </c>
    </row>
    <row r="4" spans="1:3">
      <c t="s" r="A4" s="4">
        <v>524</v>
      </c>
    </row>
    <row r="5" spans="1:3">
      <c t="s" r="A5" s="3">
        <v>522</v>
      </c>
    </row>
    <row r="6" spans="1:3">
      <c t="s" r="A6" s="4">
        <v>525</v>
      </c>
      <c t="n" r="B6" s="5">
        <v>297377000</v>
      </c>
    </row>
    <row r="7" spans="1:3">
      <c t="s" r="A7" s="4">
        <v>526</v>
      </c>
      <c t="n" r="C7" s="5">
        <v>286993000</v>
      </c>
    </row>
    <row r="8" spans="1:3">
      <c t="s" r="A8" s="4">
        <v>527</v>
      </c>
      <c t="n" r="B8" s="5">
        <v>416047000</v>
      </c>
      <c t="n" r="C8" s="5">
        <v>406358000</v>
      </c>
    </row>
    <row r="9" spans="1:3">
      <c t="s" r="A9" s="4">
        <v>528</v>
      </c>
    </row>
    <row r="10" spans="1:3">
      <c t="s" r="A10" s="3">
        <v>522</v>
      </c>
    </row>
    <row r="11" spans="1:3">
      <c t="s" r="A11" s="4">
        <v>526</v>
      </c>
      <c t="n" r="B11" s="5">
        <v>3346000</v>
      </c>
      <c t="n" r="C11" s="5">
        <v>5814000</v>
      </c>
    </row>
    <row r="12" spans="1:3">
      <c t="s" r="A12" s="4">
        <v>529</v>
      </c>
      <c t="n" r="B12" s="5">
        <v>3543000</v>
      </c>
      <c t="n" r="C12" s="5">
        <v>6106000</v>
      </c>
    </row>
    <row r="13" spans="1:3">
      <c t="s" r="A13" s="4">
        <v>530</v>
      </c>
    </row>
    <row r="14" spans="1:3">
      <c t="s" r="A14" s="3">
        <v>522</v>
      </c>
    </row>
    <row r="15" spans="1:3">
      <c t="s" r="A15" s="4">
        <v>525</v>
      </c>
      <c t="n" r="B15" s="7">
        <v>10000000</v>
      </c>
      <c t="n" r="C15" s="7">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31</v>
      </c>
      <c t="s" r="B1" s="2">
        <v>1</v>
      </c>
    </row>
    <row r="2" spans="1:3">
      <c t="s" r="B2" s="2">
        <v>2</v>
      </c>
      <c t="s" r="C2" s="2">
        <v>66</v>
      </c>
    </row>
    <row r="3" spans="1:3">
      <c t="s" r="A3" s="3">
        <v>532</v>
      </c>
    </row>
    <row r="4" spans="1:3">
      <c t="s" r="A4" s="4">
        <v>533</v>
      </c>
      <c t="n" r="B4" s="7">
        <v>641</v>
      </c>
      <c t="n" r="C4" s="7">
        <v>1821</v>
      </c>
    </row>
    <row r="5" spans="1:3">
      <c t="s" r="A5" s="4">
        <v>534</v>
      </c>
      <c t="n" r="B5" s="5">
        <v>0</v>
      </c>
      <c t="n" r="C5" s="5">
        <v>0</v>
      </c>
    </row>
    <row r="6" spans="1:3">
      <c t="s" r="A6" s="3">
        <v>535</v>
      </c>
    </row>
    <row r="7" spans="1:3">
      <c t="s" r="A7" s="4">
        <v>536</v>
      </c>
      <c t="n" r="B7" s="5">
        <v>42</v>
      </c>
      <c t="n" r="C7" s="5">
        <v>1065</v>
      </c>
    </row>
    <row r="8" spans="1:3">
      <c t="s" r="A8" s="4">
        <v>537</v>
      </c>
      <c t="n" r="B8" s="7">
        <v>0</v>
      </c>
      <c t="n" r="C8" s="7">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8</v>
      </c>
      <c t="s" r="B1" s="2">
        <v>539</v>
      </c>
      <c t="s" r="C1" s="2">
        <v>540</v>
      </c>
      <c t="s" r="D1" s="2">
        <v>541</v>
      </c>
      <c t="s" r="E1" s="2">
        <v>2</v>
      </c>
    </row>
    <row r="2" spans="1:5">
      <c t="s" r="A2" s="3">
        <v>542</v>
      </c>
    </row>
    <row r="3" spans="1:5">
      <c t="s" r="A3" s="4">
        <v>543</v>
      </c>
      <c t="s" r="C3" s="4">
        <v>544</v>
      </c>
      <c t="s" r="D3" s="4">
        <v>544</v>
      </c>
    </row>
    <row r="4" spans="1:5">
      <c t="s" r="A4" s="4">
        <v>545</v>
      </c>
      <c t="n" r="D4" s="5">
        <v>154249</v>
      </c>
    </row>
    <row r="5" spans="1:5">
      <c t="s" r="A5" s="4">
        <v>546</v>
      </c>
      <c t="n" r="C5" s="7">
        <v>800777</v>
      </c>
      <c t="n" r="D5" s="7">
        <v>828327</v>
      </c>
    </row>
    <row r="6" spans="1:5">
      <c t="s" r="A6" s="4">
        <v>547</v>
      </c>
      <c t="n" r="C6" s="8">
        <v>5.14</v>
      </c>
    </row>
    <row r="7" spans="1:5">
      <c t="s" r="A7" s="4">
        <v>548</v>
      </c>
      <c t="s" r="E7" s="4">
        <v>544</v>
      </c>
    </row>
    <row r="8" spans="1:5">
      <c t="s" r="A8" s="4">
        <v>549</v>
      </c>
    </row>
    <row r="9" spans="1:5">
      <c t="s" r="A9" s="3">
        <v>542</v>
      </c>
    </row>
    <row r="10" spans="1:5">
      <c t="s" r="A10" s="4">
        <v>545</v>
      </c>
      <c t="n" r="B10" s="5">
        <v>155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6634</v>
      </c>
      <c t="n" r="C4" s="7">
        <v>5940</v>
      </c>
      <c t="n" r="D4" s="7">
        <v>12913</v>
      </c>
      <c t="n" r="E4" s="7">
        <v>11415</v>
      </c>
    </row>
    <row r="5" spans="1:5">
      <c t="s" r="A5" s="4">
        <v>69</v>
      </c>
      <c t="n" r="B5" s="5">
        <v>166</v>
      </c>
      <c t="n" r="C5" s="5">
        <v>233</v>
      </c>
      <c t="n" r="D5" s="5">
        <v>380</v>
      </c>
      <c t="n" r="E5" s="5">
        <v>461</v>
      </c>
    </row>
    <row r="6" spans="1:5">
      <c t="s" r="A6" s="4">
        <v>70</v>
      </c>
      <c t="n" r="B6" s="5">
        <v>37</v>
      </c>
      <c t="n" r="C6" s="5">
        <v>64</v>
      </c>
      <c t="n" r="D6" s="5">
        <v>83</v>
      </c>
      <c t="n" r="E6" s="5">
        <v>147</v>
      </c>
    </row>
    <row r="7" spans="1:5">
      <c t="s" r="A7" s="4">
        <v>71</v>
      </c>
      <c t="n" r="B7" s="5">
        <v>1</v>
      </c>
      <c t="n" r="C7" s="5">
        <v>1</v>
      </c>
      <c t="n" r="D7" s="5">
        <v>3</v>
      </c>
      <c t="n" r="E7" s="5">
        <v>3</v>
      </c>
    </row>
    <row r="8" spans="1:5">
      <c t="s" r="A8" s="4">
        <v>72</v>
      </c>
      <c t="n" r="B8" s="5">
        <v>6838</v>
      </c>
      <c t="n" r="C8" s="5">
        <v>6238</v>
      </c>
      <c t="n" r="D8" s="5">
        <v>13379</v>
      </c>
      <c t="n" r="E8" s="5">
        <v>12026</v>
      </c>
    </row>
    <row r="9" spans="1:5">
      <c t="s" r="A9" s="3">
        <v>73</v>
      </c>
    </row>
    <row r="10" spans="1:5">
      <c t="s" r="A10" s="4">
        <v>74</v>
      </c>
      <c t="n" r="B10" s="5">
        <v>253</v>
      </c>
      <c t="n" r="C10" s="5">
        <v>259</v>
      </c>
      <c t="n" r="D10" s="5">
        <v>512</v>
      </c>
      <c t="n" r="E10" s="5">
        <v>521</v>
      </c>
    </row>
    <row r="11" spans="1:5">
      <c t="s" r="A11" s="4">
        <v>75</v>
      </c>
      <c t="n" r="B11" s="5">
        <v>59</v>
      </c>
      <c t="n" r="C11" s="5">
        <v>63</v>
      </c>
      <c t="n" r="D11" s="5">
        <v>117</v>
      </c>
      <c t="n" r="E11" s="5">
        <v>124</v>
      </c>
    </row>
    <row r="12" spans="1:5">
      <c t="s" r="A12" s="4">
        <v>76</v>
      </c>
      <c t="n" r="B12" s="5">
        <v>312</v>
      </c>
      <c t="n" r="C12" s="5">
        <v>322</v>
      </c>
      <c t="n" r="D12" s="5">
        <v>629</v>
      </c>
      <c t="n" r="E12" s="5">
        <v>645</v>
      </c>
    </row>
    <row r="13" spans="1:5">
      <c t="s" r="A13" s="4">
        <v>77</v>
      </c>
      <c t="n" r="B13" s="5">
        <v>6526</v>
      </c>
      <c t="n" r="C13" s="5">
        <v>5916</v>
      </c>
      <c t="n" r="D13" s="5">
        <v>12750</v>
      </c>
      <c t="n" r="E13" s="5">
        <v>11381</v>
      </c>
    </row>
    <row r="14" spans="1:5">
      <c t="s" r="A14" s="4">
        <v>78</v>
      </c>
      <c t="n" r="B14" s="5">
        <v>-2</v>
      </c>
      <c t="n" r="C14" s="5">
        <v>-93</v>
      </c>
      <c t="n" r="D14" s="5">
        <v>457</v>
      </c>
      <c t="n" r="E14" s="5">
        <v>-140</v>
      </c>
    </row>
    <row r="15" spans="1:5">
      <c t="s" r="A15" s="4">
        <v>79</v>
      </c>
      <c t="n" r="B15" s="5">
        <v>6528</v>
      </c>
      <c t="n" r="C15" s="5">
        <v>6009</v>
      </c>
      <c t="n" r="D15" s="5">
        <v>12293</v>
      </c>
      <c t="n" r="E15" s="5">
        <v>11521</v>
      </c>
    </row>
    <row r="16" spans="1:5">
      <c t="s" r="A16" s="3">
        <v>80</v>
      </c>
    </row>
    <row r="17" spans="1:5">
      <c t="s" r="A17" s="4">
        <v>81</v>
      </c>
      <c t="n" r="B17" s="5">
        <v>866</v>
      </c>
      <c t="n" r="C17" s="5">
        <v>888</v>
      </c>
      <c t="n" r="D17" s="5">
        <v>1699</v>
      </c>
      <c t="n" r="E17" s="5">
        <v>1682</v>
      </c>
    </row>
    <row r="18" spans="1:5">
      <c t="s" r="A18" s="4">
        <v>82</v>
      </c>
      <c t="n" r="B18" s="5">
        <v>130</v>
      </c>
      <c t="n" r="C18" s="5">
        <v>128</v>
      </c>
      <c t="n" r="D18" s="5">
        <v>258</v>
      </c>
      <c t="n" r="E18" s="5">
        <v>255</v>
      </c>
    </row>
    <row r="19" spans="1:5">
      <c t="s" r="A19" s="4">
        <v>83</v>
      </c>
      <c t="n" r="B19" s="5">
        <v>324</v>
      </c>
      <c t="n" r="C19" s="5">
        <v>216</v>
      </c>
      <c t="n" r="D19" s="5">
        <v>199</v>
      </c>
      <c t="n" r="E19" s="5">
        <v>-129</v>
      </c>
    </row>
    <row r="20" spans="1:5">
      <c t="s" r="A20" s="4">
        <v>84</v>
      </c>
      <c t="n" r="B20" s="5">
        <v>0</v>
      </c>
      <c t="n" r="C20" s="5">
        <v>691</v>
      </c>
      <c t="n" r="D20" s="5">
        <v>0</v>
      </c>
      <c t="n" r="E20" s="5">
        <v>691</v>
      </c>
    </row>
    <row r="21" spans="1:5">
      <c t="s" r="A21" s="4">
        <v>85</v>
      </c>
      <c t="n" r="B21" s="5">
        <v>0</v>
      </c>
      <c t="n" r="C21" s="5">
        <v>25</v>
      </c>
      <c t="n" r="D21" s="5">
        <v>0</v>
      </c>
      <c t="n" r="E21" s="5">
        <v>25</v>
      </c>
    </row>
    <row r="22" spans="1:5">
      <c t="s" r="A22" s="4">
        <v>86</v>
      </c>
      <c t="n" r="B22" s="5">
        <v>226</v>
      </c>
      <c t="n" r="C22" s="5">
        <v>157</v>
      </c>
      <c t="n" r="D22" s="5">
        <v>311</v>
      </c>
      <c t="n" r="E22" s="5">
        <v>298</v>
      </c>
    </row>
    <row r="23" spans="1:5">
      <c t="s" r="A23" s="4">
        <v>87</v>
      </c>
      <c t="n" r="B23" s="5">
        <v>1546</v>
      </c>
      <c t="n" r="C23" s="5">
        <v>2105</v>
      </c>
      <c t="n" r="D23" s="5">
        <v>2467</v>
      </c>
      <c t="n" r="E23" s="5">
        <v>2822</v>
      </c>
    </row>
    <row r="24" spans="1:5">
      <c t="s" r="A24" s="3">
        <v>88</v>
      </c>
    </row>
    <row r="25" spans="1:5">
      <c t="s" r="A25" s="4">
        <v>89</v>
      </c>
      <c t="n" r="B25" s="5">
        <v>2273</v>
      </c>
      <c t="n" r="C25" s="5">
        <v>2279</v>
      </c>
      <c t="n" r="D25" s="5">
        <v>4704</v>
      </c>
      <c t="n" r="E25" s="5">
        <v>4805</v>
      </c>
    </row>
    <row r="26" spans="1:5">
      <c t="s" r="A26" s="4">
        <v>90</v>
      </c>
      <c t="n" r="B26" s="5">
        <v>1034</v>
      </c>
      <c t="n" r="C26" s="5">
        <v>956</v>
      </c>
      <c t="n" r="D26" s="5">
        <v>1974</v>
      </c>
      <c t="n" r="E26" s="5">
        <v>1829</v>
      </c>
    </row>
    <row r="27" spans="1:5">
      <c t="s" r="A27" s="4">
        <v>91</v>
      </c>
      <c t="n" r="B27" s="5">
        <v>28</v>
      </c>
      <c t="n" r="C27" s="5">
        <v>28</v>
      </c>
      <c t="n" r="D27" s="5">
        <v>59</v>
      </c>
      <c t="n" r="E27" s="5">
        <v>69</v>
      </c>
    </row>
    <row r="28" spans="1:5">
      <c t="s" r="A28" s="4">
        <v>92</v>
      </c>
      <c t="n" r="B28" s="5">
        <v>252</v>
      </c>
      <c t="n" r="C28" s="5">
        <v>327</v>
      </c>
      <c t="n" r="D28" s="5">
        <v>600</v>
      </c>
      <c t="n" r="E28" s="5">
        <v>507</v>
      </c>
    </row>
    <row r="29" spans="1:5">
      <c t="s" r="A29" s="4">
        <v>93</v>
      </c>
      <c t="n" r="B29" s="5">
        <v>225</v>
      </c>
      <c t="n" r="C29" s="5">
        <v>239</v>
      </c>
      <c t="n" r="D29" s="5">
        <v>471</v>
      </c>
      <c t="n" r="E29" s="5">
        <v>472</v>
      </c>
    </row>
    <row r="30" spans="1:5">
      <c t="s" r="A30" s="4">
        <v>94</v>
      </c>
      <c t="n" r="B30" s="5">
        <v>68</v>
      </c>
      <c t="n" r="C30" s="5">
        <v>61</v>
      </c>
      <c t="n" r="D30" s="5">
        <v>124</v>
      </c>
      <c t="n" r="E30" s="5">
        <v>117</v>
      </c>
    </row>
    <row r="31" spans="1:5">
      <c t="s" r="A31" s="4">
        <v>95</v>
      </c>
      <c t="n" r="B31" s="5">
        <v>0</v>
      </c>
      <c t="n" r="C31" s="5">
        <v>15</v>
      </c>
      <c t="n" r="D31" s="5">
        <v>0</v>
      </c>
      <c t="n" r="E31" s="5">
        <v>62</v>
      </c>
    </row>
    <row r="32" spans="1:5">
      <c t="s" r="A32" s="4">
        <v>96</v>
      </c>
      <c t="n" r="B32" s="5">
        <v>19</v>
      </c>
      <c t="n" r="C32" s="5">
        <v>30</v>
      </c>
      <c t="n" r="D32" s="5">
        <v>38</v>
      </c>
      <c t="n" r="E32" s="5">
        <v>59</v>
      </c>
    </row>
    <row r="33" spans="1:5">
      <c t="s" r="A33" s="4">
        <v>97</v>
      </c>
      <c t="n" r="B33" s="5">
        <v>30</v>
      </c>
      <c t="n" r="C33" s="5">
        <v>24</v>
      </c>
      <c t="n" r="D33" s="5">
        <v>60</v>
      </c>
      <c t="n" r="E33" s="5">
        <v>47</v>
      </c>
    </row>
    <row r="34" spans="1:5">
      <c t="s" r="A34" s="4">
        <v>98</v>
      </c>
      <c t="n" r="B34" s="5">
        <v>126</v>
      </c>
      <c t="n" r="C34" s="5">
        <v>84</v>
      </c>
      <c t="n" r="D34" s="5">
        <v>194</v>
      </c>
      <c t="n" r="E34" s="5">
        <v>364</v>
      </c>
    </row>
    <row r="35" spans="1:5">
      <c t="s" r="A35" s="4">
        <v>86</v>
      </c>
      <c t="n" r="B35" s="5">
        <v>627</v>
      </c>
      <c t="n" r="C35" s="5">
        <v>701</v>
      </c>
      <c t="n" r="D35" s="5">
        <v>1166</v>
      </c>
      <c t="n" r="E35" s="5">
        <v>1207</v>
      </c>
    </row>
    <row r="36" spans="1:5">
      <c t="s" r="A36" s="4">
        <v>99</v>
      </c>
      <c t="n" r="B36" s="5">
        <v>4682</v>
      </c>
      <c t="n" r="C36" s="5">
        <v>4744</v>
      </c>
      <c t="n" r="D36" s="5">
        <v>9390</v>
      </c>
      <c t="n" r="E36" s="5">
        <v>9538</v>
      </c>
    </row>
    <row r="37" spans="1:5">
      <c t="s" r="A37" s="4">
        <v>100</v>
      </c>
      <c t="n" r="B37" s="5">
        <v>3392</v>
      </c>
      <c t="n" r="C37" s="5">
        <v>3370</v>
      </c>
      <c t="n" r="D37" s="5">
        <v>5370</v>
      </c>
      <c t="n" r="E37" s="5">
        <v>4805</v>
      </c>
    </row>
    <row r="38" spans="1:5">
      <c t="s" r="A38" s="4">
        <v>101</v>
      </c>
      <c t="n" r="B38" s="5">
        <v>1329</v>
      </c>
      <c t="n" r="C38" s="5">
        <v>1323</v>
      </c>
      <c t="n" r="D38" s="5">
        <v>2079</v>
      </c>
      <c t="n" r="E38" s="5">
        <v>1849</v>
      </c>
    </row>
    <row r="39" spans="1:5">
      <c t="s" r="A39" s="4">
        <v>102</v>
      </c>
      <c t="n" r="B39" s="7">
        <v>2063</v>
      </c>
      <c t="n" r="C39" s="7">
        <v>2047</v>
      </c>
      <c t="n" r="D39" s="7">
        <v>3291</v>
      </c>
      <c t="n" r="E39" s="7">
        <v>2956</v>
      </c>
    </row>
    <row r="40" spans="1:5">
      <c t="s" r="A40" s="3">
        <v>103</v>
      </c>
    </row>
    <row r="41" spans="1:5">
      <c t="s" r="A41" s="4">
        <v>104</v>
      </c>
      <c t="n" r="B41" s="8">
        <v>0.13</v>
      </c>
      <c t="n" r="C41" s="8">
        <v>0.13</v>
      </c>
      <c t="n" r="D41" s="8">
        <v>0.21</v>
      </c>
      <c t="n" r="E41" s="8">
        <v>0.19</v>
      </c>
    </row>
    <row r="42" spans="1:5">
      <c t="s" r="A42" s="4">
        <v>105</v>
      </c>
      <c t="n" r="B42" s="8">
        <v>0.13</v>
      </c>
      <c t="n" r="C42" s="8">
        <v>0.13</v>
      </c>
      <c t="n" r="D42" s="8">
        <v>0.21</v>
      </c>
      <c t="n" r="E42" s="8">
        <v>0.19</v>
      </c>
    </row>
    <row r="43" spans="1:5">
      <c t="s" r="A43" s="3">
        <v>106</v>
      </c>
    </row>
    <row r="44" spans="1:5">
      <c t="s" r="A44" s="4">
        <v>107</v>
      </c>
      <c t="n" r="B44" s="5">
        <v>15735131</v>
      </c>
      <c t="n" r="C44" s="5">
        <v>15710238</v>
      </c>
      <c t="n" r="D44" s="5">
        <v>15735131</v>
      </c>
      <c t="n" r="E44" s="5">
        <v>15710238</v>
      </c>
    </row>
    <row r="45" spans="1:5">
      <c t="s" r="A45" s="4">
        <v>108</v>
      </c>
      <c t="n" r="B45" s="5">
        <v>15737009</v>
      </c>
      <c t="n" r="C45" s="5">
        <v>15719955</v>
      </c>
      <c t="n" r="D45" s="5">
        <v>15737007</v>
      </c>
      <c t="n" r="E45" s="5">
        <v>15718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0</v>
      </c>
      <c t="s" r="B1" s="2">
        <v>65</v>
      </c>
      <c t="s" r="D1" s="2">
        <v>1</v>
      </c>
    </row>
    <row r="2" spans="1:5">
      <c t="s" r="B2" s="2">
        <v>2</v>
      </c>
      <c t="s" r="C2" s="2">
        <v>66</v>
      </c>
      <c t="s" r="D2" s="2">
        <v>2</v>
      </c>
      <c t="s" r="E2" s="2">
        <v>66</v>
      </c>
    </row>
    <row r="3" spans="1:5">
      <c t="s" r="A3" s="3">
        <v>197</v>
      </c>
    </row>
    <row r="4" spans="1:5">
      <c t="s" r="A4" s="4">
        <v>551</v>
      </c>
      <c t="n" r="B4" s="7">
        <v>2063</v>
      </c>
      <c t="n" r="C4" s="7">
        <v>2047</v>
      </c>
      <c t="n" r="D4" s="7">
        <v>3291</v>
      </c>
      <c t="n" r="E4" s="7">
        <v>2956</v>
      </c>
    </row>
    <row r="5" spans="1:5">
      <c t="s" r="A5" s="4">
        <v>552</v>
      </c>
      <c t="n" r="B5" s="5">
        <v>15735131</v>
      </c>
      <c t="n" r="C5" s="5">
        <v>15710238</v>
      </c>
      <c t="n" r="D5" s="5">
        <v>15735131</v>
      </c>
      <c t="n" r="E5" s="5">
        <v>15710238</v>
      </c>
    </row>
    <row r="6" spans="1:5">
      <c t="s" r="A6" s="4">
        <v>553</v>
      </c>
      <c t="n" r="B6" s="5">
        <v>1878</v>
      </c>
      <c t="n" r="C6" s="5">
        <v>9717</v>
      </c>
      <c t="n" r="D6" s="5">
        <v>1876</v>
      </c>
      <c t="n" r="E6" s="5">
        <v>8539</v>
      </c>
    </row>
    <row r="7" spans="1:5">
      <c t="s" r="A7" s="4">
        <v>554</v>
      </c>
      <c t="n" r="B7" s="5">
        <v>15737009</v>
      </c>
      <c t="n" r="C7" s="5">
        <v>15719955</v>
      </c>
      <c t="n" r="D7" s="5">
        <v>15737007</v>
      </c>
      <c t="n" r="E7" s="5">
        <v>15718777</v>
      </c>
    </row>
    <row r="8" spans="1:5">
      <c t="s" r="A8" s="4">
        <v>555</v>
      </c>
      <c t="n" r="B8" s="8">
        <v>0.13</v>
      </c>
      <c t="n" r="C8" s="8">
        <v>0.13</v>
      </c>
      <c t="n" r="D8" s="8">
        <v>0.21</v>
      </c>
      <c t="n" r="E8" s="8">
        <v>0.19</v>
      </c>
    </row>
    <row r="9" spans="1:5">
      <c t="s" r="A9" s="4">
        <v>556</v>
      </c>
      <c t="n" r="B9" s="8">
        <v>0.13</v>
      </c>
      <c t="n" r="C9" s="8">
        <v>0.13</v>
      </c>
      <c t="n" r="D9" s="8">
        <v>0.21</v>
      </c>
      <c t="n" r="E9" s="8">
        <v>0.19</v>
      </c>
    </row>
    <row r="10" spans="1:5">
      <c t="s" r="A10" s="4">
        <v>557</v>
      </c>
      <c t="n" r="B10" s="5">
        <v>109000</v>
      </c>
      <c t="n" r="C10" s="5">
        <v>159000</v>
      </c>
      <c t="n" r="D10" s="5">
        <v>109000</v>
      </c>
      <c t="n" r="E10" s="5">
        <v>15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t="s" r="A1" s="1">
        <v>558</v>
      </c>
      <c t="s" r="B1" s="2">
        <v>1</v>
      </c>
    </row>
    <row r="2" spans="1:3">
      <c t="s" r="B2" s="2">
        <v>2</v>
      </c>
      <c t="s" r="C2" s="2">
        <v>23</v>
      </c>
    </row>
    <row r="3" spans="1:3">
      <c t="s" r="A3" s="3">
        <v>200</v>
      </c>
    </row>
    <row r="4" spans="1:3">
      <c t="s" r="A4" s="4">
        <v>559</v>
      </c>
      <c t="s" r="B4" s="4">
        <v>560</v>
      </c>
    </row>
    <row r="5" spans="1:3">
      <c t="s" r="A5" s="4">
        <v>561</v>
      </c>
      <c t="n" r="B5" s="7">
        <v>0</v>
      </c>
      <c t="n" r="C5"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14"/>
  </cols>
  <sheetData>
    <row r="1" spans="1:7">
      <c t="s" r="A1" s="1">
        <v>562</v>
      </c>
      <c t="s" r="B1" s="2">
        <v>563</v>
      </c>
      <c t="s" r="C1" s="2">
        <v>267</v>
      </c>
      <c t="s" r="D1" s="2">
        <v>268</v>
      </c>
      <c t="s" r="E1" s="2">
        <v>564</v>
      </c>
      <c t="s" r="F1" s="2">
        <v>268</v>
      </c>
      <c t="s" r="G1" s="2">
        <v>23</v>
      </c>
    </row>
    <row r="2" spans="1:7">
      <c t="s" r="A2" s="3">
        <v>565</v>
      </c>
    </row>
    <row r="3" spans="1:7">
      <c t="s" r="A3" s="4">
        <v>566</v>
      </c>
      <c t="n" r="C3" s="7">
        <v>324000</v>
      </c>
      <c t="n" r="D3" s="7">
        <v>216000</v>
      </c>
      <c t="n" r="E3" s="7">
        <v>199000</v>
      </c>
      <c t="n" r="F3" s="7">
        <v>-129000</v>
      </c>
    </row>
    <row r="4" spans="1:7">
      <c t="s" r="A4" s="4">
        <v>567</v>
      </c>
      <c t="n" r="C4" s="5">
        <v>191000</v>
      </c>
      <c t="n" r="D4" s="7">
        <v>127000</v>
      </c>
      <c t="n" r="E4" s="7">
        <v>117000</v>
      </c>
      <c t="n" r="F4" s="7">
        <v>-76000</v>
      </c>
    </row>
    <row r="5" spans="1:7">
      <c t="s" r="A5" s="4">
        <v>568</v>
      </c>
    </row>
    <row r="6" spans="1:7">
      <c t="s" r="A6" s="3">
        <v>565</v>
      </c>
    </row>
    <row r="7" spans="1:7">
      <c t="s" r="A7" s="4">
        <v>569</v>
      </c>
      <c t="s" r="B7" s="4">
        <v>570</v>
      </c>
    </row>
    <row r="8" spans="1:7">
      <c t="s" r="A8" s="4">
        <v>571</v>
      </c>
      <c t="n" r="B8" s="7">
        <v>15000000</v>
      </c>
    </row>
    <row r="9" spans="1:7">
      <c t="s" r="A9" s="4">
        <v>572</v>
      </c>
      <c t="n" r="E9" s="5">
        <v>20</v>
      </c>
    </row>
    <row r="10" spans="1:7">
      <c t="s" r="A10" s="4">
        <v>573</v>
      </c>
      <c t="s" r="E10" s="4">
        <v>574</v>
      </c>
    </row>
    <row r="11" spans="1:7">
      <c t="s" r="A11" s="4">
        <v>575</v>
      </c>
      <c t="n" r="C11" s="7">
        <v>5607000</v>
      </c>
      <c t="n" r="E11" s="7">
        <v>5607000</v>
      </c>
    </row>
    <row r="12" spans="1:7">
      <c t="s" r="A12" s="4">
        <v>576</v>
      </c>
    </row>
    <row r="13" spans="1:7">
      <c t="s" r="A13" s="3">
        <v>565</v>
      </c>
    </row>
    <row r="14" spans="1:7">
      <c t="s" r="A14" s="4">
        <v>577</v>
      </c>
      <c t="s" r="E14" s="4">
        <v>578</v>
      </c>
      <c t="s" r="G14" s="4">
        <v>579</v>
      </c>
    </row>
    <row r="15" spans="1:7">
      <c t="s" r="A15" s="4">
        <v>580</v>
      </c>
    </row>
    <row r="16" spans="1:7">
      <c t="s" r="A16" s="3">
        <v>565</v>
      </c>
    </row>
    <row r="17" spans="1:7">
      <c t="s" r="A17" s="4">
        <v>581</v>
      </c>
      <c t="s" r="E17" s="4">
        <v>5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6"/>
    <col customWidth="1" max="2" min="2" width="10"/>
    <col customWidth="1" max="3" min="3" width="14"/>
    <col customWidth="1" max="4" min="4" width="14"/>
  </cols>
  <sheetData>
    <row r="1" spans="1:4">
      <c t="s" r="A1" s="1">
        <v>583</v>
      </c>
      <c t="s" r="C1" s="2">
        <v>2</v>
      </c>
      <c t="s" r="D1" s="2">
        <v>23</v>
      </c>
    </row>
    <row r="2" spans="1:4">
      <c t="s" r="A2" s="3">
        <v>584</v>
      </c>
    </row>
    <row r="3" spans="1:4">
      <c t="s" r="A3" s="4">
        <v>585</v>
      </c>
      <c t="s" r="B3" s="4">
        <v>30</v>
      </c>
      <c t="n" r="C3" s="7">
        <v>9916</v>
      </c>
      <c t="n" r="D3" s="7">
        <v>10115</v>
      </c>
    </row>
    <row r="4" spans="1:4">
      <c t="s" r="A4" s="4">
        <v>586</v>
      </c>
    </row>
    <row r="5" spans="1:4">
      <c t="s" r="A5" s="3">
        <v>587</v>
      </c>
    </row>
    <row r="6" spans="1:4">
      <c t="s" r="A6" s="4">
        <v>27</v>
      </c>
      <c t="n" r="C6" s="5">
        <v>82153</v>
      </c>
      <c t="n" r="D6" s="5">
        <v>103577</v>
      </c>
    </row>
    <row r="7" spans="1:4">
      <c t="s" r="A7" s="4">
        <v>588</v>
      </c>
      <c t="n" r="C7" s="5">
        <v>3815</v>
      </c>
      <c t="n" r="D7" s="5">
        <v>3823</v>
      </c>
    </row>
    <row r="8" spans="1:4">
      <c t="s" r="A8" s="3">
        <v>584</v>
      </c>
    </row>
    <row r="9" spans="1:4">
      <c t="s" r="A9" s="4">
        <v>589</v>
      </c>
      <c t="n" r="C9" s="5">
        <v>235498</v>
      </c>
      <c t="n" r="D9" s="5">
        <v>215439</v>
      </c>
    </row>
    <row r="10" spans="1:4">
      <c t="s" r="A10" s="4">
        <v>590</v>
      </c>
      <c t="n" r="C10" s="5">
        <v>211235</v>
      </c>
      <c t="n" r="D10" s="5">
        <v>211290</v>
      </c>
    </row>
    <row r="11" spans="1:4">
      <c t="s" r="A11" s="4">
        <v>591</v>
      </c>
      <c t="n" r="C11" s="5">
        <v>58614</v>
      </c>
      <c t="n" r="D11" s="5">
        <v>60499</v>
      </c>
    </row>
    <row r="12" spans="1:4">
      <c t="s" r="A12" s="4">
        <v>47</v>
      </c>
      <c t="n" r="C12" s="5">
        <v>505347</v>
      </c>
      <c t="n" r="D12" s="5">
        <v>487228</v>
      </c>
    </row>
    <row r="13" spans="1:4">
      <c t="s" r="A13" s="4">
        <v>592</v>
      </c>
    </row>
    <row r="14" spans="1:4">
      <c t="s" r="A14" s="3">
        <v>587</v>
      </c>
    </row>
    <row r="15" spans="1:4">
      <c t="s" r="A15" s="4">
        <v>593</v>
      </c>
      <c t="n" r="C15" s="5">
        <v>1525</v>
      </c>
      <c t="n" r="D15" s="5">
        <v>1522</v>
      </c>
    </row>
    <row r="16" spans="1:4">
      <c t="s" r="A16" s="4">
        <v>588</v>
      </c>
      <c t="n" r="C16" s="5">
        <v>38964</v>
      </c>
      <c t="n" r="D16" s="5">
        <v>44478</v>
      </c>
    </row>
    <row r="17" spans="1:4">
      <c t="s" r="A17" s="4">
        <v>35</v>
      </c>
      <c t="n" r="C17" s="5">
        <v>1996</v>
      </c>
      <c t="n" r="D17" s="5">
        <v>1927</v>
      </c>
    </row>
    <row r="18" spans="1:4">
      <c t="s" r="A18" s="3">
        <v>584</v>
      </c>
    </row>
    <row r="19" spans="1:4">
      <c t="s" r="A19" s="4">
        <v>48</v>
      </c>
      <c t="n" r="C19" s="5">
        <v>28</v>
      </c>
      <c t="n" r="D19" s="5">
        <v>40</v>
      </c>
    </row>
    <row r="20" spans="1:4">
      <c t="s" r="A20" s="4">
        <v>594</v>
      </c>
    </row>
    <row r="21" spans="1:4">
      <c t="s" r="A21" s="3">
        <v>587</v>
      </c>
    </row>
    <row r="22" spans="1:4">
      <c t="s" r="A22" s="4">
        <v>31</v>
      </c>
      <c t="n" r="C22" s="5">
        <v>483962</v>
      </c>
      <c t="n" r="D22" s="5">
        <v>441186</v>
      </c>
    </row>
    <row r="23" spans="1:4">
      <c t="s" r="A23" s="3">
        <v>584</v>
      </c>
    </row>
    <row r="24" spans="1:4">
      <c t="s" r="A24" s="4">
        <v>595</v>
      </c>
      <c t="n" r="C24" s="5">
        <v>74590</v>
      </c>
      <c t="n" r="D24" s="5">
        <v>78239</v>
      </c>
    </row>
    <row r="25" spans="1:4">
      <c t="s" r="A25" s="4">
        <v>47</v>
      </c>
      <c t="n" r="C25" s="5">
        <v>74590</v>
      </c>
      <c t="n" r="D25" s="5">
        <v>78239</v>
      </c>
    </row>
    <row r="26" spans="1:4">
      <c t="s" r="A26" s="4">
        <v>585</v>
      </c>
      <c t="s" r="B26" s="4">
        <v>30</v>
      </c>
      <c t="n" r="C26" s="5">
        <v>9916</v>
      </c>
      <c t="n" r="D26" s="5">
        <v>10115</v>
      </c>
    </row>
    <row r="27" spans="1:4">
      <c t="s" r="A27" s="4">
        <v>298</v>
      </c>
    </row>
    <row r="28" spans="1:4">
      <c t="s" r="A28" s="3">
        <v>587</v>
      </c>
    </row>
    <row r="29" spans="1:4">
      <c t="s" r="A29" s="4">
        <v>27</v>
      </c>
      <c t="n" r="C29" s="5">
        <v>82153</v>
      </c>
      <c t="n" r="D29" s="5">
        <v>103577</v>
      </c>
    </row>
    <row r="30" spans="1:4">
      <c t="s" r="A30" s="4">
        <v>593</v>
      </c>
      <c t="n" r="C30" s="5">
        <v>1525</v>
      </c>
      <c t="n" r="D30" s="5">
        <v>1522</v>
      </c>
    </row>
    <row r="31" spans="1:4">
      <c t="s" r="A31" s="4">
        <v>588</v>
      </c>
      <c t="n" r="C31" s="5">
        <v>42779</v>
      </c>
      <c t="n" r="D31" s="5">
        <v>48301</v>
      </c>
    </row>
    <row r="32" spans="1:4">
      <c t="s" r="A32" s="4">
        <v>31</v>
      </c>
      <c t="n" r="C32" s="5">
        <v>492578</v>
      </c>
      <c t="n" r="D32" s="5">
        <v>446824</v>
      </c>
    </row>
    <row r="33" spans="1:4">
      <c t="s" r="A33" s="4">
        <v>35</v>
      </c>
      <c t="n" r="C33" s="5">
        <v>1996</v>
      </c>
      <c t="n" r="D33" s="5">
        <v>1927</v>
      </c>
    </row>
    <row r="34" spans="1:4">
      <c t="s" r="A34" s="3">
        <v>584</v>
      </c>
    </row>
    <row r="35" spans="1:4">
      <c t="s" r="A35" s="4">
        <v>589</v>
      </c>
      <c t="n" r="C35" s="5">
        <v>235498</v>
      </c>
      <c t="n" r="D35" s="5">
        <v>215439</v>
      </c>
    </row>
    <row r="36" spans="1:4">
      <c t="s" r="A36" s="4">
        <v>590</v>
      </c>
      <c t="n" r="C36" s="5">
        <v>211235</v>
      </c>
      <c t="n" r="D36" s="5">
        <v>211290</v>
      </c>
    </row>
    <row r="37" spans="1:4">
      <c t="s" r="A37" s="4">
        <v>591</v>
      </c>
      <c t="n" r="C37" s="5">
        <v>58614</v>
      </c>
      <c t="n" r="D37" s="5">
        <v>60499</v>
      </c>
    </row>
    <row r="38" spans="1:4">
      <c t="s" r="A38" s="4">
        <v>595</v>
      </c>
      <c t="n" r="C38" s="5">
        <v>74614</v>
      </c>
      <c t="n" r="D38" s="5">
        <v>78145</v>
      </c>
    </row>
    <row r="39" spans="1:4">
      <c t="s" r="A39" s="4">
        <v>47</v>
      </c>
      <c t="n" r="C39" s="5">
        <v>579961</v>
      </c>
      <c t="n" r="D39" s="5">
        <v>565373</v>
      </c>
    </row>
    <row r="40" spans="1:4">
      <c t="s" r="A40" s="4">
        <v>585</v>
      </c>
      <c t="n" r="C40" s="5">
        <v>9916</v>
      </c>
      <c t="n" r="D40" s="5">
        <v>10115</v>
      </c>
    </row>
    <row r="41" spans="1:4">
      <c t="s" r="A41" s="4">
        <v>48</v>
      </c>
      <c t="n" r="C41" s="5">
        <v>28</v>
      </c>
      <c t="n" r="D41" s="5">
        <v>40</v>
      </c>
    </row>
    <row r="42" spans="1:4">
      <c t="s" r="A42" s="4">
        <v>596</v>
      </c>
    </row>
    <row r="43" spans="1:4">
      <c t="s" r="A43" s="3">
        <v>587</v>
      </c>
    </row>
    <row r="44" spans="1:4">
      <c t="s" r="A44" s="4">
        <v>27</v>
      </c>
      <c t="n" r="C44" s="5">
        <v>82153</v>
      </c>
      <c t="n" r="D44" s="5">
        <v>103577</v>
      </c>
    </row>
    <row r="45" spans="1:4">
      <c t="s" r="A45" s="4">
        <v>593</v>
      </c>
      <c t="n" r="C45" s="5">
        <v>1525</v>
      </c>
      <c t="n" r="D45" s="5">
        <v>1522</v>
      </c>
    </row>
    <row r="46" spans="1:4">
      <c t="s" r="A46" s="4">
        <v>588</v>
      </c>
      <c t="n" r="C46" s="5">
        <v>42779</v>
      </c>
      <c t="n" r="D46" s="5">
        <v>48301</v>
      </c>
    </row>
    <row r="47" spans="1:4">
      <c t="s" r="A47" s="4">
        <v>31</v>
      </c>
      <c t="n" r="C47" s="5">
        <v>483962</v>
      </c>
      <c t="n" r="D47" s="5">
        <v>441186</v>
      </c>
    </row>
    <row r="48" spans="1:4">
      <c t="s" r="A48" s="4">
        <v>35</v>
      </c>
      <c t="n" r="C48" s="5">
        <v>1996</v>
      </c>
      <c t="n" r="D48" s="5">
        <v>1927</v>
      </c>
    </row>
    <row r="49" spans="1:4">
      <c t="s" r="A49" s="3">
        <v>584</v>
      </c>
    </row>
    <row r="50" spans="1:4">
      <c t="s" r="A50" s="4">
        <v>589</v>
      </c>
      <c t="n" r="C50" s="5">
        <v>235498</v>
      </c>
      <c t="n" r="D50" s="5">
        <v>215439</v>
      </c>
    </row>
    <row r="51" spans="1:4">
      <c t="s" r="A51" s="4">
        <v>590</v>
      </c>
      <c t="n" r="C51" s="5">
        <v>211235</v>
      </c>
      <c t="n" r="D51" s="5">
        <v>211290</v>
      </c>
    </row>
    <row r="52" spans="1:4">
      <c t="s" r="A52" s="4">
        <v>591</v>
      </c>
      <c t="n" r="C52" s="5">
        <v>58614</v>
      </c>
      <c t="n" r="D52" s="5">
        <v>60499</v>
      </c>
    </row>
    <row r="53" spans="1:4">
      <c t="s" r="A53" s="4">
        <v>595</v>
      </c>
      <c t="n" r="C53" s="5">
        <v>74590</v>
      </c>
      <c t="n" r="D53" s="5">
        <v>78239</v>
      </c>
    </row>
    <row r="54" spans="1:4">
      <c t="s" r="A54" s="4">
        <v>47</v>
      </c>
      <c t="n" r="C54" s="5">
        <v>579937</v>
      </c>
      <c t="n" r="D54" s="5">
        <v>565467</v>
      </c>
    </row>
    <row r="55" spans="1:4">
      <c t="s" r="A55" s="4">
        <v>585</v>
      </c>
      <c t="n" r="C55" s="5">
        <v>9916</v>
      </c>
      <c t="n" r="D55" s="5">
        <v>10115</v>
      </c>
    </row>
    <row r="56" spans="1:4">
      <c t="s" r="A56" s="4">
        <v>48</v>
      </c>
      <c t="n" r="C56" s="7">
        <v>28</v>
      </c>
      <c t="n" r="D56" s="7">
        <v>40</v>
      </c>
    </row>
    <row r="57" spans="1:4">
      <c t="n" r="A57"/>
    </row>
    <row r="58" spans="1:4">
      <c t="s" r="A58" s="4">
        <v>30</v>
      </c>
      <c t="s" r="B58" s="4">
        <v>58</v>
      </c>
    </row>
  </sheetData>
  <mergeCells count="3">
    <mergeCell ref="A1:B1"/>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97</v>
      </c>
      <c t="s" r="B1" s="2">
        <v>1</v>
      </c>
      <c t="s" r="C1" s="2">
        <v>388</v>
      </c>
    </row>
    <row r="2" spans="1:3">
      <c t="s" r="B2" s="2">
        <v>2</v>
      </c>
      <c t="s" r="C2" s="2">
        <v>23</v>
      </c>
    </row>
    <row r="3" spans="1:3">
      <c t="s" r="A3" s="3">
        <v>598</v>
      </c>
    </row>
    <row r="4" spans="1:3">
      <c t="s" r="A4" s="4">
        <v>599</v>
      </c>
      <c t="s" r="B4" s="4">
        <v>600</v>
      </c>
      <c t="s" r="C4" s="4">
        <v>600</v>
      </c>
    </row>
    <row r="5" spans="1:3">
      <c t="s" r="A5" s="4">
        <v>601</v>
      </c>
    </row>
    <row r="6" spans="1:3">
      <c t="s" r="A6" s="3">
        <v>598</v>
      </c>
    </row>
    <row r="7" spans="1:3">
      <c t="s" r="A7" s="4">
        <v>602</v>
      </c>
      <c t="s" r="B7" s="4">
        <v>578</v>
      </c>
      <c t="s" r="C7" s="4">
        <v>5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4"/>
  </cols>
  <sheetData>
    <row r="1" spans="1:5">
      <c t="s" r="A1" s="1">
        <v>603</v>
      </c>
      <c t="s" r="C1" s="2">
        <v>2</v>
      </c>
      <c t="s" r="D1" s="2">
        <v>23</v>
      </c>
    </row>
    <row r="2" spans="1:5">
      <c t="s" r="A2" s="3">
        <v>604</v>
      </c>
    </row>
    <row r="3" spans="1:5">
      <c t="s" r="A3" s="4">
        <v>299</v>
      </c>
      <c t="s" r="B3" s="4">
        <v>30</v>
      </c>
      <c t="n" r="C3" s="7">
        <v>11127</v>
      </c>
      <c t="n" r="D3" s="7">
        <v>12496</v>
      </c>
    </row>
    <row r="4" spans="1:5">
      <c t="s" r="A4" s="4">
        <v>300</v>
      </c>
      <c t="s" r="B4" s="4">
        <v>30</v>
      </c>
      <c t="n" r="C4" s="5">
        <v>27837</v>
      </c>
      <c t="n" r="D4" s="5">
        <v>31982</v>
      </c>
    </row>
    <row r="5" spans="1:5">
      <c t="s" r="A5" s="4">
        <v>302</v>
      </c>
      <c t="s" r="B5" s="4">
        <v>30</v>
      </c>
      <c t="n" r="C5" s="5">
        <v>3815</v>
      </c>
      <c t="n" r="D5" s="5">
        <v>3823</v>
      </c>
    </row>
    <row r="6" spans="1:5">
      <c t="s" r="A6" s="4">
        <v>283</v>
      </c>
      <c t="s" r="B6" s="4">
        <v>30</v>
      </c>
      <c t="n" r="C6" s="5">
        <v>42779</v>
      </c>
      <c t="n" r="D6" s="5">
        <v>48301</v>
      </c>
    </row>
    <row r="7" spans="1:5">
      <c t="s" r="A7" s="3">
        <v>605</v>
      </c>
    </row>
    <row r="8" spans="1:5">
      <c t="s" r="A8" s="4">
        <v>606</v>
      </c>
      <c t="s" r="B8" s="4">
        <v>393</v>
      </c>
      <c t="n" r="C8" s="5">
        <v>0</v>
      </c>
      <c t="n" r="D8" s="5">
        <v>42</v>
      </c>
    </row>
    <row r="9" spans="1:5">
      <c t="s" r="A9" s="4">
        <v>607</v>
      </c>
      <c t="s" r="B9" s="4">
        <v>393</v>
      </c>
      <c t="n" r="C9" s="5">
        <v>0</v>
      </c>
      <c t="n" r="D9" s="5">
        <v>42</v>
      </c>
    </row>
    <row r="10" spans="1:5">
      <c t="s" r="A10" s="4">
        <v>37</v>
      </c>
      <c t="s" r="B10" s="4">
        <v>393</v>
      </c>
      <c t="n" r="C10" s="5">
        <v>0</v>
      </c>
      <c t="n" r="D10" s="5">
        <v>0</v>
      </c>
    </row>
    <row r="11" spans="1:5">
      <c t="s" r="A11" s="4">
        <v>119</v>
      </c>
      <c t="n" r="C11" s="5">
        <v>42779</v>
      </c>
      <c t="n" r="D11" s="5">
        <v>48343</v>
      </c>
    </row>
    <row r="12" spans="1:5">
      <c t="s" r="A12" s="3">
        <v>608</v>
      </c>
    </row>
    <row r="13" spans="1:5">
      <c t="s" r="A13" s="4">
        <v>585</v>
      </c>
      <c t="s" r="B13" s="4">
        <v>30</v>
      </c>
      <c t="n" r="C13" s="5">
        <v>9916</v>
      </c>
      <c t="n" r="D13" s="5">
        <v>10115</v>
      </c>
    </row>
    <row r="14" spans="1:5">
      <c t="s" r="A14" s="4">
        <v>119</v>
      </c>
      <c t="n" r="C14" s="5">
        <v>9916</v>
      </c>
      <c t="n" r="D14" s="5">
        <v>10115</v>
      </c>
    </row>
    <row r="15" spans="1:5">
      <c t="s" r="A15" s="4">
        <v>586</v>
      </c>
    </row>
    <row r="16" spans="1:5">
      <c t="s" r="A16" s="3">
        <v>604</v>
      </c>
    </row>
    <row r="17" spans="1:5">
      <c t="s" r="A17" s="4">
        <v>300</v>
      </c>
      <c t="n" r="C17" s="5">
        <v>0</v>
      </c>
      <c t="n" r="D17" s="5">
        <v>0</v>
      </c>
      <c t="s" r="E17" s="4">
        <v>30</v>
      </c>
    </row>
    <row r="18" spans="1:5">
      <c t="s" r="A18" s="4">
        <v>302</v>
      </c>
      <c t="s" r="B18" s="4">
        <v>30</v>
      </c>
      <c t="n" r="C18" s="5">
        <v>3815</v>
      </c>
      <c t="n" r="D18" s="5">
        <v>3823</v>
      </c>
    </row>
    <row r="19" spans="1:5">
      <c t="s" r="A19" s="4">
        <v>283</v>
      </c>
      <c t="s" r="B19" s="4">
        <v>30</v>
      </c>
      <c t="n" r="C19" s="5">
        <v>3815</v>
      </c>
      <c t="n" r="D19" s="5">
        <v>3823</v>
      </c>
    </row>
    <row r="20" spans="1:5">
      <c t="s" r="A20" s="3">
        <v>605</v>
      </c>
    </row>
    <row r="21" spans="1:5">
      <c t="s" r="A21" s="4">
        <v>119</v>
      </c>
      <c t="n" r="C21" s="5">
        <v>3815</v>
      </c>
      <c t="n" r="D21" s="5">
        <v>3823</v>
      </c>
    </row>
    <row r="22" spans="1:5">
      <c t="s" r="A22" s="4">
        <v>592</v>
      </c>
    </row>
    <row r="23" spans="1:5">
      <c t="s" r="A23" s="3">
        <v>604</v>
      </c>
    </row>
    <row r="24" spans="1:5">
      <c t="s" r="A24" s="4">
        <v>299</v>
      </c>
      <c t="s" r="B24" s="4">
        <v>30</v>
      </c>
      <c t="n" r="C24" s="5">
        <v>11127</v>
      </c>
      <c t="n" r="D24" s="5">
        <v>12496</v>
      </c>
    </row>
    <row r="25" spans="1:5">
      <c t="s" r="A25" s="4">
        <v>300</v>
      </c>
      <c t="s" r="B25" s="4">
        <v>30</v>
      </c>
      <c t="n" r="C25" s="5">
        <v>27837</v>
      </c>
      <c t="n" r="D25" s="5">
        <v>31982</v>
      </c>
    </row>
    <row r="26" spans="1:5">
      <c t="s" r="A26" s="4">
        <v>283</v>
      </c>
      <c t="s" r="B26" s="4">
        <v>30</v>
      </c>
      <c t="n" r="C26" s="5">
        <v>38964</v>
      </c>
      <c t="n" r="D26" s="5">
        <v>44478</v>
      </c>
    </row>
    <row r="27" spans="1:5">
      <c t="s" r="A27" s="3">
        <v>605</v>
      </c>
    </row>
    <row r="28" spans="1:5">
      <c t="s" r="A28" s="4">
        <v>119</v>
      </c>
      <c t="n" r="C28" s="5">
        <v>38964</v>
      </c>
      <c t="n" r="D28" s="5">
        <v>44478</v>
      </c>
    </row>
    <row r="29" spans="1:5">
      <c t="s" r="A29" s="4">
        <v>594</v>
      </c>
    </row>
    <row r="30" spans="1:5">
      <c t="s" r="A30" s="3">
        <v>605</v>
      </c>
    </row>
    <row r="31" spans="1:5">
      <c t="s" r="A31" s="4">
        <v>606</v>
      </c>
      <c t="s" r="B31" s="4">
        <v>393</v>
      </c>
      <c t="n" r="C31" s="5">
        <v>0</v>
      </c>
      <c t="n" r="D31" s="5">
        <v>42</v>
      </c>
    </row>
    <row r="32" spans="1:5">
      <c t="s" r="A32" s="4">
        <v>607</v>
      </c>
      <c t="s" r="B32" s="4">
        <v>393</v>
      </c>
      <c t="n" r="C32" s="5">
        <v>0</v>
      </c>
      <c t="n" r="D32" s="5">
        <v>42</v>
      </c>
    </row>
    <row r="33" spans="1:5">
      <c t="s" r="A33" s="4">
        <v>37</v>
      </c>
      <c t="s" r="B33" s="4">
        <v>393</v>
      </c>
      <c t="n" r="C33" s="5">
        <v>0</v>
      </c>
      <c t="n" r="D33" s="5">
        <v>0</v>
      </c>
    </row>
    <row r="34" spans="1:5">
      <c t="s" r="A34" s="4">
        <v>119</v>
      </c>
      <c t="n" r="C34" s="5">
        <v>0</v>
      </c>
      <c t="n" r="D34" s="5">
        <v>42</v>
      </c>
    </row>
    <row r="35" spans="1:5">
      <c t="s" r="A35" s="3">
        <v>608</v>
      </c>
    </row>
    <row r="36" spans="1:5">
      <c t="s" r="A36" s="4">
        <v>585</v>
      </c>
      <c t="s" r="B36" s="4">
        <v>30</v>
      </c>
      <c t="n" r="C36" s="5">
        <v>9916</v>
      </c>
      <c t="n" r="D36" s="5">
        <v>10115</v>
      </c>
    </row>
    <row r="37" spans="1:5">
      <c t="s" r="A37" s="4">
        <v>119</v>
      </c>
      <c t="n" r="C37" s="7">
        <v>9916</v>
      </c>
      <c t="n" r="D37" s="7">
        <v>10115</v>
      </c>
    </row>
    <row r="38" spans="1:5">
      <c t="n" r="A38"/>
    </row>
    <row r="39" spans="1:5">
      <c t="s" r="A39" s="4">
        <v>30</v>
      </c>
      <c t="s" r="B39" s="4">
        <v>58</v>
      </c>
    </row>
    <row r="40" spans="1:5">
      <c t="s" r="A40" s="4">
        <v>393</v>
      </c>
      <c t="s" r="B40" s="4">
        <v>609</v>
      </c>
    </row>
  </sheetData>
  <mergeCells count="5">
    <mergeCell ref="A1:B1"/>
    <mergeCell ref="D1:E1"/>
    <mergeCell ref="A38:D38"/>
    <mergeCell ref="B39:D39"/>
    <mergeCell ref="B40:D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6"/>
  </cols>
  <sheetData>
    <row r="1" spans="1:5">
      <c t="s" r="A1" s="1">
        <v>610</v>
      </c>
      <c t="s" r="C1" s="2">
        <v>1</v>
      </c>
      <c t="s" r="E1" s="2">
        <v>388</v>
      </c>
    </row>
    <row r="2" spans="1:5">
      <c t="s" r="C2" s="2">
        <v>2</v>
      </c>
      <c t="s" r="D2" s="2">
        <v>66</v>
      </c>
      <c t="s" r="E2" s="2">
        <v>23</v>
      </c>
    </row>
    <row r="3" spans="1:5">
      <c t="s" r="A3" s="3">
        <v>611</v>
      </c>
    </row>
    <row r="4" spans="1:5">
      <c t="s" r="A4" s="4">
        <v>612</v>
      </c>
      <c t="n" r="C4" s="7">
        <v>0</v>
      </c>
      <c t="n" r="D4" s="7">
        <v>0</v>
      </c>
    </row>
    <row r="5" spans="1:5">
      <c t="s" r="A5" s="4">
        <v>613</v>
      </c>
      <c t="s" r="B5" s="4">
        <v>30</v>
      </c>
      <c t="n" r="C5" s="5">
        <v>0</v>
      </c>
      <c t="n" r="E5" s="7">
        <v>42000</v>
      </c>
    </row>
    <row r="6" spans="1:5">
      <c t="s" r="A6" s="4">
        <v>594</v>
      </c>
    </row>
    <row r="7" spans="1:5">
      <c t="s" r="A7" s="3">
        <v>611</v>
      </c>
    </row>
    <row r="8" spans="1:5">
      <c t="s" r="A8" s="4">
        <v>613</v>
      </c>
      <c t="s" r="B8" s="4">
        <v>30</v>
      </c>
      <c t="n" r="C8" s="7">
        <v>0</v>
      </c>
      <c t="n" r="E8" s="5">
        <v>42000</v>
      </c>
    </row>
    <row r="9" spans="1:5">
      <c t="s" r="A9" s="4">
        <v>614</v>
      </c>
    </row>
    <row r="10" spans="1:5">
      <c t="s" r="A10" s="3">
        <v>611</v>
      </c>
    </row>
    <row r="11" spans="1:5">
      <c t="s" r="A11" s="4">
        <v>613</v>
      </c>
      <c t="n" r="E11" s="7">
        <v>42000</v>
      </c>
    </row>
    <row r="12" spans="1:5">
      <c t="s" r="A12" s="4">
        <v>615</v>
      </c>
      <c t="s" r="E12" s="4">
        <v>616</v>
      </c>
    </row>
    <row r="13" spans="1:5">
      <c t="s" r="A13" s="4">
        <v>617</v>
      </c>
    </row>
    <row r="14" spans="1:5">
      <c t="s" r="A14" s="3">
        <v>611</v>
      </c>
    </row>
    <row r="15" spans="1:5">
      <c t="s" r="A15" s="4">
        <v>615</v>
      </c>
      <c t="s" r="E15" s="4">
        <v>544</v>
      </c>
    </row>
    <row r="16" spans="1:5">
      <c t="s" r="A16" s="4">
        <v>618</v>
      </c>
    </row>
    <row r="17" spans="1:5">
      <c t="s" r="A17" s="3">
        <v>611</v>
      </c>
    </row>
    <row r="18" spans="1:5">
      <c t="s" r="A18" s="4">
        <v>615</v>
      </c>
      <c t="s" r="E18" s="4">
        <v>619</v>
      </c>
    </row>
    <row r="19" spans="1:5">
      <c t="n" r="A19"/>
    </row>
    <row r="20" spans="1:5">
      <c t="s" r="A20" s="4">
        <v>30</v>
      </c>
      <c t="s" r="B20" s="4">
        <v>609</v>
      </c>
    </row>
  </sheetData>
  <mergeCells count="4">
    <mergeCell ref="A1:B2"/>
    <mergeCell ref="C1:D1"/>
    <mergeCell ref="A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0</v>
      </c>
      <c t="s" r="B1" s="2">
        <v>65</v>
      </c>
      <c t="s" r="D1" s="2">
        <v>1</v>
      </c>
    </row>
    <row r="2" spans="1:5">
      <c t="s" r="B2" s="2">
        <v>2</v>
      </c>
      <c t="s" r="C2" s="2">
        <v>66</v>
      </c>
      <c t="s" r="D2" s="2">
        <v>2</v>
      </c>
      <c t="s" r="E2" s="2">
        <v>66</v>
      </c>
    </row>
    <row r="3" spans="1:5">
      <c t="s" r="A3" s="3">
        <v>621</v>
      </c>
    </row>
    <row r="4" spans="1:5">
      <c t="s" r="A4" s="4">
        <v>422</v>
      </c>
      <c t="n" r="B4" s="7">
        <v>10238</v>
      </c>
      <c t="n" r="C4" s="7">
        <v>11532</v>
      </c>
      <c t="n" r="D4" s="7">
        <v>10115</v>
      </c>
      <c t="n" r="E4" s="7">
        <v>11125</v>
      </c>
    </row>
    <row r="5" spans="1:5">
      <c t="s" r="A5" s="4">
        <v>622</v>
      </c>
      <c t="n" r="B5" s="5">
        <v>324</v>
      </c>
      <c t="n" r="C5" s="5">
        <v>216</v>
      </c>
      <c t="n" r="D5" s="5">
        <v>199</v>
      </c>
      <c t="n" r="E5" s="5">
        <v>-129</v>
      </c>
    </row>
    <row r="6" spans="1:5">
      <c t="s" r="A6" s="4">
        <v>623</v>
      </c>
      <c t="n" r="B6" s="5">
        <v>-646</v>
      </c>
      <c t="n" r="C6" s="5">
        <v>-1666</v>
      </c>
      <c t="n" r="D6" s="5">
        <v>-398</v>
      </c>
      <c t="n" r="E6" s="5">
        <v>-914</v>
      </c>
    </row>
    <row r="7" spans="1:5">
      <c t="s" r="A7" s="4">
        <v>426</v>
      </c>
      <c t="n" r="B7" s="5">
        <v>9916</v>
      </c>
      <c t="n" r="C7" s="5">
        <v>10082</v>
      </c>
      <c t="n" r="D7" s="5">
        <v>9916</v>
      </c>
      <c t="n" r="E7" s="5">
        <v>10082</v>
      </c>
    </row>
    <row r="8" spans="1:5">
      <c t="s" r="A8" s="4">
        <v>624</v>
      </c>
      <c t="n" r="B8" s="7">
        <v>324</v>
      </c>
      <c t="n" r="C8" s="7">
        <v>216</v>
      </c>
      <c t="n" r="D8" s="7">
        <v>199</v>
      </c>
      <c t="n" r="E8" s="7">
        <v>-1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r="1" spans="1:6">
      <c t="s" r="A1" s="1">
        <v>625</v>
      </c>
      <c t="s" r="B1" s="2">
        <v>65</v>
      </c>
      <c t="s" r="D1" s="2">
        <v>1</v>
      </c>
    </row>
    <row r="2" spans="1:6">
      <c t="s" r="B2" s="2">
        <v>2</v>
      </c>
      <c t="s" r="C2" s="2">
        <v>66</v>
      </c>
      <c t="s" r="D2" s="2">
        <v>2</v>
      </c>
      <c t="s" r="E2" s="2">
        <v>66</v>
      </c>
      <c t="s" r="F2" s="2">
        <v>23</v>
      </c>
    </row>
    <row r="3" spans="1:6">
      <c t="s" r="A3" s="3">
        <v>626</v>
      </c>
    </row>
    <row r="4" spans="1:6">
      <c t="s" r="A4" s="4">
        <v>38</v>
      </c>
      <c t="n" r="B4" s="7">
        <v>4488000</v>
      </c>
      <c t="n" r="D4" s="7">
        <v>4488000</v>
      </c>
      <c t="n" r="F4" s="7">
        <v>4488000</v>
      </c>
    </row>
    <row r="5" spans="1:6">
      <c t="s" r="A5" s="4">
        <v>95</v>
      </c>
      <c t="n" r="B5" s="5">
        <v>0</v>
      </c>
      <c t="n" r="C5" s="7">
        <v>15000</v>
      </c>
      <c t="n" r="D5" s="5">
        <v>0</v>
      </c>
      <c t="n" r="E5" s="7">
        <v>62000</v>
      </c>
    </row>
    <row r="6" spans="1:6">
      <c t="s" r="A6" s="4">
        <v>627</v>
      </c>
    </row>
    <row r="7" spans="1:6">
      <c t="s" r="A7" s="3">
        <v>626</v>
      </c>
    </row>
    <row r="8" spans="1:6">
      <c t="s" r="A8" s="4">
        <v>628</v>
      </c>
      <c t="n" r="B8" s="5">
        <v>2900000</v>
      </c>
      <c t="n" r="D8" s="5">
        <v>2900000</v>
      </c>
    </row>
    <row r="9" spans="1:6">
      <c t="s" r="A9" s="4">
        <v>629</v>
      </c>
      <c t="n" r="D9" s="7">
        <v>0</v>
      </c>
      <c t="n" r="E9" s="5">
        <v>0</v>
      </c>
    </row>
    <row r="10" spans="1:6">
      <c t="s" r="A10" s="4">
        <v>630</v>
      </c>
    </row>
    <row r="11" spans="1:6">
      <c t="s" r="A11" s="3">
        <v>626</v>
      </c>
    </row>
    <row r="12" spans="1:6">
      <c t="s" r="A12" s="4">
        <v>631</v>
      </c>
      <c t="s" r="D12" s="4">
        <v>632</v>
      </c>
    </row>
    <row r="13" spans="1:6">
      <c t="s" r="A13" s="4">
        <v>633</v>
      </c>
    </row>
    <row r="14" spans="1:6">
      <c t="s" r="A14" s="3">
        <v>626</v>
      </c>
    </row>
    <row r="15" spans="1:6">
      <c t="s" r="A15" s="4">
        <v>634</v>
      </c>
      <c t="n" r="B15" s="5">
        <v>3000000</v>
      </c>
      <c t="n" r="D15" s="7">
        <v>3000000</v>
      </c>
    </row>
    <row r="16" spans="1:6">
      <c t="s" r="A16" s="4">
        <v>635</v>
      </c>
      <c t="s" r="D16" s="4">
        <v>636</v>
      </c>
    </row>
    <row r="17" spans="1:6">
      <c t="s" r="A17" s="4">
        <v>637</v>
      </c>
      <c t="n" r="D17" s="7">
        <v>0</v>
      </c>
      <c t="n" r="E17" s="5">
        <v>0</v>
      </c>
    </row>
    <row r="18" spans="1:6">
      <c t="s" r="A18" s="4">
        <v>638</v>
      </c>
    </row>
    <row r="19" spans="1:6">
      <c t="s" r="A19" s="3">
        <v>626</v>
      </c>
    </row>
    <row r="20" spans="1:6">
      <c t="s" r="A20" s="4">
        <v>95</v>
      </c>
      <c t="n" r="B20" s="5">
        <v>0</v>
      </c>
      <c t="n" r="D20" s="5">
        <v>0</v>
      </c>
      <c t="n" r="E20" s="7">
        <v>0</v>
      </c>
    </row>
    <row r="21" spans="1:6">
      <c t="s" r="A21" s="4">
        <v>639</v>
      </c>
    </row>
    <row r="22" spans="1:6">
      <c t="s" r="A22" s="3">
        <v>626</v>
      </c>
    </row>
    <row r="23" spans="1:6">
      <c t="s" r="A23" s="4">
        <v>640</v>
      </c>
      <c t="n" r="B23" s="7">
        <v>0</v>
      </c>
      <c t="n" r="D23"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65</v>
      </c>
      <c t="s" r="D1" s="2">
        <v>1</v>
      </c>
    </row>
    <row r="2" spans="1:5">
      <c t="s" r="B2" s="2">
        <v>2</v>
      </c>
      <c t="s" r="C2" s="2">
        <v>66</v>
      </c>
      <c t="s" r="D2" s="2">
        <v>2</v>
      </c>
      <c t="s" r="E2" s="2">
        <v>66</v>
      </c>
    </row>
    <row r="3" spans="1:5">
      <c t="s" r="A3" s="3">
        <v>110</v>
      </c>
    </row>
    <row r="4" spans="1:5">
      <c t="s" r="A4" s="4">
        <v>102</v>
      </c>
      <c t="n" r="B4" s="7">
        <v>2063</v>
      </c>
      <c t="n" r="C4" s="7">
        <v>2047</v>
      </c>
      <c t="n" r="D4" s="7">
        <v>3291</v>
      </c>
      <c t="n" r="E4" s="7">
        <v>2956</v>
      </c>
    </row>
    <row r="5" spans="1:5">
      <c t="s" r="A5" s="4">
        <v>111</v>
      </c>
      <c t="n" r="B5" s="5">
        <v>-367</v>
      </c>
      <c t="n" r="C5" s="5">
        <v>57</v>
      </c>
      <c t="n" r="D5" s="5">
        <v>-247</v>
      </c>
      <c t="n" r="E5" s="5">
        <v>8</v>
      </c>
    </row>
    <row r="6" spans="1:5">
      <c t="s" r="A6" s="4">
        <v>112</v>
      </c>
      <c t="n" r="B6" s="5">
        <v>17</v>
      </c>
      <c t="n" r="C6" s="5">
        <v>15</v>
      </c>
      <c t="n" r="D6" s="5">
        <v>36</v>
      </c>
      <c t="n" r="E6" s="5">
        <v>31</v>
      </c>
    </row>
    <row r="7" spans="1:5">
      <c t="s" r="A7" s="4">
        <v>113</v>
      </c>
      <c t="n" r="B7" s="5">
        <v>-350</v>
      </c>
      <c t="n" r="C7" s="5">
        <v>72</v>
      </c>
      <c t="n" r="D7" s="5">
        <v>-211</v>
      </c>
      <c t="n" r="E7" s="5">
        <v>39</v>
      </c>
    </row>
    <row r="8" spans="1:5">
      <c t="s" r="A8" s="4">
        <v>114</v>
      </c>
      <c t="n" r="B8" s="5">
        <v>147</v>
      </c>
      <c t="n" r="C8" s="5">
        <v>-23</v>
      </c>
      <c t="n" r="D8" s="5">
        <v>99</v>
      </c>
      <c t="n" r="E8" s="5">
        <v>-3</v>
      </c>
    </row>
    <row r="9" spans="1:5">
      <c t="s" r="A9" s="4">
        <v>115</v>
      </c>
      <c t="n" r="B9" s="5">
        <v>-7</v>
      </c>
      <c t="n" r="C9" s="5">
        <v>-6</v>
      </c>
      <c t="n" r="D9" s="5">
        <v>-15</v>
      </c>
      <c t="n" r="E9" s="5">
        <v>-13</v>
      </c>
    </row>
    <row r="10" spans="1:5">
      <c t="s" r="A10" s="4">
        <v>116</v>
      </c>
      <c t="n" r="B10" s="5">
        <v>-210</v>
      </c>
      <c t="n" r="C10" s="5">
        <v>43</v>
      </c>
      <c t="n" r="D10" s="5">
        <v>-127</v>
      </c>
      <c t="n" r="E10" s="5">
        <v>23</v>
      </c>
    </row>
    <row r="11" spans="1:5">
      <c t="s" r="A11" s="4">
        <v>117</v>
      </c>
      <c t="n" r="B11" s="7">
        <v>1853</v>
      </c>
      <c t="n" r="C11" s="7">
        <v>2090</v>
      </c>
      <c t="n" r="D11" s="7">
        <v>3164</v>
      </c>
      <c t="n" r="E11" s="7">
        <v>29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8"/>
    <col customWidth="1" max="5" min="5" width="46"/>
  </cols>
  <sheetData>
    <row r="1" spans="1:5">
      <c t="s" r="A1" s="1">
        <v>118</v>
      </c>
      <c t="s" r="B1" s="2">
        <v>119</v>
      </c>
      <c t="s" r="C1" s="2">
        <v>120</v>
      </c>
      <c t="s" r="D1" s="2">
        <v>121</v>
      </c>
      <c t="s" r="E1" s="2">
        <v>122</v>
      </c>
    </row>
    <row r="2" spans="1:5">
      <c t="s" r="A2" s="4">
        <v>123</v>
      </c>
      <c t="n" r="B2" s="7">
        <v>76543</v>
      </c>
      <c t="n" r="C2" s="7">
        <v>45778</v>
      </c>
      <c t="n" r="D2" s="7">
        <v>30884</v>
      </c>
      <c t="n" r="E2" s="7">
        <v>-119</v>
      </c>
    </row>
    <row r="3" spans="1:5">
      <c t="s" r="A3" s="4">
        <v>124</v>
      </c>
      <c t="n" r="C3" s="5">
        <v>14799888</v>
      </c>
    </row>
    <row r="4" spans="1:5">
      <c t="s" r="A4" s="3">
        <v>125</v>
      </c>
    </row>
    <row r="5" spans="1:5">
      <c t="s" r="A5" s="4">
        <v>126</v>
      </c>
      <c t="n" r="B5" s="5">
        <v>23</v>
      </c>
      <c t="n" r="E5" s="5">
        <v>23</v>
      </c>
    </row>
    <row r="6" spans="1:5">
      <c t="s" r="A6" s="4">
        <v>127</v>
      </c>
      <c t="n" r="B6" s="5">
        <v>0</v>
      </c>
      <c t="n" r="C6" s="7">
        <v>1685</v>
      </c>
      <c t="n" r="D6" s="5">
        <v>-1685</v>
      </c>
    </row>
    <row r="7" spans="1:5">
      <c t="s" r="A7" s="4">
        <v>128</v>
      </c>
      <c t="n" r="C7" s="5">
        <v>297394</v>
      </c>
    </row>
    <row r="8" spans="1:5">
      <c t="s" r="A8" s="4">
        <v>129</v>
      </c>
      <c t="n" r="B8" s="5">
        <v>16</v>
      </c>
      <c t="n" r="C8" s="7">
        <v>16</v>
      </c>
    </row>
    <row r="9" spans="1:5">
      <c t="s" r="A9" s="4">
        <v>102</v>
      </c>
      <c t="n" r="B9" s="5">
        <v>2956</v>
      </c>
      <c t="n" r="D9" s="5">
        <v>2956</v>
      </c>
    </row>
    <row r="10" spans="1:5">
      <c t="s" r="A10" s="4">
        <v>130</v>
      </c>
      <c t="n" r="B10" s="5">
        <v>79538</v>
      </c>
      <c t="n" r="C10" s="7">
        <v>47479</v>
      </c>
      <c t="n" r="D10" s="5">
        <v>32155</v>
      </c>
      <c t="n" r="E10" s="5">
        <v>-96</v>
      </c>
    </row>
    <row r="11" spans="1:5">
      <c t="s" r="A11" s="4">
        <v>131</v>
      </c>
      <c t="n" r="C11" s="5">
        <v>15097282</v>
      </c>
    </row>
    <row r="12" spans="1:5">
      <c t="s" r="A12" s="3">
        <v>125</v>
      </c>
    </row>
    <row r="13" spans="1:5">
      <c t="s" r="A13" s="4">
        <v>126</v>
      </c>
      <c t="n" r="B13" s="5">
        <v>-79</v>
      </c>
      <c t="n" r="E13" s="5">
        <v>-79</v>
      </c>
    </row>
    <row r="14" spans="1:5">
      <c t="s" r="A14" s="4">
        <v>127</v>
      </c>
      <c t="n" r="B14" s="5">
        <v>0</v>
      </c>
      <c t="n" r="C14" s="7">
        <v>1685</v>
      </c>
      <c t="n" r="D14" s="5">
        <v>-1685</v>
      </c>
    </row>
    <row r="15" spans="1:5">
      <c t="s" r="A15" s="4">
        <v>128</v>
      </c>
      <c t="n" r="C15" s="5">
        <v>303882</v>
      </c>
    </row>
    <row r="16" spans="1:5">
      <c t="s" r="A16" s="4">
        <v>132</v>
      </c>
      <c t="n" r="B16" s="5">
        <v>95</v>
      </c>
      <c t="n" r="C16" s="7">
        <v>95</v>
      </c>
    </row>
    <row r="17" spans="1:5">
      <c t="s" r="A17" s="4">
        <v>133</v>
      </c>
      <c t="n" r="C17" s="5">
        <v>23922</v>
      </c>
    </row>
    <row r="18" spans="1:5">
      <c t="s" r="A18" s="4">
        <v>129</v>
      </c>
      <c t="n" r="B18" s="5">
        <v>12</v>
      </c>
      <c t="n" r="C18" s="7">
        <v>12</v>
      </c>
    </row>
    <row r="19" spans="1:5">
      <c t="s" r="A19" s="4">
        <v>102</v>
      </c>
      <c t="n" r="B19" s="5">
        <v>3260</v>
      </c>
      <c t="n" r="D19" s="5">
        <v>3260</v>
      </c>
    </row>
    <row r="20" spans="1:5">
      <c t="s" r="A20" s="4">
        <v>134</v>
      </c>
      <c t="n" r="B20" s="7">
        <v>82826</v>
      </c>
      <c t="n" r="C20" s="7">
        <v>49271</v>
      </c>
      <c t="n" r="D20" s="5">
        <v>33730</v>
      </c>
      <c t="n" r="E20" s="5">
        <v>-175</v>
      </c>
    </row>
    <row r="21" spans="1:5">
      <c t="s" r="A21" s="4">
        <v>135</v>
      </c>
      <c t="n" r="B21" s="5">
        <v>15425086</v>
      </c>
      <c t="n" r="C21" s="5">
        <v>15425086</v>
      </c>
    </row>
    <row r="22" spans="1:5">
      <c t="s" r="A22" s="3">
        <v>125</v>
      </c>
    </row>
    <row r="23" spans="1:5">
      <c t="s" r="A23" s="4">
        <v>126</v>
      </c>
      <c t="n" r="B23" s="7">
        <v>-127</v>
      </c>
      <c t="n" r="E23" s="5">
        <v>-127</v>
      </c>
    </row>
    <row r="24" spans="1:5">
      <c t="s" r="A24" s="4">
        <v>127</v>
      </c>
      <c t="n" r="B24" s="5">
        <v>0</v>
      </c>
      <c t="n" r="C24" s="7">
        <v>1629</v>
      </c>
      <c t="n" r="D24" s="5">
        <v>-1629</v>
      </c>
    </row>
    <row r="25" spans="1:5">
      <c t="s" r="A25" s="4">
        <v>128</v>
      </c>
      <c t="n" r="C25" s="5">
        <v>310045</v>
      </c>
    </row>
    <row r="26" spans="1:5">
      <c t="s" r="A26" s="4">
        <v>129</v>
      </c>
      <c t="n" r="B26" s="5">
        <v>14</v>
      </c>
      <c t="n" r="C26" s="7">
        <v>14</v>
      </c>
    </row>
    <row r="27" spans="1:5">
      <c t="s" r="A27" s="4">
        <v>102</v>
      </c>
      <c t="n" r="B27" s="5">
        <v>3291</v>
      </c>
      <c t="n" r="D27" s="5">
        <v>3291</v>
      </c>
    </row>
    <row r="28" spans="1:5">
      <c t="s" r="A28" s="4">
        <v>136</v>
      </c>
      <c t="n" r="B28" s="7">
        <v>86004</v>
      </c>
      <c t="n" r="C28" s="7">
        <v>50914</v>
      </c>
      <c t="n" r="D28" s="7">
        <v>35392</v>
      </c>
      <c t="n" r="E28" s="7">
        <v>-302</v>
      </c>
    </row>
    <row r="29" spans="1:5">
      <c t="s" r="A29" s="4">
        <v>137</v>
      </c>
      <c t="n" r="B29" s="5">
        <v>15735131</v>
      </c>
      <c t="n" r="C29" s="5">
        <v>15735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t="s" r="A1" s="1">
        <v>138</v>
      </c>
      <c t="s" r="B1" s="2">
        <v>65</v>
      </c>
      <c t="s" r="D1" s="2">
        <v>1</v>
      </c>
    </row>
    <row r="2" spans="1:6">
      <c t="s" r="B2" s="2">
        <v>2</v>
      </c>
      <c t="s" r="C2" s="2">
        <v>66</v>
      </c>
      <c t="s" r="D2" s="2">
        <v>2</v>
      </c>
      <c t="s" r="E2" s="2">
        <v>23</v>
      </c>
      <c t="s" r="F2" s="2">
        <v>66</v>
      </c>
    </row>
    <row r="3" spans="1:6">
      <c t="s" r="A3" s="3">
        <v>139</v>
      </c>
    </row>
    <row r="4" spans="1:6">
      <c t="s" r="A4" s="4">
        <v>102</v>
      </c>
      <c t="n" r="B4" s="7">
        <v>2063</v>
      </c>
      <c t="n" r="C4" s="7">
        <v>2047</v>
      </c>
      <c t="n" r="D4" s="7">
        <v>3291</v>
      </c>
      <c t="n" r="E4" s="7">
        <v>3260</v>
      </c>
      <c t="n" r="F4" s="7">
        <v>2956</v>
      </c>
    </row>
    <row r="5" spans="1:6">
      <c t="s" r="A5" s="3">
        <v>140</v>
      </c>
    </row>
    <row r="6" spans="1:6">
      <c t="s" r="A6" s="4">
        <v>141</v>
      </c>
      <c t="n" r="B6" s="5">
        <v>-2</v>
      </c>
      <c t="n" r="C6" s="5">
        <v>-93</v>
      </c>
      <c t="n" r="D6" s="5">
        <v>457</v>
      </c>
      <c t="n" r="F6" s="5">
        <v>-140</v>
      </c>
    </row>
    <row r="7" spans="1:6">
      <c t="s" r="A7" s="4">
        <v>142</v>
      </c>
      <c t="n" r="D7" s="5">
        <v>717</v>
      </c>
      <c t="n" r="F7" s="5">
        <v>667</v>
      </c>
    </row>
    <row r="8" spans="1:6">
      <c t="s" r="A8" s="4">
        <v>143</v>
      </c>
      <c t="n" r="D8" s="5">
        <v>139</v>
      </c>
      <c t="n" r="F8" s="5">
        <v>120</v>
      </c>
    </row>
    <row r="9" spans="1:6">
      <c t="s" r="A9" s="4">
        <v>144</v>
      </c>
      <c t="n" r="D9" s="5">
        <v>-14</v>
      </c>
      <c t="n" r="F9" s="5">
        <v>-18</v>
      </c>
    </row>
    <row r="10" spans="1:6">
      <c t="s" r="A10" s="4">
        <v>145</v>
      </c>
      <c t="n" r="D10" s="5">
        <v>-69</v>
      </c>
      <c t="n" r="F10" s="5">
        <v>-183</v>
      </c>
    </row>
    <row r="11" spans="1:6">
      <c t="s" r="A11" s="4">
        <v>146</v>
      </c>
      <c t="n" r="D11" s="5">
        <v>-12</v>
      </c>
      <c t="n" r="F11" s="5">
        <v>-5</v>
      </c>
    </row>
    <row r="12" spans="1:6">
      <c t="s" r="A12" s="4">
        <v>147</v>
      </c>
      <c t="n" r="D12" s="5">
        <v>-342</v>
      </c>
      <c t="n" r="F12" s="5">
        <v>-1172</v>
      </c>
    </row>
    <row r="13" spans="1:6">
      <c t="s" r="A13" s="4">
        <v>148</v>
      </c>
      <c t="n" r="D13" s="5">
        <v>-707</v>
      </c>
      <c t="n" r="F13" s="5">
        <v>455</v>
      </c>
    </row>
    <row r="14" spans="1:6">
      <c t="s" r="A14" s="4">
        <v>149</v>
      </c>
      <c t="n" r="D14" s="5">
        <v>1997</v>
      </c>
      <c t="n" r="F14" s="5">
        <v>1898</v>
      </c>
    </row>
    <row r="15" spans="1:6">
      <c t="s" r="A15" s="4">
        <v>129</v>
      </c>
      <c t="n" r="D15" s="5">
        <v>14</v>
      </c>
      <c t="n" r="F15" s="5">
        <v>15</v>
      </c>
    </row>
    <row r="16" spans="1:6">
      <c t="s" r="A16" s="4">
        <v>150</v>
      </c>
      <c t="n" r="D16" s="5">
        <v>82</v>
      </c>
      <c t="n" r="F16" s="5">
        <v>-53</v>
      </c>
    </row>
    <row r="17" spans="1:6">
      <c t="s" r="A17" s="4">
        <v>151</v>
      </c>
      <c t="n" r="D17" s="5">
        <v>1</v>
      </c>
      <c t="n" r="F17" s="5">
        <v>-107</v>
      </c>
    </row>
    <row r="18" spans="1:6">
      <c t="s" r="A18" s="4">
        <v>82</v>
      </c>
      <c t="n" r="D18" s="5">
        <v>-258</v>
      </c>
      <c t="n" r="F18" s="5">
        <v>-255</v>
      </c>
    </row>
    <row r="19" spans="1:6">
      <c t="s" r="A19" s="4">
        <v>152</v>
      </c>
      <c t="n" r="D19" s="5">
        <v>-199</v>
      </c>
      <c t="n" r="F19" s="5">
        <v>129</v>
      </c>
    </row>
    <row r="20" spans="1:6">
      <c t="s" r="A20" s="4">
        <v>153</v>
      </c>
      <c t="n" r="B20" s="5">
        <v>30</v>
      </c>
      <c t="n" r="C20" s="5">
        <v>24</v>
      </c>
      <c t="n" r="D20" s="5">
        <v>60</v>
      </c>
      <c t="n" r="F20" s="5">
        <v>47</v>
      </c>
    </row>
    <row r="21" spans="1:6">
      <c t="s" r="A21" s="4">
        <v>154</v>
      </c>
      <c t="n" r="B21" s="5">
        <v>0</v>
      </c>
      <c t="n" r="C21" s="5">
        <v>15</v>
      </c>
      <c t="n" r="D21" s="5">
        <v>0</v>
      </c>
      <c t="n" r="F21" s="5">
        <v>62</v>
      </c>
    </row>
    <row r="22" spans="1:6">
      <c t="s" r="A22" s="4">
        <v>84</v>
      </c>
      <c t="n" r="B22" s="5">
        <v>0</v>
      </c>
      <c t="n" r="C22" s="5">
        <v>-691</v>
      </c>
      <c t="n" r="D22" s="5">
        <v>0</v>
      </c>
      <c t="n" r="F22" s="5">
        <v>-691</v>
      </c>
    </row>
    <row r="23" spans="1:6">
      <c t="s" r="A23" s="4">
        <v>155</v>
      </c>
      <c t="n" r="D23" s="5">
        <v>0</v>
      </c>
      <c t="n" r="F23" s="5">
        <v>-25</v>
      </c>
    </row>
    <row r="24" spans="1:6">
      <c t="s" r="A24" s="4">
        <v>156</v>
      </c>
      <c t="n" r="D24" s="5">
        <v>-185</v>
      </c>
      <c t="n" r="F24" s="5">
        <v>-192</v>
      </c>
    </row>
    <row r="25" spans="1:6">
      <c t="s" r="A25" s="4">
        <v>157</v>
      </c>
      <c t="n" r="D25" s="5">
        <v>4972</v>
      </c>
      <c t="n" r="F25" s="5">
        <v>3508</v>
      </c>
    </row>
    <row r="26" spans="1:6">
      <c t="s" r="A26" s="3">
        <v>158</v>
      </c>
    </row>
    <row r="27" spans="1:6">
      <c t="s" r="A27" s="4">
        <v>159</v>
      </c>
      <c t="n" r="D27" s="5">
        <v>-3</v>
      </c>
      <c t="n" r="F27" s="5">
        <v>-3</v>
      </c>
    </row>
    <row r="28" spans="1:6">
      <c t="s" r="A28" s="4">
        <v>160</v>
      </c>
      <c t="n" r="D28" s="5">
        <v>-147</v>
      </c>
      <c t="n" r="F28" s="5">
        <v>-97</v>
      </c>
    </row>
    <row r="29" spans="1:6">
      <c t="s" r="A29" s="4">
        <v>161</v>
      </c>
      <c t="n" r="D29" s="5">
        <v>0</v>
      </c>
      <c t="n" r="F29" s="5">
        <v>-10192</v>
      </c>
    </row>
    <row r="30" spans="1:6">
      <c t="s" r="A30" s="4">
        <v>162</v>
      </c>
      <c t="n" r="D30" s="5">
        <v>2000</v>
      </c>
      <c t="n" r="F30" s="5">
        <v>0</v>
      </c>
    </row>
    <row r="31" spans="1:6">
      <c t="s" r="A31" s="4">
        <v>163</v>
      </c>
      <c t="n" r="D31" s="5">
        <v>3149</v>
      </c>
      <c t="n" r="F31" s="5">
        <v>2456</v>
      </c>
    </row>
    <row r="32" spans="1:6">
      <c t="s" r="A32" s="4">
        <v>164</v>
      </c>
      <c t="n" r="D32" s="5">
        <v>-45546</v>
      </c>
      <c t="n" r="F32" s="5">
        <v>-25473</v>
      </c>
    </row>
    <row r="33" spans="1:6">
      <c t="s" r="A33" s="4">
        <v>165</v>
      </c>
      <c t="n" r="D33" s="5">
        <v>41</v>
      </c>
      <c t="n" r="F33" s="5">
        <v>1017</v>
      </c>
    </row>
    <row r="34" spans="1:6">
      <c t="s" r="A34" s="4">
        <v>166</v>
      </c>
      <c t="n" r="D34" s="5">
        <v>-118</v>
      </c>
      <c t="n" r="F34" s="5">
        <v>-70</v>
      </c>
    </row>
    <row r="35" spans="1:6">
      <c t="s" r="A35" s="4">
        <v>167</v>
      </c>
      <c t="n" r="D35" s="5">
        <v>0</v>
      </c>
      <c t="n" r="F35" s="5">
        <v>1250</v>
      </c>
    </row>
    <row r="36" spans="1:6">
      <c t="s" r="A36" s="4">
        <v>168</v>
      </c>
      <c t="n" r="D36" s="5">
        <v>-360</v>
      </c>
      <c t="n" r="F36" s="5">
        <v>-485</v>
      </c>
    </row>
    <row r="37" spans="1:6">
      <c t="s" r="A37" s="4">
        <v>169</v>
      </c>
      <c t="n" r="D37" s="5">
        <v>-40984</v>
      </c>
      <c t="n" r="F37" s="5">
        <v>-31597</v>
      </c>
    </row>
    <row r="38" spans="1:6">
      <c t="s" r="A38" s="3">
        <v>170</v>
      </c>
    </row>
    <row r="39" spans="1:6">
      <c t="s" r="A39" s="4">
        <v>171</v>
      </c>
      <c t="n" r="D39" s="5">
        <v>18119</v>
      </c>
      <c t="n" r="F39" s="5">
        <v>12422</v>
      </c>
    </row>
    <row r="40" spans="1:6">
      <c t="s" r="A40" s="4">
        <v>172</v>
      </c>
      <c t="n" r="D40" s="5">
        <v>-3531</v>
      </c>
      <c t="n" r="F40" s="5">
        <v>1154</v>
      </c>
    </row>
    <row r="41" spans="1:6">
      <c t="s" r="A41" s="4">
        <v>173</v>
      </c>
      <c t="n" r="D41" s="5">
        <v>14588</v>
      </c>
      <c t="n" r="F41" s="5">
        <v>13576</v>
      </c>
    </row>
    <row r="42" spans="1:6">
      <c t="s" r="A42" s="4">
        <v>174</v>
      </c>
      <c t="n" r="D42" s="5">
        <v>-21424</v>
      </c>
      <c t="n" r="F42" s="5">
        <v>-14513</v>
      </c>
    </row>
    <row r="43" spans="1:6">
      <c t="s" r="A43" s="4">
        <v>175</v>
      </c>
      <c t="n" r="D43" s="5">
        <v>103577</v>
      </c>
      <c t="n" r="E43" s="5">
        <v>120699</v>
      </c>
      <c t="n" r="F43" s="5">
        <v>135212</v>
      </c>
    </row>
    <row r="44" spans="1:6">
      <c t="s" r="A44" s="4">
        <v>176</v>
      </c>
      <c t="n" r="B44" s="7">
        <v>82153</v>
      </c>
      <c t="n" r="C44" s="7">
        <v>120699</v>
      </c>
      <c t="n" r="D44" s="7">
        <v>82153</v>
      </c>
      <c t="n" r="E44" s="7">
        <v>103577</v>
      </c>
      <c t="n" r="F44" s="7">
        <v>120699</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Organization and Summary of Sig</vt:lpstr>
      <vt:lpstr>Investment Securities</vt:lpstr>
      <vt:lpstr>Loans</vt:lpstr>
      <vt:lpstr>Deposits</vt:lpstr>
      <vt:lpstr>Short-term Borrowings_Other Bor</vt:lpstr>
      <vt:lpstr>Supplemental Cash Flow Disclosu</vt:lpstr>
      <vt:lpstr>Common Stock Dividend</vt:lpstr>
      <vt:lpstr>Net Income per Common Share</vt:lpstr>
      <vt:lpstr>Taxes on Income</vt:lpstr>
      <vt:lpstr>Junior Subordinated Debt_Trust </vt:lpstr>
      <vt:lpstr>Fair Value Measurements and Dis</vt:lpstr>
      <vt:lpstr>Goodwill and Intangible Assets</vt:lpstr>
      <vt:lpstr>Subsequent Events</vt:lpstr>
      <vt:lpstr>Organization and Summary of S21</vt:lpstr>
      <vt:lpstr>Investment Securities (Tables)</vt:lpstr>
      <vt:lpstr>Loans (Tables)</vt:lpstr>
      <vt:lpstr>Deposits (Tables)</vt:lpstr>
      <vt:lpstr>Supplemental Cash Flow Disclo25</vt:lpstr>
      <vt:lpstr>Net Income per Common Share (Ta</vt:lpstr>
      <vt:lpstr>Fair Value Measurements and D27</vt:lpstr>
      <vt:lpstr>Organization and Summary of S28</vt:lpstr>
      <vt:lpstr>Investment Securities (Details)</vt:lpstr>
      <vt:lpstr>Loans (Details)</vt:lpstr>
      <vt:lpstr>Loans, Part II (Details)</vt:lpstr>
      <vt:lpstr>Loans, Part III (Details)</vt:lpstr>
      <vt:lpstr>Loans, Part IV (Details)</vt:lpstr>
      <vt:lpstr>Loans, Part V (Details)</vt:lpstr>
      <vt:lpstr>Loans, Part VI (Details)</vt:lpstr>
      <vt:lpstr>Deposits (Details)</vt:lpstr>
      <vt:lpstr>Short-term Borrowings_Other B37</vt:lpstr>
      <vt:lpstr>Supplemental Cash Flow Disclo38</vt:lpstr>
      <vt:lpstr>Common Stock Dividend (Details)</vt:lpstr>
      <vt:lpstr>Net Income per Common Share (De</vt:lpstr>
      <vt:lpstr>Taxes on Income (Details)</vt:lpstr>
      <vt:lpstr>Junior Subordinated Debt_Trus42</vt:lpstr>
      <vt:lpstr>Fair Value Measurements and D43</vt:lpstr>
      <vt:lpstr>Fair Value Measurements and D44</vt:lpstr>
      <vt:lpstr>Fair Value Measurements and D45</vt:lpstr>
      <vt:lpstr>Fair Value Measurements and D46</vt:lpstr>
      <vt:lpstr>Fair Value Measurements and D47</vt:lpstr>
      <vt:lpstr>Goodwill and Intangible Asse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7:09Z</dcterms:created>
  <dcterms:modified xmlns:dcterms="http://purl.org/dc/terms/" xmlns:xsi="http://www.w3.org/2001/XMLSchema-instance" xsi:type="dcterms:W3CDTF">2015-08-06T18:07:09Z</dcterms:modified>
  <dc:title xmlns:dc="http://purl.org/dc/elements/1.1/">Untitled</dc:title>
  <dc:description xmlns:dc="http://purl.org/dc/elements/1.1/"/>
  <dc:subject xmlns:dc="http://purl.org/dc/elements/1.1/"/>
  <cp:keywords/>
  <cp:category/>
</cp:coreProperties>
</file>